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Discontinued Operations" sheetId="11" state="visible" r:id="rId11"/>
    <sheet xmlns:r="http://schemas.openxmlformats.org/officeDocument/2006/relationships" name="Business Combinations" sheetId="12" state="visible" r:id="rId12"/>
    <sheet xmlns:r="http://schemas.openxmlformats.org/officeDocument/2006/relationships" name="Cash Equivalents and Investmen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Stock Compensation"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Information Concerning Industry" sheetId="21" state="visible" r:id="rId21"/>
    <sheet xmlns:r="http://schemas.openxmlformats.org/officeDocument/2006/relationships" name="Fair Value Measurements" sheetId="22" state="visible" r:id="rId22"/>
    <sheet xmlns:r="http://schemas.openxmlformats.org/officeDocument/2006/relationships" name="General Commitments" sheetId="23" state="visible" r:id="rId23"/>
    <sheet xmlns:r="http://schemas.openxmlformats.org/officeDocument/2006/relationships" name="Subsequent Events" sheetId="24" state="visible" r:id="rId24"/>
    <sheet xmlns:r="http://schemas.openxmlformats.org/officeDocument/2006/relationships" name="Quarterly Operating Resul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Discontinued Operations (Tables" sheetId="30" state="visible" r:id="rId30"/>
    <sheet xmlns:r="http://schemas.openxmlformats.org/officeDocument/2006/relationships" name="Business Combinations (Tables)" sheetId="31" state="visible" r:id="rId31"/>
    <sheet xmlns:r="http://schemas.openxmlformats.org/officeDocument/2006/relationships" name="Cash Equivalents and Investme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Stock Compensation (Tables)" sheetId="36" state="visible" r:id="rId36"/>
    <sheet xmlns:r="http://schemas.openxmlformats.org/officeDocument/2006/relationships" name="Income Taxes (Tables)" sheetId="37" state="visible" r:id="rId37"/>
    <sheet xmlns:r="http://schemas.openxmlformats.org/officeDocument/2006/relationships" name="Information Concerning Indust_2" sheetId="38" state="visible" r:id="rId38"/>
    <sheet xmlns:r="http://schemas.openxmlformats.org/officeDocument/2006/relationships" name="Fair Value Measurements (Tables" sheetId="39" state="visible" r:id="rId39"/>
    <sheet xmlns:r="http://schemas.openxmlformats.org/officeDocument/2006/relationships" name="Quarterly Operating Results (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Recognition (Narrative)" sheetId="44" state="visible" r:id="rId44"/>
    <sheet xmlns:r="http://schemas.openxmlformats.org/officeDocument/2006/relationships" name="Revenue Recognition (Schedule o" sheetId="45" state="visible" r:id="rId45"/>
    <sheet xmlns:r="http://schemas.openxmlformats.org/officeDocument/2006/relationships" name="Leases (Narrative) (Details)" sheetId="46" state="visible" r:id="rId46"/>
    <sheet xmlns:r="http://schemas.openxmlformats.org/officeDocument/2006/relationships" name="Leases (Information Related to " sheetId="47" state="visible" r:id="rId47"/>
    <sheet xmlns:r="http://schemas.openxmlformats.org/officeDocument/2006/relationships" name="Leases (Maturities of Lease Lia" sheetId="48" state="visible" r:id="rId48"/>
    <sheet xmlns:r="http://schemas.openxmlformats.org/officeDocument/2006/relationships" name="Discontinued Operations (Narrat" sheetId="49" state="visible" r:id="rId49"/>
    <sheet xmlns:r="http://schemas.openxmlformats.org/officeDocument/2006/relationships" name="Discontinued Operations (Schedu" sheetId="50" state="visible" r:id="rId50"/>
    <sheet xmlns:r="http://schemas.openxmlformats.org/officeDocument/2006/relationships" name="Discontinued Operations (Sche_2" sheetId="51" state="visible" r:id="rId51"/>
    <sheet xmlns:r="http://schemas.openxmlformats.org/officeDocument/2006/relationships" name="Business Combinations (Narrativ" sheetId="52" state="visible" r:id="rId52"/>
    <sheet xmlns:r="http://schemas.openxmlformats.org/officeDocument/2006/relationships" name="Business Combinations (Schedule" sheetId="53" state="visible" r:id="rId53"/>
    <sheet xmlns:r="http://schemas.openxmlformats.org/officeDocument/2006/relationships" name="Cash Equivalents and Investme_3" sheetId="54" state="visible" r:id="rId54"/>
    <sheet xmlns:r="http://schemas.openxmlformats.org/officeDocument/2006/relationships" name="Cash Equivalents and Investme_4" sheetId="55" state="visible" r:id="rId55"/>
    <sheet xmlns:r="http://schemas.openxmlformats.org/officeDocument/2006/relationships" name="Cash Equivalents and Investme_5" sheetId="56" state="visible" r:id="rId56"/>
    <sheet xmlns:r="http://schemas.openxmlformats.org/officeDocument/2006/relationships" name="Inventories (Schedule of Invent"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Commitments and Contingencies (" sheetId="63" state="visible" r:id="rId63"/>
    <sheet xmlns:r="http://schemas.openxmlformats.org/officeDocument/2006/relationships" name="Stock Compensation (Narrative) " sheetId="64" state="visible" r:id="rId64"/>
    <sheet xmlns:r="http://schemas.openxmlformats.org/officeDocument/2006/relationships" name="Stock Compensation (Schedule of" sheetId="65" state="visible" r:id="rId65"/>
    <sheet xmlns:r="http://schemas.openxmlformats.org/officeDocument/2006/relationships" name="Stock Compensation (Valuation A" sheetId="66" state="visible" r:id="rId66"/>
    <sheet xmlns:r="http://schemas.openxmlformats.org/officeDocument/2006/relationships" name="Stock Compensation (Summary of " sheetId="67" state="visible" r:id="rId67"/>
    <sheet xmlns:r="http://schemas.openxmlformats.org/officeDocument/2006/relationships" name="Stock Compensation (Schedule _2" sheetId="68" state="visible" r:id="rId68"/>
    <sheet xmlns:r="http://schemas.openxmlformats.org/officeDocument/2006/relationships" name="Common Stock (Narrative) (Detai" sheetId="69" state="visible" r:id="rId69"/>
    <sheet xmlns:r="http://schemas.openxmlformats.org/officeDocument/2006/relationships" name="Income Taxes (Narrative) (Detai" sheetId="70" state="visible" r:id="rId70"/>
    <sheet xmlns:r="http://schemas.openxmlformats.org/officeDocument/2006/relationships" name="Income Taxes (Income Tax (Benef" sheetId="71" state="visible" r:id="rId71"/>
    <sheet xmlns:r="http://schemas.openxmlformats.org/officeDocument/2006/relationships" name="Income Taxes (Reconciliation of" sheetId="72" state="visible" r:id="rId72"/>
    <sheet xmlns:r="http://schemas.openxmlformats.org/officeDocument/2006/relationships" name="Income Taxes (Schedule of Defer" sheetId="73" state="visible" r:id="rId73"/>
    <sheet xmlns:r="http://schemas.openxmlformats.org/officeDocument/2006/relationships" name="Income Taxes (Summary of Uncert" sheetId="74" state="visible" r:id="rId74"/>
    <sheet xmlns:r="http://schemas.openxmlformats.org/officeDocument/2006/relationships" name="Information Concerning Indust_3" sheetId="75" state="visible" r:id="rId75"/>
    <sheet xmlns:r="http://schemas.openxmlformats.org/officeDocument/2006/relationships" name="Information Concerning Indust_4" sheetId="76" state="visible" r:id="rId76"/>
    <sheet xmlns:r="http://schemas.openxmlformats.org/officeDocument/2006/relationships" name="Fair Value Measurements (Narrat" sheetId="77" state="visible" r:id="rId77"/>
    <sheet xmlns:r="http://schemas.openxmlformats.org/officeDocument/2006/relationships" name="Fair Value Measurements (Schedu" sheetId="78" state="visible" r:id="rId78"/>
    <sheet xmlns:r="http://schemas.openxmlformats.org/officeDocument/2006/relationships" name="General Commitments (Narrative)" sheetId="79" state="visible" r:id="rId79"/>
    <sheet xmlns:r="http://schemas.openxmlformats.org/officeDocument/2006/relationships" name="Quarterly Operating Results (De"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Type</t>
        </is>
      </c>
      <c r="B3" s="3" t="inlineStr">
        <is>
          <t>10-K</t>
        </is>
      </c>
    </row>
    <row r="4">
      <c r="A4" s="3" t="inlineStr">
        <is>
          <t>Document Annual Report</t>
        </is>
      </c>
      <c r="B4" s="3" t="inlineStr">
        <is>
          <t>true</t>
        </is>
      </c>
    </row>
    <row r="5">
      <c r="A5" s="3" t="inlineStr">
        <is>
          <t>Current Fiscal Year End Date</t>
        </is>
      </c>
      <c r="B5" s="3" t="inlineStr">
        <is>
          <t>--12-31</t>
        </is>
      </c>
    </row>
    <row r="6">
      <c r="A6" s="3" t="inlineStr">
        <is>
          <t>Document Period End Date</t>
        </is>
      </c>
      <c r="B6" s="3" t="inlineStr">
        <is>
          <t>Dec. 31,
		2020</t>
        </is>
      </c>
    </row>
    <row r="7">
      <c r="A7" s="3" t="inlineStr">
        <is>
          <t>Document Fiscal Year Focus</t>
        </is>
      </c>
      <c r="B7" s="3" t="inlineStr">
        <is>
          <t>2020</t>
        </is>
      </c>
    </row>
    <row r="8">
      <c r="A8" s="3" t="inlineStr">
        <is>
          <t>Entity File Number</t>
        </is>
      </c>
      <c r="B8" s="3" t="inlineStr">
        <is>
          <t>001-31588</t>
        </is>
      </c>
    </row>
    <row r="9">
      <c r="A9" s="3" t="inlineStr">
        <is>
          <t>Entity Registrant Name</t>
        </is>
      </c>
      <c r="B9" s="3" t="inlineStr">
        <is>
          <t>COMMUNICATIONS SYSTEMS INC</t>
        </is>
      </c>
    </row>
    <row r="10">
      <c r="A10" s="3" t="inlineStr">
        <is>
          <t>Entity Incorporation, State or Country Code</t>
        </is>
      </c>
      <c r="B10" s="3" t="inlineStr">
        <is>
          <t>MN</t>
        </is>
      </c>
    </row>
    <row r="11">
      <c r="A11" s="3" t="inlineStr">
        <is>
          <t>Entity Tax Identification Number</t>
        </is>
      </c>
      <c r="B11" s="3" t="inlineStr">
        <is>
          <t>41-0957999</t>
        </is>
      </c>
    </row>
    <row r="12">
      <c r="A12" s="3" t="inlineStr">
        <is>
          <t>Entity Address, Address Line One</t>
        </is>
      </c>
      <c r="B12" s="3" t="inlineStr">
        <is>
          <t>10900 Red Circle Drive</t>
        </is>
      </c>
    </row>
    <row r="13">
      <c r="A13" s="3" t="inlineStr">
        <is>
          <t>Entity Address, City or Town</t>
        </is>
      </c>
      <c r="B13" s="3" t="inlineStr">
        <is>
          <t>Minnetonka</t>
        </is>
      </c>
    </row>
    <row r="14">
      <c r="A14" s="3" t="inlineStr">
        <is>
          <t>Entity Address, State or Province</t>
        </is>
      </c>
      <c r="B14" s="3" t="inlineStr">
        <is>
          <t>MN</t>
        </is>
      </c>
    </row>
    <row r="15">
      <c r="A15" s="3" t="inlineStr">
        <is>
          <t>Entity Address, Postal Zip Code</t>
        </is>
      </c>
      <c r="B15" s="3" t="inlineStr">
        <is>
          <t>55343</t>
        </is>
      </c>
    </row>
    <row r="16">
      <c r="A16" s="3" t="inlineStr">
        <is>
          <t>City Area Code</t>
        </is>
      </c>
      <c r="B16" s="3" t="inlineStr">
        <is>
          <t>952</t>
        </is>
      </c>
    </row>
    <row r="17">
      <c r="A17" s="3" t="inlineStr">
        <is>
          <t>Local Phone Number</t>
        </is>
      </c>
      <c r="B17" s="3" t="inlineStr">
        <is>
          <t>996-1674</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false</t>
        </is>
      </c>
    </row>
    <row r="25">
      <c r="A25" s="3" t="inlineStr">
        <is>
          <t>Entity Shell Company</t>
        </is>
      </c>
      <c r="B25" s="3" t="inlineStr">
        <is>
          <t>false</t>
        </is>
      </c>
    </row>
    <row r="26">
      <c r="A26" s="3" t="inlineStr">
        <is>
          <t>Entity Public Float</t>
        </is>
      </c>
      <c r="D26" s="4" t="n">
        <v>36646000</v>
      </c>
    </row>
    <row r="27">
      <c r="A27" s="3" t="inlineStr">
        <is>
          <t>Entity Common Stock, Shares Outstanding</t>
        </is>
      </c>
      <c r="C27" s="5" t="n">
        <v>9327574</v>
      </c>
    </row>
    <row r="28">
      <c r="A28" s="3" t="inlineStr">
        <is>
          <t>Documents Incorporated by Reference</t>
        </is>
      </c>
      <c r="B28" s="3" t="inlineStr">
        <is>
          <t xml:space="preserve"> The information required by Part III of Form 10-K will either be (i) incorporated by reference from portions of the Company’s definitive proxy statement for its 2021 Annual Meeting of Shareholders, or (ii) included in an amendment to this Form10-K on Form 10-K/A, in either case within 120 days of December 31, 2020. </t>
        </is>
      </c>
    </row>
    <row r="29">
      <c r="A29" s="3" t="inlineStr">
        <is>
          <t>Amendment Flag</t>
        </is>
      </c>
      <c r="B29" s="3" t="inlineStr">
        <is>
          <t>false</t>
        </is>
      </c>
    </row>
    <row r="30">
      <c r="A30" s="3" t="inlineStr">
        <is>
          <t>Document Fiscal Period Focus</t>
        </is>
      </c>
      <c r="B30" s="3" t="inlineStr">
        <is>
          <t>FY</t>
        </is>
      </c>
    </row>
    <row r="31">
      <c r="A31" s="3" t="inlineStr">
        <is>
          <t>Entity Central Index Key</t>
        </is>
      </c>
      <c r="B31" s="3" t="inlineStr">
        <is>
          <t>0000022701</t>
        </is>
      </c>
    </row>
    <row r="32">
      <c r="A32" s="3" t="inlineStr">
        <is>
          <t>Common Stock [Member]</t>
        </is>
      </c>
    </row>
    <row r="33">
      <c r="A33" s="3" t="inlineStr">
        <is>
          <t>Title of 12(b) Security</t>
        </is>
      </c>
      <c r="B33" s="3" t="inlineStr">
        <is>
          <t>Common Stock, $.05 par value</t>
        </is>
      </c>
    </row>
    <row r="34">
      <c r="A34" s="3" t="inlineStr">
        <is>
          <t>Trading Symbol</t>
        </is>
      </c>
      <c r="B34" s="3" t="inlineStr">
        <is>
          <t>JCS</t>
        </is>
      </c>
    </row>
    <row r="35">
      <c r="A35" s="3" t="inlineStr">
        <is>
          <t>Security Exchange Name</t>
        </is>
      </c>
      <c r="B35" s="3" t="inlineStr">
        <is>
          <t>NASDAQ</t>
        </is>
      </c>
    </row>
    <row r="36">
      <c r="A36" s="3" t="inlineStr">
        <is>
          <t>Preferred Stock [Member]</t>
        </is>
      </c>
    </row>
    <row r="37">
      <c r="A37" s="3" t="inlineStr">
        <is>
          <t>Title of 12(b) Security</t>
        </is>
      </c>
      <c r="B37" s="3" t="inlineStr">
        <is>
          <t>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 xml:space="preserve">NOTE 3 – LEASES
﻿
In accordance with ASC Topic 842, the Company recognizes assets and liabilities for the rights and obligations created by leases that extend more than twelve months from the date of the balance sheet. Right of use (“ ROU”) assets represent our right to use an underlying asset for the lease term, while lease liabilities represent our obligation to make lease payments arising from the lease. Lease ROU assets and liabilities are recognized at the commencement date of a lease based on the present value of lease payments over the lease term. Because the rate implicit in each individual lease is not readily determinable, the Company uses its incremental borrowing rate to determine the present value of the lease payments.
﻿
The Company has entered into operating leases for three office locations, including one in February 2019 and one in May 2020 upon the acquisition of Ecessa. These leases have remaining lease terms of 2 to 7 years. One of the leases includes two options to extend the lease for 5 years each, and the other lease includes an option to terminate the lease in 2022 . One lease includes a 3% rent adjustment on each anniversary of the lease and another includes a 2.5% annual rent adjustment as well as one free month each year. As of December 31, 2020 , total ROU assets and operating lease liabilities were $ 413,000 and $ 411,000 , respectively. As of December 31, 2019 , total ROU assets and operating lease liabilities were $ 368,000 and $ 360,000 , respectively. All operating lease expense is recognized on a straight-line basis over the lease term. In the years ended December 31, 2020 and 2019, the Company recognized $ 180,000 and $ 124,000 in lease expense, respectively. The Company also recognized $ 82,000 and $0 in sublease income for the years ended December 31, 2020 and 2019 , respectively.
﻿
Information related to the Company’s ROU assets and related lease liabilities were as follows:
﻿
﻿
﻿
﻿
Year Ended December 31
﻿
2020
2019
﻿
﻿ Cash paid for operating leases
$ 185,000
$ 112,000
﻿ Right-of-use assets obtained in exchange for new operating lease obligations (1)
$ 209,000
$ 450,000
﻿
﻿
﻿
﻿
As of December 31
﻿
2020
2019
﻿ Weighted-average remaining lease term
2.2 years
3.3 years
﻿ Weighted-average discount rate
3.6%
4.5%
﻿
﻿
(1)
2019 includes $280,000 for operating leases existing on January 1, 2019 and $188,000 for operating leases that commenced in the first quarter of 2019. 2020 includes $209,000 for an operating lease assumed with the Ecessa acquisition in the second quarter.
﻿
Maturities of lease liabilities as of December 31, 2020 were as follows:
﻿
﻿
﻿
﻿
﻿
﻿ 2021
$ 225,000
﻿ 2022
152,000
﻿ 2023
47,000
﻿ 2024
4,000
﻿ Total lease payments
428,000
﻿ Less imputed interest
(17,000)
﻿ Total operating lease liabilities
$ 411,000
﻿
﻿
As of December 31, 2020 , the Company does no t have any additional future operating lease obligations that have not yet commenc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6" t="inlineStr">
        <is>
          <t>Discontinued Operations [Abstract]</t>
        </is>
      </c>
    </row>
    <row r="4">
      <c r="A4" s="3" t="inlineStr">
        <is>
          <t>Discontinued Operations</t>
        </is>
      </c>
      <c r="B4" s="3" t="inlineStr">
        <is>
          <t xml:space="preserve">NOTE 4 – DISCONTINUED OPERATIONS
﻿
On April 5, 2019, the Company sold its Suttle FutureLink™ Fiber business line, including inventory, equipment, and customer relationships, to PPC Broadband Inc. (“PPC”). The transaction was structured as an Asset Purchase Agreement with a simultaneous signing and closing. The sale price was $5,000,000 cash, of which $500,000 was deferred into an escrow account until certain criteria were met and was recorded as restricted cash within the consolidated balance sheet. The Company recognized a gain on the sale of inventory and capital equipment totaling $2,967,000 during the second quarter of 2019. Concurrent with the closing of the transaction, Suttle and PPC entered into a Transition Services Agreement under which Suttle agreed to manufacture products related to the FutureLink™ Fiber business line until September 30, 2019, to ensure seamless supply to the customer base.
﻿
On March 11, 2020, the Company sold the remainder of its Suttle business lines, including the SoHo, MediaMAX, and SpeedStar brands and inventory as well as working capital, certain capital equipment, intellectual property, and customer relationships to Oldcastle Infrastructure, Inc. (“Oldcastle”) for $ 8,000,000 , with a working capital adjustment 90 days after close. Oldcastle will operate the majority of the acquired Suttle business through its wholly-owned subsidiary, Primex Technologies, Inc. Through the sale to Primex, a separate online equipment auction held in the fourth quarter of 2020, and various other sales, t he Company received total proceeds of $ 8,900,000 and recorded a gain on the sale of $ 2,247,000 in 2020.
﻿
Concurrent with the closing of the transaction, the Company and Oldcastle entered into a Transition Services Agreement (“TSA”) under which Suttle continued to manufacture products for Oldcastle for six months, to ensure seamless supply and quality assurance to the existing customer base. Concurrently with the closing of the transaction and the TSA, the Company and Oldcastle also entered into a lease agreement under which Oldcastle will lease two buildings in Hector, Minnesota, where Suttle had conducted operations. Base rents under the lease agreement range from $6,970 to $7,180 per month. The associated assets and liabilities related to this sale were classified as held for sale at December 31, 2019. The presentation of discontinued operations has been retrospectively applied to all prior periods presented.
﻿
The assets and liabilities of this discontinued operation that are classified as held for sale are as follows:
﻿
﻿
﻿
﻿
December 31, 2020
December 31, 2019
﻿
﻿ Trade accounts receivable
$
-
$ 2,235,000
﻿ Inventories
-
3,009,000
﻿ Other current assets
-
93,000
﻿ Total current assets
$
-
$ 5,337,000
﻿
﻿
﻿ Property, plant, and equipment
$
-
$ 883,000
﻿ Total noncurrent assets
$
-
$ 883,000
﻿
﻿ Total assets held for sale
$
-
$ 6,220,000
﻿
﻿
﻿ Accounts payable
$
-
$ 1,111,000
﻿ Other accrued liabilities
-
82,000
﻿ Total liabilities held for sale
$
-
$ 1,193,000
﻿
The financial results of the discontinued operations are as follows:
﻿
﻿
﻿
﻿
Year Ended December 31
﻿
2020
2019
﻿
﻿ Sales
$ 3,024,000
$ 18,879,000
﻿ Cost of sales
2,167,000
12,965,000
﻿ Selling, general and administrative expenses
520,000
2,684,000
﻿ Restructuring expenses
960,000
-
﻿ (Gain) loss on sale of assets
(2,247,000)
(2,990,000)
﻿ Other income
-
-
﻿ Operating income before income taxes
1,624,000
6,220,000
﻿ Income tax expense
-
2,000
﻿ Income (loss) from discontinued operations
$ 1,624,000
$ 6,218,000
﻿
During the year ended December 31, 2020 , the Company recorded $ 960,000 in restructuring expense. This consisted of severance and related benefits costs due to the sale of the remainder of Suttle’s business lines and the closure of the plant now that the TSA is completed. We expect total restructuring costs to be $ 1,000,000 , including any remaining shut down costs. The Company paid $ 708,000 in restructuring charges during 2020 and had $ 252,000 in restructuring accruals recorded in accrued compensation and benefits at December 31, 2020 that are expected to be paid during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6" t="inlineStr">
        <is>
          <t>Business Combinations [Abstract]</t>
        </is>
      </c>
    </row>
    <row r="4">
      <c r="A4" s="3" t="inlineStr">
        <is>
          <t>Business Combinations</t>
        </is>
      </c>
      <c r="B4" s="3" t="inlineStr">
        <is>
          <t xml:space="preserve">NOTE 5 –BUSINESS COMBINATIONS
﻿
On May 14, 2020, in a reverse triangular merger, the Company completed the acquisition of 100% of Ecessa Corporation . Ecessa designs and distributes software-defined wide area networking (SD-WAN) solutions for businesses through the deployment of over 10,000 field installations (since 2002) of Ecessa Edge®, PowerLink®, and WANworX® controllers. The acquisition expands the Company’s IoT intelligent edge products and services and provides opportunities to expand the Company’s services platform. The purchase price was $ 4,642,000 , with cash acquired totaling $ 666,000 . The purchase price includes initial consideration of $ 4,666,000 and $ (24,000) in working capital adjustments.
﻿
The assets and liabilities of Ecessa were recorded in the consolidated balance sheet within the Services &amp; Support segment as of the acquisition date, at their respective fair values. The purchase price allocation is based on the estimated fair value of assets acquired and liabilities assumed and has been allocated as follows:
﻿
﻿
﻿
﻿
May 14, 2020
﻿
﻿ Current assets
$ 1,101,000
﻿ Property, plant, and equipment
127,000
﻿ Other long-term assets
421,000
﻿ Intangible assets
2,260,000
﻿ Goodwill
1,341,000
﻿ Total assets
5,250,000
﻿
﻿ Total liabilities
608,000
﻿
﻿ Net assets acquired
$ 4,642,000
﻿
Identifiable intangible assets are definite-lived assets. These assets include trade name/trademark/internet domain assets, non-compete agreements, customer relationships, and internally developed software intangible assets, and have a weighted average amortization period of 7 years, which matches the weighted average useful life of the assets. Goodwill recorded as part of the purchase price allocation is not tax deductible . The pro forma impact of Ecessa was not significant to the Company’s results for the year ended December 31, 2020 . Ecessa’s revenue and operating loss since acquisition are $ 1,265,000 and $ (598,000) , respectively. The operating loss is primarily due to the revaluation of $1,561,000 of pre-acquisition deferred revenue to a preliminary fair value of $257,000 as of the opening balance sheet date and $ 205,000 of intangibles amortization, thus lowering revenue recognized and increasing post-acquisition expenses on a similar operating cost structure. The Company is still in process of integrating Ecessa into its operations and therefore has not realized all potential cost-saving synergies.
﻿
On November 3, 2020, the Company acquired the operating assets of privately held IVDesk Minnesota, Inc. (“IVDesk”) from a third-party receiver (“Receiver”). IVDesk provides private cloud services to small- and mid-size businesses (SMB), with a particular focus on the financial services industry. The acquisition expands the Company’s monthly recurring revenue service model, bringing additional resources and experience in cloud-delivered applications. The purchase price was $ 1,368,000 and includes initial consideration of $ 950,000 , working capital adjustments of $ (132,000) , and $ 550,000 in contingent consideration. The Company has agreed to pay up to $ 550,000 in additional consideration upon retaining a certain customer level 120 days after closing. The Company provided the Receiver as seller a $550,000 letter of credit to secure its obligation to pay the earn-out under the asset purchase agreement. At December 31, 2020 , the Company had estimated liabilities of $ 550,000 related to the outstanding consideration. During March 2021, upon meeting the requirements of the earn-out, the Company paid the Receiver the additional consideration.
﻿
The estimated assets and liabilities of IVDesk are recorded in the consolidated balance sheet within the Services &amp; Support segment at December 31, 2020 . The preliminary purchase price allocation was based on estimates of the fair value of assets acquired and liabilities assumed, and included total assets of $1,500,000 , including estimated goodwill of $745,000 and estimated intangibles of $720,000 , and total liabilities of $132,000 . The fair value of acquired identifiable intangible assets of $720,000 is provisional depending on the final valuations for those assets. All balances recorded are estimated amounts and the Company expects to finalize the purchase price allocation during the first half of 2021 as the valuation of identifiable assets and liabilities is completed. The pro forma impact of IVDesk was not significant to the Company’s results for the year ended December 31, 2020 . IVDesk’s revenue since acquisition was $401,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Investments</t>
        </is>
      </c>
      <c r="B1" s="2" t="inlineStr">
        <is>
          <t>12 Months Ended</t>
        </is>
      </c>
    </row>
    <row r="2">
      <c r="B2" s="2" t="inlineStr">
        <is>
          <t>Dec. 31, 2020</t>
        </is>
      </c>
    </row>
    <row r="3">
      <c r="A3" s="6" t="inlineStr">
        <is>
          <t>Cash Equivalents and Investments [Abstract]</t>
        </is>
      </c>
    </row>
    <row r="4">
      <c r="A4" s="3" t="inlineStr">
        <is>
          <t>Cash Equivalents and Investments</t>
        </is>
      </c>
      <c r="B4" s="3" t="inlineStr">
        <is>
          <t xml:space="preserve">NOTE 6 –CASH EQUIVALENTS AND INVESTMENTS
﻿
The following tables show the Company’s cash equivalents and available-for-sale securities’ amortized cost, gross unrealized gains, gross unrealized losses and fair value by significant investment category recorded as cash equivalents or short and long-term investments as of December 31, 2020 and December 31, 2019 :
﻿
﻿
﻿
﻿
﻿ December 31, 2020
﻿
Amortized Cost
Gross Unrealized Gains
Gross Unrealized Losses
Fair Value
Cash Equivalents
Short-Term Investments
Long-Term Investments
﻿
﻿ Cash equivalents:
﻿ Money Market funds
$ 9,424,000
$
-
$
-
$ 9,424,000
$ 9,424,000
$
-
$
-
﻿ Subtotal
9,424,000
-
-
9,424,000
9,424,000
-
-
﻿
﻿ Investments:
﻿ Commercial Paper
700,000
-
-
700,000
-
700,000
-
﻿ Corporate Notes/Bonds
7,658,000
7,000
(1,000)
7,664,000
-
2,059,000
5,605,000
﻿ Convertible Debt
605,000
-
-
605,000
-
-
605,000
﻿ Subtotal
8,963,000
7,000
(1,000)
8,969,000
-
2,759,000
6,210,000
﻿
﻿
﻿ Total
$ 18,387,000
$ 7,000
$ (1,000)
$ 18,393,000
$ 9,424,000
$ 2,759,000
$ 6,210,000
﻿
﻿
﻿
﻿ December 31, 2019
﻿
Amortized Cost
Gross Unrealized Gains
Gross Unrealized Losses
Fair Value
Cash Equivalents
Short-Term Investments
Long-Term Investments
﻿
﻿ Cash equivalents:
﻿ Money Market funds
$ 8,761,000
$
-
$
-
$ 8,761,000
$ 8,761,000
$
-
$
-
﻿ Subtotal
8,761,000
-
-
8,761,000
8,761,000
-
-
﻿
﻿ Investments:
﻿ Commercial Paper
8,695,000
-
(1,000)
8,694,000
-
8,694,000
-
﻿ Corporate Notes/Bonds
756,000
-
-
756,000
-
756,000
-
﻿ Convertible Debt
250,000
-
-
250,000
-
-
250,000
﻿ Subtotal
9,701,000
-
(1,000)
9,700,000
-
9,450,000
250,000
﻿
﻿
﻿ Total
$ 18,462,000
$
-
$ (1,000)
$ 18,461,000
$ 8,761,000
$ 9,450,000
$ 250,000
﻿
The following table summarizes the estimated fair value of our investments, designated as available-for-sale and classified by the contractual maturity date of the securities as of December 31, 2020 :
﻿
﻿
﻿
﻿
﻿
Amortized Cost
Estimated Market Value
﻿
﻿ Due within one year
$ 2,759,000
$ 2,759,000
﻿ Due after one year through five years
6,204,000
6,210,000
﻿
$ 8,963,000
$ 8,969,000
﻿
The Company tests for other than 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
﻿
The Company did no t recognize any gross realized gains or gross realized losses during the years ending December 31, 2020 and 2019 , respectively. If the Company had realized gains or losses, they would be included within investment and other income in the accompanying consolidated statements of (loss) income.
﻿
In April 2020, the Company made an $899,000 minority investment in the common stock of Quortus Ltd., a UK-based company that provides virtual core network software for Private LTE solutions for critical and secure communications. This investment is important for the Company’s Electronics &amp; Software segment because this segment has been partnering with Quortus to integrate the Quortus Private LTE core in existing and new products for that segment’s federal business, network extensions, and private networks for enterprises. The Company’s investment represents less than 10% of the outstanding equity of Quortus Ltd. The Company uses the cost method to account for investments in common stock of entities such as Quortus if the Company does not have the ability to exercise significant influence over the operating and financial matters of the entity. The Company also uses the cost method to account for its investments that are not in the form of common stock or in-substance common stock in entities if the Company does not have the ability to exercise significant influence over the entity’s operating and financial ma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6" t="inlineStr">
        <is>
          <t>Inventories [Abstract]</t>
        </is>
      </c>
    </row>
    <row r="4">
      <c r="A4" s="3" t="inlineStr">
        <is>
          <t>Inventories</t>
        </is>
      </c>
      <c r="B4" s="3" t="inlineStr">
        <is>
          <t xml:space="preserve">NOTE 7 - INVENTORIES
﻿
Inventories consist of:
﻿
﻿
﻿
December 31
﻿
2020
2019
﻿ Finished goods
$ 7,871,000
$ 6,728,000
﻿ Raw and processed materials
826,000
1,803,000
﻿
$ 8,697,000
$ 8,531,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6" t="inlineStr">
        <is>
          <t>Property, Plant and Equipment [Abstract]</t>
        </is>
      </c>
    </row>
    <row r="4">
      <c r="A4" s="3" t="inlineStr">
        <is>
          <t>Property, Plant and Equipment</t>
        </is>
      </c>
      <c r="B4" s="3" t="inlineStr">
        <is>
          <t xml:space="preserve">NOTE 8 - PROPERTY, PLANT AND EQUIPMENT
﻿
Property, plant and equipment and the estimated useful lives are as follows:
﻿
﻿
﻿
﻿
Estimated
December 31
﻿
useful life
2020
2019
﻿ Land
$ 2,852,000
$ 2,965,000
﻿ Buildings and improvements
3 -40 years
8,891,000
8,727,000
﻿ Machinery and equipment
3 -15 years
6,404,000
9,347,000
﻿ Furniture and fixtures
3 -10 years
3,012,000
3,628,000
﻿ Construction in progress
27,000
-
﻿
21,186,000
24,667,000
﻿ Less accumulated depreciation
(13,944,000)
(16,429,000)
﻿
$ 7,242,000
$ 8,238,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6" t="inlineStr">
        <is>
          <t>Goodwill and Intangible Assets [Abstract]</t>
        </is>
      </c>
    </row>
    <row r="4">
      <c r="A4" s="3" t="inlineStr">
        <is>
          <t>Goodwill and Intangible Assets</t>
        </is>
      </c>
      <c r="B4" s="3" t="inlineStr">
        <is>
          <t xml:space="preserve">NOTE 9 – GOODWILL AND INTANGIBLE ASSETS
The changes in the carrying amount of goodwill for the year ended December 31, 2020 by company are as follows:
﻿
﻿
﻿
﻿
﻿
Ecessa
IVDesk
Total
﻿
﻿ January 1, 2020
$
-
$
-
$
-
﻿
﻿ Acquisition
1,341,000
745,000
2,086,000
﻿
﻿ December 31, 2020
$ 1,341,000
$ 745,000
$ 2,086,000
﻿
﻿ Gross goodwill
1,341,000
745,000
2,086,000
﻿ Accumulated impairment loss
-
-
-
﻿ Balance at December 31, 2020
$ 1,341,000
$ 745,000
$ 2,086,000
﻿
﻿
The fair value of goodwill of $745,000 and acquired identifiable intangible assets of $720,000 is provisional at December 31, 2020 depending on the final valuations for those assets.
﻿
The Company’s identifiable intangible assets with finite lives (excluding the provisional $720,000 related to IVDesk) are being amortized over their estimated useful lives and were as follows:
﻿
﻿
﻿
﻿
December 31, 2020
﻿
Gross Carrying Amount
Accumulated Amortization
Net
﻿
﻿ Trade Name/Trademark/Internet Domain Assets
$ 90,000
$ (5,000)
$ 85,000
﻿ Non-compete Agreements
80,000
(16,000)
64,000
﻿ Customer Relationships
290,000
(34,000)
256,000
﻿ Internally Developed Software
1,800,000
(150,000)
1,650,000
﻿
$ 2,260,000
$ (205,000)
$ 2,055,000
﻿
﻿
Amortization expense on these identifiable intangible assets was $ 205,000 and $ 0 in 2020 and 2019 respectively. The amortization expense is included in selling, general and administrative expenses. The estimated future amortization expense for identifiable intangible assets during the next five fiscal years is as follows:
﻿
﻿
﻿
﻿
﻿ Year Ending December 31:
﻿ 2021
$ 351,000
﻿ 2022
351,000
﻿ 2023
335,000
﻿ 2024
324,000
﻿ 2025
290,000
﻿ Thereafter
404,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and General Commitments [Abstract]</t>
        </is>
      </c>
    </row>
    <row r="4">
      <c r="A4" s="3" t="inlineStr">
        <is>
          <t>Commitments and Contingencies</t>
        </is>
      </c>
      <c r="B4" s="3" t="inlineStr">
        <is>
          <t xml:space="preserve">NOTE 10 – COMMITMENTS AND CONTINGENCIES
﻿
Line of credit: On August 28, 2020, the Company entered into a Credit Agreement with Wells Fargo Bank, National Association, establishing a $5,000,000 line of credit facility agreement, that replaced a prior facility. On October 29, 2020, the Company entered into a First Amendment to the Credit Agreement. Under the Credit Agreement, as amended, the Company has the ability to obtain one or more letters of credit in an aggregate amount up to $2,000,000 , subject to the general terms of the credit agreement.
﻿
The Company had no outstanding borrowings against the line of credit, or the prior credit facility, at December 31, 2020 or December 31, 2019 and $ 1,051,000 of the credit line is available for use at December 31, 2020 . Due to the revolving nature of loans under this credit facility, additional borrowings and periodic repayments and re-borrowings may be made until the maturity date. Interest on borrowings on the credit line is at LIBOR plus 1.25% , with a minimum LIBOR rate of 0.75% , ( 2.0% at December 31, 2020 ). The Credit Agreement expires August 28, 2021 and is secured by government securities owned and pledged by the Company. The Credit Agreement contains financial covenants including a tangible net worth minimum. The Company was in compliance with its financial covenants at Decem ber 31, 2020 .
As of December 31, 2020 , the Company had no other material commitments (either cancelable or non-cancelable) for capital expenditures or other purchase commitments related to ongoing operations.
﻿
Long-term compensation plans: The Company has a long-term incentive plan that provides long-term competitive compensation to enable the Company to attract and retain qualified executive talent and to reward employees for achieving goals and improving company performance. The plan provides grants of “performance units” made at the beginning of performance periods and paid at the end of the period if performance goals are met. Awards were previously made every other year and are paid following the end of the cycle with annual vesting. Payment in the case of retirement, disability or death will be on a pro rata basis. The Company recognized expense/(income) of $66,000 and $ 164,000 in 2020 and 2019 , respectively. Accrual balances for long-term compensation plans at December 31, 2020 and 2019 were $ 230,000 and $ 164,000 , respectively. There were no award payouts in 2020 and 2019. Awards under the 2018 to 2020 plans will be paid out 50% in cash and 50% in stock. Awards under the 2019 to 2021 and 2020 to 2022 plans will be paid out 75% in stock and 25% in cash. The stock portion of these awards are treated as equity plans and included within the Stock Compensation footnote within the Deferred Stock Outstanding section below.
﻿
Other contingencies: In the ordinary course of business, the Company is exposed to legal actions and claims and incurs costs to defend against these actions and claims. Company management is not aware of any outstanding or pending legal actions or claims that would materially affect the Company’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0</t>
        </is>
      </c>
    </row>
    <row r="3">
      <c r="A3" s="6" t="inlineStr">
        <is>
          <t>Stock Compensation [Abstract]</t>
        </is>
      </c>
    </row>
    <row r="4">
      <c r="A4" s="3" t="inlineStr">
        <is>
          <t>Stock Compensation</t>
        </is>
      </c>
      <c r="B4" s="3" t="inlineStr">
        <is>
          <t xml:space="preserve">NOTE 11 – STOCK COMPENSATION
﻿
2011 Executive Incentive Compensation Plan
﻿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shares of common stock.
﻿
During 2020 , stock options covering 191,301 shares were awarded to key executive employees and non-employee directors, which options expire seven years from the date of award and generally vest 25 % each year beginning one year after the date of award. The Company also granted deferred stock awards of 89,131 shares to key employees during 2020 under the Company’s long-term incentive plan for the 2020 to 2022 period. These awards vest over three years with the first vesting date being May 6, 2021.
﻿
At December 31, 2020 , 431,032 shares have been issued under the 2011 Incentive Plan, 1,445,885 shares are subject to currently outstanding options, deferred stock awards, and unvested restricted stock units, and 623,083 shares remained available for future issuance under the 2011 Incentive Plan.
﻿
Stock Options Outstanding
﻿
The following table summarizes changes in the number of outstanding stock options under the Director Plan, Stock Plan and the 2011 Incentive Plan during the two years ended December 31, 2020 .
﻿
﻿
﻿
﻿
Weighted average
Weighted average
﻿
exercise price
remaining
﻿
Options
per share
contractual term
﻿ Outstanding – December 31, 2018 1,380,492
$
7.56
4.18 years
﻿ Awarded 100,769
2.69
﻿ Exercised (151,950)
4.08
﻿ Forfeited (198,839)
9.33
﻿ Outstanding – December 31, 2019 1,130,472
7.28
3.48 years
﻿ Awarded 191,301
5.10
﻿ Exercised (8,000)
2.64
﻿ Forfeited (140,583)
10.90
﻿ Outstanding – December 31, 2020 1,173,190
6.52
3.35 years
﻿
﻿ Exercisable at December 31, 2020 877,926
$
7.20
2.59 years
﻿ Expected to vest December 31, 2020 1,173,190
$
6.52
3.35 years
﻿
The fair value of awards issued under the Company’s stock option plan is estimated at grant date using the Black-Scholes option-pricing model. The following table displays the assumptions used in the model.
﻿
﻿
﻿
﻿
Year Ended December 31
﻿
2020
2019
﻿ Expected volatility 40.2%
31.3%
﻿ Risk free interest rate 0.4%
2.2%
﻿ Expected holding period
6 years
6 years
﻿ Dividend yield 1.3%
3.0%
﻿
Total unrecognized compensation expense was $ 222,000 as of December 31, 2020 , which is expected to be recognized over the next 2.8 years. The aggregate intrinsic value of all outstanding options, exercisable options, and options expected to vest ( the amount by which the market price of the stock on the last day of the period exceeded the market price of the stock on the date of grant) was $ 437,000 based on the Company’s stock price at December 31, 2020 . The intrinsic value of options exercised during the year was $ 18,000 in 2020 and $ 380,000 in 2019 . Net cash proceeds from the exercise of all stock options were $0 in 2020 and 2019 . The following table summarizes the status of stock options outstanding at December 31, 2020 :
﻿
﻿
﻿
﻿
Weighted Average
Weighted
﻿
Remaining
Average
﻿ Range of Exercise Prices
Shares
Option Life
Exercise Price
﻿ $2.50 to $4.99
515,989
4.6 years
$ 3.75
﻿ $5.00 to $7.49
353,359
3.6 years
6.17
﻿ $7.50 to $9.99
0
0 years
0.00
﻿ $10.00 to $12.49
244,477
1.2 years
11.32
﻿ $12.50 to $14.15
59,365
0.2 years
12.97
﻿
The Company receives an income tax benefit related to the gains received by officers and key employees who make disqualifying dispositions of stock received on exercise of qualified incentive stock options and on non-qualified options. The amount of tax benefit received by the Company was $ 0 in both 2020 and 2019 . The tax benefit amounts have been credited to additional paid-in capital.
﻿
Deferred Stock Outstanding
﻿
The following table summarizes the changes in the number of deferred stock shares under the Stock Plan and 2011 Incentive Plan over the period from December 31, 2018 to December 31, 2020 :
﻿
﻿
﻿
﻿
Weighted Average
﻿
Grant Date
﻿
Shares
Fair Value
﻿ Outstanding – December 31, 2018
270,066
$ 4.48
﻿ Granted
161,107
2.76
﻿ Vested
(4,575)
4.56
﻿ Forfeited
(105,371)
3.90
﻿ Outstanding – December 31, 2019
321,227
3.37
﻿ Granted
95,631
5.33
﻿ Vested
(57,952)
2.81
﻿ Forfeited
(86,211)
4.22
﻿ Outstanding – December 31, 2020
272,695
3.91
﻿
The grant date fair value is calculated based on the Company’s closing stock price as of the grant date. As of December 31, 2020 , the total unrecognized compensation expense related to the deferred stock shares was $ 347,000 and is expected to be recognized over a weighted-average period of 2.1 years.
﻿
Compensation Expense
﻿
Share-based compensation expense is recognized based on the fair value of awards granted over the vesting period of the award. Share-based compensation expense recognized for 2020 and 2019 was $ 463,000 and $ 413,000 before income taxes and $ 366,000 and $ 326,000 after income taxes, respectively. Share-based compensation expense is recorded as a part of selling, general and administrative expenses.
﻿
Employee Stock Purchase Plan
﻿
Under the Company’s Employee Stock Purchase Plan (“ESPP”), employees are able to acquire shares of common stock at 85 % of the price at the end of each current quarterly plan term. The most recent term ended December 31, 2020 . The ESPP is considered compensatory under current rules. At December 31, 2020 , after giving effect to the shares issued as of that date, 68,843 shares remain available for purchase under the ESPP.
﻿
Employee Stock Ownership Plan (ESOP)
﻿
All eligible employees of the Company participate in the ESOP after completing one year of service. Contributions are allocated to each participant based on compensation and vest 20 % after two years of service and incrementally thereafter, with full vesting after six years. At December 31, 2020 , the ESOP held 706,287 shares of the Company’s common stock, all of which have been allocated to the accounts of eligible employees. Contributions to the plan are determined by the Board of Directors and can be made in cash or shares of the Company’s stock. The 2020 ESOP contribution was $ 328,263 for which the Company issued 71,830 shares in March 2021. The 2019 ESOP contribution was $ 407,584 for which the Company issued 66,059 shares in 2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6" t="inlineStr">
        <is>
          <t>Common Stock [Abstract]</t>
        </is>
      </c>
    </row>
    <row r="4">
      <c r="A4" s="3" t="inlineStr">
        <is>
          <t>Common Stock</t>
        </is>
      </c>
      <c r="B4" s="3" t="inlineStr">
        <is>
          <t xml:space="preserve">NOTE 12 – COMMON STOCK
﻿
In August 2019, the Company announced the adoption of a $2.0 million stock repurchase program running through the end of 2020. Under the stock repurchase program, repurchases can be made from time to time using a variety of methods, including through open market purchases or in privately negotiated transactions in compliance with the rules of the United States Securities and Exchange Commission and other applicable legal requirements. This new $2.0 million repurchase program replaces a stock repurchase program that the Company had adopted in 2008. At December 31, 2020 , there remained $341,000 under this repurchase program.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6" t="inlineStr">
        <is>
          <t>CURRENT ASSETS:</t>
        </is>
      </c>
    </row>
    <row r="3">
      <c r="A3" s="3" t="inlineStr">
        <is>
          <t>Cash and cash equivalents</t>
        </is>
      </c>
      <c r="B3" s="4" t="n">
        <v>13092484</v>
      </c>
      <c r="C3" s="4" t="n">
        <v>13928504</v>
      </c>
    </row>
    <row r="4">
      <c r="A4" s="3" t="inlineStr">
        <is>
          <t>Restricted cash</t>
        </is>
      </c>
      <c r="C4" s="5" t="n">
        <v>679006</v>
      </c>
    </row>
    <row r="5">
      <c r="A5" s="3" t="inlineStr">
        <is>
          <t>Investments</t>
        </is>
      </c>
      <c r="B5" s="5" t="n">
        <v>2759024</v>
      </c>
      <c r="C5" s="5" t="n">
        <v>9449650</v>
      </c>
    </row>
    <row r="6">
      <c r="A6" s="3" t="inlineStr">
        <is>
          <t>Trade accounts receivable, less allowance for doubtful accounts of $121,000 and $154,000, respectively</t>
        </is>
      </c>
      <c r="B6" s="5" t="n">
        <v>10177445</v>
      </c>
      <c r="C6" s="5" t="n">
        <v>10242405</v>
      </c>
    </row>
    <row r="7">
      <c r="A7" s="3" t="inlineStr">
        <is>
          <t>Inventories</t>
        </is>
      </c>
      <c r="B7" s="5" t="n">
        <v>8696880</v>
      </c>
      <c r="C7" s="5" t="n">
        <v>8531112</v>
      </c>
    </row>
    <row r="8">
      <c r="A8" s="3" t="inlineStr">
        <is>
          <t>Prepaid income taxes</t>
        </is>
      </c>
      <c r="B8" s="5" t="n">
        <v>35948</v>
      </c>
      <c r="C8" s="5" t="n">
        <v>72994</v>
      </c>
    </row>
    <row r="9">
      <c r="A9" s="3" t="inlineStr">
        <is>
          <t>Other current assets</t>
        </is>
      </c>
      <c r="B9" s="5" t="n">
        <v>996472</v>
      </c>
      <c r="C9" s="5" t="n">
        <v>1160865</v>
      </c>
    </row>
    <row r="10">
      <c r="A10" s="3" t="inlineStr">
        <is>
          <t>Current assets held for sale</t>
        </is>
      </c>
      <c r="C10" s="5" t="n">
        <v>5337274</v>
      </c>
    </row>
    <row r="11">
      <c r="A11" s="3" t="inlineStr">
        <is>
          <t>TOTAL CURRENT ASSETS</t>
        </is>
      </c>
      <c r="B11" s="5" t="n">
        <v>35758253</v>
      </c>
      <c r="C11" s="5" t="n">
        <v>49401810</v>
      </c>
    </row>
    <row r="12">
      <c r="A12" s="3" t="inlineStr">
        <is>
          <t>PROPERTY, PLANT AND EQUIPMENT, net</t>
        </is>
      </c>
      <c r="B12" s="5" t="n">
        <v>7242072</v>
      </c>
      <c r="C12" s="5" t="n">
        <v>8238089</v>
      </c>
    </row>
    <row r="13">
      <c r="A13" s="6" t="inlineStr">
        <is>
          <t>OTHER ASSETS:</t>
        </is>
      </c>
    </row>
    <row r="14">
      <c r="A14" s="3" t="inlineStr">
        <is>
          <t>Investments</t>
        </is>
      </c>
      <c r="B14" s="5" t="n">
        <v>7109212</v>
      </c>
      <c r="C14" s="5" t="n">
        <v>250000</v>
      </c>
    </row>
    <row r="15">
      <c r="A15" s="3" t="inlineStr">
        <is>
          <t>Goodwill</t>
        </is>
      </c>
      <c r="B15" s="5" t="n">
        <v>2086393</v>
      </c>
      <c r="C15" s="3" t="inlineStr">
        <is>
          <t xml:space="preserve"> </t>
        </is>
      </c>
    </row>
    <row r="16">
      <c r="A16" s="3" t="inlineStr">
        <is>
          <t>Deferred income taxes</t>
        </is>
      </c>
      <c r="C16" s="5" t="n">
        <v>9534</v>
      </c>
    </row>
    <row r="17">
      <c r="A17" s="3" t="inlineStr">
        <is>
          <t>Right of use asset</t>
        </is>
      </c>
      <c r="B17" s="5" t="n">
        <v>413415</v>
      </c>
      <c r="C17" s="5" t="n">
        <v>367909</v>
      </c>
    </row>
    <row r="18">
      <c r="A18" s="3" t="inlineStr">
        <is>
          <t>Intangible assets</t>
        </is>
      </c>
      <c r="B18" s="5" t="n">
        <v>2775361</v>
      </c>
    </row>
    <row r="19">
      <c r="A19" s="3" t="inlineStr">
        <is>
          <t>Other assets</t>
        </is>
      </c>
      <c r="B19" s="5" t="n">
        <v>171619</v>
      </c>
    </row>
    <row r="20">
      <c r="A20" s="3" t="inlineStr">
        <is>
          <t>Noncurrent assets held for sale</t>
        </is>
      </c>
      <c r="C20" s="5" t="n">
        <v>883370</v>
      </c>
    </row>
    <row r="21">
      <c r="A21" s="3" t="inlineStr">
        <is>
          <t>TOTAL OTHER ASSETS</t>
        </is>
      </c>
      <c r="B21" s="5" t="n">
        <v>12556000</v>
      </c>
      <c r="C21" s="5" t="n">
        <v>1510813</v>
      </c>
    </row>
    <row r="22">
      <c r="A22" s="3" t="inlineStr">
        <is>
          <t>TOTAL ASSETS</t>
        </is>
      </c>
      <c r="B22" s="5" t="n">
        <v>55556325</v>
      </c>
      <c r="C22" s="5" t="n">
        <v>59150712</v>
      </c>
    </row>
    <row r="23">
      <c r="A23" s="6" t="inlineStr">
        <is>
          <t>CURRENT LIABILITIES:</t>
        </is>
      </c>
    </row>
    <row r="24">
      <c r="A24" s="3" t="inlineStr">
        <is>
          <t>Accounts payable</t>
        </is>
      </c>
      <c r="B24" s="5" t="n">
        <v>2378449</v>
      </c>
      <c r="C24" s="5" t="n">
        <v>3720445</v>
      </c>
    </row>
    <row r="25">
      <c r="A25" s="3" t="inlineStr">
        <is>
          <t>Accrued compensation and benefits</t>
        </is>
      </c>
      <c r="B25" s="5" t="n">
        <v>2298075</v>
      </c>
      <c r="C25" s="5" t="n">
        <v>3517331</v>
      </c>
    </row>
    <row r="26">
      <c r="A26" s="3" t="inlineStr">
        <is>
          <t>Operating lease liability</t>
        </is>
      </c>
      <c r="B26" s="5" t="n">
        <v>213553</v>
      </c>
      <c r="C26" s="5" t="n">
        <v>115935</v>
      </c>
    </row>
    <row r="27">
      <c r="A27" s="3" t="inlineStr">
        <is>
          <t>Other accrued liabilities</t>
        </is>
      </c>
      <c r="B27" s="5" t="n">
        <v>1524515</v>
      </c>
      <c r="C27" s="5" t="n">
        <v>2602752</v>
      </c>
    </row>
    <row r="28">
      <c r="A28" s="3" t="inlineStr">
        <is>
          <t>Accrued consideration</t>
        </is>
      </c>
      <c r="B28" s="5" t="n">
        <v>550000</v>
      </c>
    </row>
    <row r="29">
      <c r="A29" s="3" t="inlineStr">
        <is>
          <t>Dividends payable</t>
        </is>
      </c>
      <c r="B29" s="5" t="n">
        <v>16147</v>
      </c>
      <c r="C29" s="5" t="n">
        <v>200363</v>
      </c>
    </row>
    <row r="30">
      <c r="A30" s="3" t="inlineStr">
        <is>
          <t>Deferred revenue</t>
        </is>
      </c>
      <c r="B30" s="5" t="n">
        <v>456912</v>
      </c>
    </row>
    <row r="31">
      <c r="A31" s="3" t="inlineStr">
        <is>
          <t>Current liabilities held for sale</t>
        </is>
      </c>
      <c r="C31" s="5" t="n">
        <v>1193218</v>
      </c>
    </row>
    <row r="32">
      <c r="A32" s="3" t="inlineStr">
        <is>
          <t>TOTAL CURRENT LIABILITIES</t>
        </is>
      </c>
      <c r="B32" s="5" t="n">
        <v>7437651</v>
      </c>
      <c r="C32" s="5" t="n">
        <v>11350044</v>
      </c>
    </row>
    <row r="33">
      <c r="A33" s="6" t="inlineStr">
        <is>
          <t>LONG TERM LIABILITIES:</t>
        </is>
      </c>
    </row>
    <row r="34">
      <c r="A34" s="3" t="inlineStr">
        <is>
          <t>Long-term compensation plans</t>
        </is>
      </c>
      <c r="B34" s="5" t="n">
        <v>116460</v>
      </c>
      <c r="C34" s="5" t="n">
        <v>164348</v>
      </c>
    </row>
    <row r="35">
      <c r="A35" s="3" t="inlineStr">
        <is>
          <t>Operating lease liability</t>
        </is>
      </c>
      <c r="B35" s="5" t="n">
        <v>197308</v>
      </c>
      <c r="C35" s="5" t="n">
        <v>244038</v>
      </c>
    </row>
    <row r="36">
      <c r="A36" s="3" t="inlineStr">
        <is>
          <t>Deferred revenue</t>
        </is>
      </c>
      <c r="B36" s="5" t="n">
        <v>310179</v>
      </c>
    </row>
    <row r="37">
      <c r="A37" s="3" t="inlineStr">
        <is>
          <t>TOTAL LONG-TERM LIABILITIES</t>
        </is>
      </c>
      <c r="B37" s="5" t="n">
        <v>623947</v>
      </c>
      <c r="C37" s="5" t="n">
        <v>408386</v>
      </c>
    </row>
    <row r="38">
      <c r="A38" s="3" t="inlineStr">
        <is>
          <t>COMMITMENTS AND CONTINGENCIES (Footnote 10)</t>
        </is>
      </c>
      <c r="B38" s="3" t="inlineStr">
        <is>
          <t xml:space="preserve"> </t>
        </is>
      </c>
      <c r="C38" s="3" t="inlineStr">
        <is>
          <t xml:space="preserve"> </t>
        </is>
      </c>
    </row>
    <row r="39">
      <c r="A39" s="6" t="inlineStr">
        <is>
          <t>STOCKHOLDERS' EQUITY</t>
        </is>
      </c>
    </row>
    <row r="40">
      <c r="A40" s="3" t="inlineStr">
        <is>
          <t>Preferred stock, par value $1.00 per share; 3,000,000 shares authorized; none issued</t>
        </is>
      </c>
      <c r="B40" s="3" t="inlineStr">
        <is>
          <t xml:space="preserve"> </t>
        </is>
      </c>
      <c r="C40" s="3" t="inlineStr">
        <is>
          <t xml:space="preserve"> </t>
        </is>
      </c>
    </row>
    <row r="41">
      <c r="A41" s="3" t="inlineStr">
        <is>
          <t>Common stock, par value $.05 per share; 30,000,000 shares authorized; 9,321,927 and 9,252,749 shares issued and outstanding, respectively</t>
        </is>
      </c>
      <c r="B41" s="5" t="n">
        <v>466096</v>
      </c>
      <c r="C41" s="5" t="n">
        <v>462637</v>
      </c>
    </row>
    <row r="42">
      <c r="A42" s="3" t="inlineStr">
        <is>
          <t>Additional paid-in capital</t>
        </is>
      </c>
      <c r="B42" s="5" t="n">
        <v>43572114</v>
      </c>
      <c r="C42" s="5" t="n">
        <v>42977914</v>
      </c>
    </row>
    <row r="43">
      <c r="A43" s="3" t="inlineStr">
        <is>
          <t>Retained earnings</t>
        </is>
      </c>
      <c r="B43" s="5" t="n">
        <v>4135284</v>
      </c>
      <c r="C43" s="5" t="n">
        <v>4649395</v>
      </c>
    </row>
    <row r="44">
      <c r="A44" s="3" t="inlineStr">
        <is>
          <t>Accumulated other comprehensive loss</t>
        </is>
      </c>
      <c r="B44" s="5" t="n">
        <v>-678767</v>
      </c>
      <c r="C44" s="5" t="n">
        <v>-697664</v>
      </c>
    </row>
    <row r="45">
      <c r="A45" s="3" t="inlineStr">
        <is>
          <t>TOTAL STOCKHOLDERS' EQUITY</t>
        </is>
      </c>
      <c r="B45" s="5" t="n">
        <v>47494727</v>
      </c>
      <c r="C45" s="5" t="n">
        <v>47392282</v>
      </c>
    </row>
    <row r="46">
      <c r="A46" s="3" t="inlineStr">
        <is>
          <t>TOTAL LIABILITIES AND STOCKHOLDERS' EQUITY</t>
        </is>
      </c>
      <c r="B46" s="4" t="n">
        <v>55556325</v>
      </c>
      <c r="C46" s="4" t="n">
        <v>59150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6" t="inlineStr">
        <is>
          <t>Income Taxes [Abstract]</t>
        </is>
      </c>
    </row>
    <row r="4">
      <c r="A4" s="3" t="inlineStr">
        <is>
          <t>Income Taxes</t>
        </is>
      </c>
      <c r="B4" s="3" t="inlineStr">
        <is>
          <t xml:space="preserve">NOTE 13 - INCOME TAXES
﻿
Income tax (benefit) expense from continuing operations consists of the following:
﻿
﻿
﻿
﻿
Year Ended December 31
﻿
2020
2019
﻿ Current year income taxes (benefit):
﻿ Federal
$ (9,000)
$ (45,000)
﻿ State
20,000
20,000
﻿
11,000
(25,000)
﻿
﻿ Deferred income taxes:
﻿ Federal
$ 9,000
$ 10,000
﻿
9,000
10,000
﻿
﻿ Income tax expense (benefit)
$ 20,000
$ (15,000)
﻿
The Company’s Austin Taylor Communications, Ltd. unit operated in the United Kingdom (U.K.) and is subject to U.K. rather than U.S. income taxes. Austin Taylor had no activity in 2020 and 2019 . At the end of 2020 , Austin Taylor’s net operating loss carry-forward was $ 7,462,000 . The Company remains uncertain whether it will be able to generate the future income needed to realize the tax benefit of the carry-forward. Accordingly, the Company has continued to maintain its deferred tax valuation allowance against any potential carry-forward benefit from Austin Taylor.
﻿
Net2Edge, Ltd., formally known as Transition Networks EMEA, Ltd., operates in the U.K. and is subject to U.K. rather than U.S. income taxes. Net2Edge, Ltd. had pretax losses of $ 955,000 and $ 1,519,000 in 2020 and 2019 , respectively. At the end of 2020 , Net2Edge, Ltd.’s net operating loss carry-forward was $ 9,700,000 , of which a full valuation allowance is recorded.
﻿
In 2007, Transition Networks China began operations in China and is subject to Chinese taxes rather than U.S. income taxes. Transition Networks China had no activity in 2020 and 2019 . At the end of 2020 , Transition Networks China's net operating loss carry-forward was $ 0 . Transition Networks China ceased operations in 2014 and incurred minor non-operating expenditures in 2015 to close the operations. As of 2016, Transition Networks China no longer has any operational activity.
﻿
Suttle Costa Rica operated in Costa Rica and was subject to Costa Rica income taxes. As of December 31, 2020 , the amount of unremitted earnings outside of the United States was not significant to the Company’s liquidity and was available to fund investments abroad. The Company closed its Costa Rica facility in 2017 and no longer has any operational activity in Costa Rica. Suttle Costa Rica had no activity in 2020 and 2019 . At the end of 2020 , Suttle Costa Rica’s net operating loss carry-forward was $ 0 .
﻿
The provision for income taxes for continuing operations varied from the federal statutory tax rate as follows:
﻿
﻿
﻿
﻿
Year Ended December 31
﻿
2020
2019
﻿ Tax at U.S. statutory rate
21.0%
21.0%
﻿ State income taxes, net of federal benefit
(0.8)
26.2
﻿ Foreign income taxes, net of
﻿ foreign tax credits
(11.3)
98.9
﻿ Other nondeductible items
(3.3)
(2.1)
﻿ Effect of increase in uncertain tax positions
-
17.2
﻿ Change in valuation allowance
(8.7)
(181.7)
﻿ Other
2.0
14.0
﻿ Effective tax rate
(1.1%)
(6.5%)
﻿
﻿
Deferred tax assets and liabilities as of December 31 related to the following:
﻿
﻿
﻿
﻿
2020
2019
﻿ Deferred tax assets:
﻿ Allowance for doubtful accounts
$ 26,000
$ 29,000
﻿ Inventory
798,000
1,254,000
﻿ Accrued and prepaid expenses
314,000
302,000
﻿ Lease liability
70,000
44,000
﻿ Domestic net operating loss carry-forward
3,398,000
2,141,000
﻿ Long-term compensation plans
-
248,000
﻿ Nonemployee director stock compensation
552,000
514,000
﻿ Other stock compensation
82,000
51,000
﻿ Intangible assets
-
253,000
﻿ Foreign net operating loss carry-forwards and credits
3,261,000
3,087,000
﻿ Federal and state credits
767,000
767,000
﻿ Other
18,000
17,000
﻿
﻿ Gross deferred tax assets
9,286,000
8,707,000
﻿ Valuation allowance
(8,728,000)
(8,170,000)
﻿
﻿ Net deferred tax assets
558,000
537,000
﻿
﻿ Deferred tax liabilities
﻿ Depreciation
(318,000)
(485,000)
﻿ Intangible assets
(175,000)
-
﻿ Lease right-of-use asset
(65,000)
(42,000)
﻿
﻿ Net deferred tax liability
(558,000)
(527,000)
﻿
﻿ Total net deferred tax asset
$
-
$ 10,000
﻿
The Company assesses available positive and negative evidence to estimate if sufficient future taxable income will be generated to use the existing deferred tax assets. A significant piece of objective negative evidence evaluated was the cumulative loss incurred over the three -year period ending December 31, 2020 . This objective evidence limits the ability to consider other subjective evidence such as the projections for future growth. On the basis of this evaluation, as of December 31, 2020 , a valuation allowance of $ 8,728,000 has been recorded to reflect the portion of the deferred tax asset that is more likely to not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
At December 31, 2020 , the Company has a federal net operating loss carryforward from 2015 through 2020 activity of approximately $ 10,940,000 that is available to offset future taxable income and begins to expire in 2035 . The Company also has a federal capital loss carryforward from 2018 of approximately $ 1,930,000 that is available to offset future capital gains and expires in 2023 .
﻿
During 2015, the Company engaged in a research and development tax credit study for the tax years 2011 to 2014. As a result of this study, the Company claimed $ 1,554,000 of federal and $ 1,024,000 of state research and development credits. The Company amended prior year tax returns to claim these credits and offset prior year taxes paid. Credits not used to reduce taxes are available to be carried forward. At December 31, 2020 , the Company has an estimated federal research and development credit carryforward of approximately $ 467,000 and a state research and development credit carryforward of approximately $ 594,000 .
﻿
The Company assesses uncertain tax positions in accordance with ASC 740.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these uncertain tax positions are measured based on the largest benefit that has a greater than fifty percent likelihood of being realized upon ultimate resolution. The Company’s practice is to recognize interest and penalties related to income tax matters in income tax expense.
Changes in the Company’s uncertain tax positions are summarized as follows:
﻿
﻿
﻿
﻿
﻿
2020
2019
﻿ Uncertain tax positions – January 1
$ 101,000
$ 60,000
﻿ Gross increases - current period tax positions
14,000
41,000
﻿ Uncertain tax positions – December 31, 2020
$ 115,000
$ 101,000
﻿
Included in the balance of uncertain tax positions at December 31, 2020 are $ 115,000 of tax benefits that if recognized would affect the tax rate. The Company’s unrecognized tax benefits will be reduced by $ 0 in the next twelve months due to statute of limitations expirations. There are no other expected significant changes in the Company’s uncertain tax positions in the next twelve months. The Company’s income tax liability accounts included accruals for interest and penalties of $ 0 at December 31, 2020 . The Company’s 2020 income tax expense decreased by $ 0 due to net decreases for accrued interest and penalties.
﻿
The Company’s federal and state tax returns and tax returns it has filed in Costa Rica and the United Kingdom are open for review going back to the 2017 tax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formation Concerning Industry Segments and Major Customers</t>
        </is>
      </c>
      <c r="B1" s="2" t="inlineStr">
        <is>
          <t>12 Months Ended</t>
        </is>
      </c>
    </row>
    <row r="2">
      <c r="B2" s="2" t="inlineStr">
        <is>
          <t>Dec. 31, 2020</t>
        </is>
      </c>
    </row>
    <row r="3">
      <c r="A3" s="6" t="inlineStr">
        <is>
          <t>Information Concerning Industry Segments and Major Customers [Abstract]</t>
        </is>
      </c>
    </row>
    <row r="4">
      <c r="A4" s="3" t="inlineStr">
        <is>
          <t>Information Concerning Industry Segments and Major Customers</t>
        </is>
      </c>
      <c r="B4" s="3" t="inlineStr">
        <is>
          <t xml:space="preserve">NOTE 14 - INFORMATION CONCERNING INDUSTRY SEGMENTS AND MAJOR CUSTOMERS
﻿
Following the acquisition of Ecessa during the second quarter of 2020 and the merging of certain operations, the Company classifies its remaining businesses into two segments as follows:
﻿
·
Electronics &amp; Software: designs, develops and sells Intelligent Edge solutions that provide connectivity and power through PoE products and actionable intelligence to end devices in an IoT ecosystem through embedded and cloud-based management software. In addition, this segment continues to generate revenue from its traditional products consisting of, media converters, NICs, and Ethernet switches that offer the ability to affordably integrate the benefits of fiber optics into any data network; and
·
Services &amp; Support: provides technology solutions that address prevalent IT challenges, including network resiliency, security products and services, network virtualization, and cloud migrations, IT managed services, wired and wireless network design and implementation, and converged infrastructure configuration, deployment and management , and SD-WAN network devices .
﻿
Management has chosen to organize the enterprise and disclose reportable segments based on products and services. Intersegment revenues are eliminated upon consolidation. “Other” includes non-allocated corporate overhead costs. As a result of our treatment of Suttle as discontinued operations, “Other” includes amounts previously allocated to Suttle that do not meet the criteria to be included in income from discontinued operations.
﻿
Electronics &amp; Software manufactures its products in Asia and the United States and makes sales in both the U.S. and international markets. Services &amp; Support operates in the U.S. and primarily makes sales in the U.S. Net long-lived assets held in foreign countries were approximately $ 49,000 and $ 112,000 at December 31, 2020 and 2019 , respectively. Consolidated sales to U.S. customers were approximately 87% and 74% of sales from continuing operations in 2020 and 2019 respectively. In 2020 , sales to two of Electronics &amp; Software’s customers accounted for 18.7% and 17.3% of consolidated sales and one of Services &amp; Support’s customers accounted for 10.3% of consolidated sales. In 2019, sales to two of Electronics &amp; Software’s customers accounted for 21.2% and 16.2% of consolidated sales. At December 31, 2020 , Electronics &amp; Software had one customer that made up 17% of consolidated accounts receivable and Services &amp; Support had one customer that made up 38% of accounts receivable. At December 31, 2019 , Electronics &amp; Software had two customers that made up 45% and 17% of consolidated accounts receivable.
﻿
Information concerning the Company’s operations in the various segments for the years ended December 31, 2020 and 2019 is as follows:
﻿
﻿
﻿
﻿
﻿
Electronics &amp;
Services &amp;
Intersegment
﻿
Software
Support
Other
Eliminations
Total
﻿ 2020
﻿ Sales
$ 34,496,000
$ 8,777,000
$
-
$ (697,000)
$ 42,576,000
﻿ Cost of sales
19,606,000
5,798,000
-
(35,000)
25,369,000
﻿ Gross profit
14,890,000
2,979,000
-
(662,000)
17,207,000
﻿ Selling, general and
﻿ administrative expenses
13,875,000
2,669,000
3,337,000
(662,000)
19,219,000
﻿ Acquisition costs
-
-
685,000
-
685,000
﻿ Operating income (loss)
1,015,000
310,000
(4,022,000)
-
(2,697,000)
﻿ Other income (expense)
(10,000)
(32,000)
964,000
-
922,000
﻿ Income (loss) from continuing operations before tax
$ 1,005,000
$ 278,000
$ (3,058,000)
$
-
$ (1,775,000)
﻿
﻿ Depreciation and amortization
$ 288,000
$ 292,000
$ 382,000
$
-
$ 962,000
﻿
﻿ Capital expenditures
$ 81,000
$ 14,000
$ 155,000
$
-
$ 250,000
﻿
﻿ Assets
$ 15,398,000
$ 8,521,000
$ 31,664,000
$ (27,000)
$ 55,556,000
﻿
﻿
﻿
﻿
﻿
Electronics &amp;
Services &amp;
Intersegment
﻿
Software
Support
Other
Eliminations
Total
﻿ 2019
﻿ Sales
$ 47,007,000
$ 4,741,000
$
-
$ (842,000)
$ 50,906,000
﻿ Cost of sales
25,613,000
3,259,000
-
(152,000)
28,720,000
﻿ Gross profit
21,394,000
1,482,000
-
(690,000)
22,186,000
﻿ Selling, general and
﻿ administrative expenses
17,354,000
1,485,000
4,028,000
(690,000)
22,177,000
﻿ Operating income (loss)
4,040,000
(3,000)
(4,028,000)
-
9,000
﻿ Other income (expense)
(7,000)
(10,000)
243,000
-
226,000
﻿ Income (loss) from continuing operations before tax
$ 4,033,000
$ (13,000)
$ (3,785,000)
$
-
$ 235,000
﻿
﻿ Depreciation and amortization
$ 360,000
$ 92,000
$ 581,000
$
-
$ 1,033,000
﻿
﻿ Capital expenditures
$ 81,000
$ 69,000
$ 275,000
$
-
$ 425,000
﻿
﻿ Assets
$ 19,902,000
$ 1,694,000
$ 37,582,000
$ (27,000)
$ 59,151,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Measurements [Abstract]</t>
        </is>
      </c>
    </row>
    <row r="4">
      <c r="A4" s="3" t="inlineStr">
        <is>
          <t>Fair Value Measurements</t>
        </is>
      </c>
      <c r="B4" s="3" t="inlineStr">
        <is>
          <t xml:space="preserve">NOTE 15 –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December 31, 2020 and 2019 , are summarized below:
﻿
﻿
﻿
﻿
December 31, 2020
﻿
﻿
Level 1
Level 2
Level 3
Total Fair Value
﻿
﻿ Cash equivalents:
﻿ Money Market funds
$ 9,424,000
$
-
$
-
$ 9,424,000
﻿ Subtotal
9,424,000
-
-
9,424,000
﻿
﻿ Short-term investments:
﻿ Commercial Paper
-
700,000
-
700,000
﻿ Corporate Notes/Bonds
-
2,059,000
-
2,059,000
﻿ Subtotal
-
2,759,000
-
2,759,000
﻿
﻿ Long-term investments:
﻿ Corporate Notes/Bonds
-
5,605,000
-
5,605,000
﻿ Convertible Debt
-
-
605,000
605,000
﻿ Subtotal
-
5,605,000
605,000
6,210,000
﻿
﻿ Current Liabilities:
﻿ Accrued Consideration
-
-
(550,000)
(550,000)
﻿ Subtotal
-
-
(550,000)
(550,000)
﻿
﻿ Total
$ 9,424,000
$ 8,364,000
$ 55,000
$ 17,843,000
﻿
﻿
﻿
﻿
﻿
December 31, 2019
﻿
﻿
Level 1
Level 2
Level 3
Total Fair Value
﻿
﻿ Cash equivalents:
﻿ Money Market funds
$ 8,761,000
$
-
$
-
$ 8,761,000
﻿ Subtotal
8,761,000
-
-
8,761,000
﻿
﻿ Short-term investments:
﻿ Commercial Paper
-
8,694,000
-
8,694,000
﻿ Corporate Notes/Bonds
-
756,000
-
756,000
﻿ Subtotal
-
9,450,000
-
9,450,000
﻿
﻿ Long-term investments:
﻿ Convertible Debt
-
-
250,000
250,000
﻿ Subtotal
-
-
250,000
250,000
﻿
﻿ Total
$ 8,761,000
$ 9,450,000
$ 250,000
$ 18,461,000
﻿
The estimated fair value of contingent consideration as of December 31, 2020 was $ 550,000 , as noted above. The estimated fair value is considered a level 3 measurement because the probability weighted discounted cash flow methodology used to estimate fair value includes the use of significant unobservable inputs, primarily the contractual contingent consideration revenue targets and assumed probabilities. There was no change in the estimated contingent consideration during the year ended December 31, 2020 . In March 2021, the Company paid the full amount of the $550,000 contingent consideration to the Receiver.
﻿
We record transfers between levels of the fair value hierarchy, if necessary, at the end of the reporting period. There were no transfers between levels during 2020 and 20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neral Commitments</t>
        </is>
      </c>
      <c r="B1" s="2" t="inlineStr">
        <is>
          <t>12 Months Ended</t>
        </is>
      </c>
    </row>
    <row r="2">
      <c r="B2" s="2" t="inlineStr">
        <is>
          <t>Dec. 31, 2020</t>
        </is>
      </c>
    </row>
    <row r="3">
      <c r="A3" s="6" t="inlineStr">
        <is>
          <t>Commitments and Contingencies and General Commitments [Abstract]</t>
        </is>
      </c>
    </row>
    <row r="4">
      <c r="A4" s="3" t="inlineStr">
        <is>
          <t>General Commitments</t>
        </is>
      </c>
      <c r="B4" s="3" t="inlineStr">
        <is>
          <t xml:space="preserve">NOTE 16 – GENERAL COMMITMENTS
On August 2, 2018, the Company entered into a purchase agreement with Launch Properties, LLC for the sale of the Company’s building located at 10900 Red Circle Drive, Minnetonka, MN for $10,000,000 . The building currently includes the Company’s corporate administrative offices, as well as some operations for Transition Networks and JDL Technologies. This agreement was terminated on July 28, 2020 and earnest money totaling $225,000 was transferred to the Company and recognized as other income in the accompanying condensed consolidated statements of income (loss) and comprehensive income (loss) for the year ended December 31, 2020 . The Company is reviewing options to continue to use or sell the prope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 xml:space="preserve">NOTE 17 – SUBSEQUENT EVENTS
On March 1, 2021, the Company entered into an Agreement and Plan of Merger with Helios Merger Co. and Pineapple Energy LLC pursuant to which Pineapple would become a wholly owned subsidiary of the Company (the " M erger"). In connection with the Merger, CSI intends to pursue dispositions of its existing assets and businesses prior to the closing of the Merger. To the extent theses disposition occur, CSI expects to declare a cash dividend that distributes a portion of the proceeds from these dispositions to its shareholders as of a pre-closing record date.
﻿
Following the closing, CSI will use commercially reasonable efforts to complete the dispositions of these assets as soon as reasonably practicable (and, in any event, within 18 months of the closing). Proceeds that become available from the dispositions that occur following the closing of the Merger will be distributed pro rata to the legacy shareholders pursuant to the contingent value rights agreement described above. CSI will continue to support these existing business lines as it pursues new owners for these businesses.
﻿
In connection with the execution of the Merger agreement, the Company announced that CSI and Pineapple Energy were exploring equity financing through a private placement that would close in connection with the closing of Merger, with proceeds to be used by the combined company to finance additional acquisitions and working capital needs of the combined company.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Operating Results</t>
        </is>
      </c>
      <c r="B1" s="2" t="inlineStr">
        <is>
          <t>12 Months Ended</t>
        </is>
      </c>
    </row>
    <row r="2">
      <c r="B2" s="2" t="inlineStr">
        <is>
          <t>Dec. 31, 2020</t>
        </is>
      </c>
    </row>
    <row r="3">
      <c r="A3" s="6" t="inlineStr">
        <is>
          <t>Quarterly Operating Results [Abstract]</t>
        </is>
      </c>
    </row>
    <row r="4">
      <c r="A4" s="3" t="inlineStr">
        <is>
          <t>Quarterly Operating Results</t>
        </is>
      </c>
      <c r="B4" s="3" t="inlineStr">
        <is>
          <t xml:space="preserve">Quarterly Operating Results
(in thousands except per share amounts)
Unaudited
﻿
﻿
﻿
﻿
﻿
Quarter Ended
﻿
March 31
June 30
Sep 30
Dec 31
﻿ 2020
﻿ Sales
$ 9,163
$ 9,628
$ 12,110
$ 11,675
﻿ Operating (loss) income from continuing operations
(1,224)
(1,646)
306
(133)
﻿ Net (loss) income from continuing operations
(809)
(1,367)
554
(174)
﻿ Net income (loss) from discontinued operations
2,313
(569)
(291)
171
﻿ Net income (loss)
1,504
(1,936)
263
(3)
﻿
﻿ Basic net (loss) income per share
﻿ Continuing operations
$ (0.09)
$ (0.15)
$ 0.06
$ (0.01)
﻿ Discontinued operations
$ 0.25
$ (0.06)
$ (0.03)
$ 0.01
﻿ Diluted net (loss) income per share
﻿ Continuing operations
$ (0.09)
$ (0.15)
$ 0.06
$ (0.01)
﻿ Discontinued operations
$ 0.25
$ (0.06)
$ (0.03)
$ 0.01
﻿
﻿
﻿ 2019
﻿ Sales
$ 11,216
$ 10,704
$ 13,622
$ 15,364
﻿ Operating (loss) income from continuing operations
(821)
(1,129)
772
1,187
﻿ Net (loss) income from continuing operations
(771)
(1,069)
877
1,214
﻿ Net income from discontinued operations
1,010
3,842
860
506
﻿ Net income
239
2,773
1,737
1,720
﻿
﻿ Basic net (loss) income per share
﻿ Continuing operations
$ (0.08)
$ (0.11)
$ 0.09
$ 0.13
﻿ Discontinued operations
$ 0.11
$ 0.41
$ 0.09
$ 0.06
﻿ Diluted net (loss) income per share
﻿ Continuing operations
$ (0.08)
$ (0.11)
$ 0.09
$ 0.13
﻿ Discontinued operations
$ 0.11
$ 0.41
$ 0.09
$ 0.05
﻿
The company recorded a gain of $2,161,000 on the sale inventory, working capital, and certain capital equipment to Primex in the first quarter of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0</t>
        </is>
      </c>
    </row>
    <row r="3">
      <c r="A3" s="6" t="inlineStr">
        <is>
          <t>Summary of Significant Accounting Policies [Abstract]</t>
        </is>
      </c>
    </row>
    <row r="4">
      <c r="A4" s="3" t="inlineStr">
        <is>
          <t>Description of Business</t>
        </is>
      </c>
      <c r="B4" s="3" t="inlineStr">
        <is>
          <t xml:space="preserve">Description of business: Communications Systems, Inc. (herein collectively referred to as “CSI,” “our,” “we” or the “Company”) is a Minnesota corporation organized in 1969 that classifies its business into two segments: (1) the Electronics &amp; Software segment (consisting of US-based subsidiary Transition Networks and UK-based subsidiary Net2Edge) which (i) manufactures and sells solutions that provide actionable intelligence, power and connectivity at the edge of networks through PoE products, software and services as well as traditional products such as media converters, network adapters and other connectivity products and (ii) designs, develops, and sells edge network access products, TDM (time-division multiplexing) over IP and other circuit emulation solutions, along with specialized cloud-based software solutions, primarily within the telecommunications market; and (2) the Services and Support segment (consisting of subsidiaries JDL and Ecessa), which (i) provides technology solutions including virtualization, managed services, wired and wireless network design and implementation, and hybrid cloud infrastructure and deployment and (ii) designs, develops, and sells SD-WAN (software-designed wide-area network) solutions.
﻿
The Company classifies its businesses into two segments. Non-allocated general and administrative expenses are separately accounted for as “Other” in the Company’s segment reporting. Intersegment revenues are eliminated upon consolidation. </t>
        </is>
      </c>
    </row>
    <row r="5">
      <c r="A5" s="3" t="inlineStr">
        <is>
          <t>Principles of Consolidation</t>
        </is>
      </c>
      <c r="B5" s="3" t="inlineStr">
        <is>
          <t xml:space="preserve">Principles of consolidation: The consolidated financial statements include the accounts of the Company and its subsidiaries. All intercompany transactions and accounts have been eliminated. </t>
        </is>
      </c>
    </row>
    <row r="6">
      <c r="A6" s="3" t="inlineStr">
        <is>
          <t>Use of Estimates</t>
        </is>
      </c>
      <c r="B6" s="3" t="inlineStr">
        <is>
          <t xml:space="preserve">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differ from those estimates. The Company’s estimates consist principally of reserves for doubtful accounts, sales returns, warranty costs, asset impairment evaluations, accruals for compensation plans, self-insured medical and dental accruals, lower of cost or market inventory adjustments, provisions for income taxes and deferred taxes, and depreciable lives of fixed assets. </t>
        </is>
      </c>
    </row>
    <row r="7">
      <c r="A7" s="3" t="inlineStr">
        <is>
          <t>Cash Equivalents</t>
        </is>
      </c>
      <c r="B7" s="3" t="inlineStr">
        <is>
          <t xml:space="preserve">Cash equivalents: For purposes of the consolidated statements of cash flows, the Company considers all highly liquid investments with a maturity of three months or less at the time of purchase to be cash equivalents. As of December 31, 2020 , the Company had $ 13,092,000 in cash and cash equivalents. Of this amount, $ 9,424,000 was invested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mainder is operating cash and certificates of deposit which are fully insured through the FDIC. </t>
        </is>
      </c>
    </row>
    <row r="8">
      <c r="A8" s="3" t="inlineStr">
        <is>
          <t>Investments</t>
        </is>
      </c>
      <c r="B8" s="3" t="inlineStr">
        <is>
          <t xml:space="preserve">Investments: Investments consist of corporate notes and bonds, and commercial paper that are traded on the open market and are classified as available-for-sale and minority investments in strategic technology companies. Available-for-sale investments are reported at fair value with unrealized gains and losses excluded from operations and reported as a separate component of stockholders’ equity, net of tax (see Accumulated other comprehensive loss below). </t>
        </is>
      </c>
    </row>
    <row r="9">
      <c r="A9" s="3" t="inlineStr">
        <is>
          <t>Inventories</t>
        </is>
      </c>
      <c r="B9" s="3" t="inlineStr">
        <is>
          <t xml:space="preserve">Inventories: Inventories are stated at the lower of cost or net realizable value. Cost is determined by the first-in, first-out method. Provision to reduce inventories to the lower of cost or net realizable value is made based on a review of excess and obsolete inventories, estimates of future sales, examination of historical consumption rates and the related value of component parts. </t>
        </is>
      </c>
    </row>
    <row r="10">
      <c r="A10" s="3" t="inlineStr">
        <is>
          <t>Property, Plant and Equipment</t>
        </is>
      </c>
      <c r="B10" s="3" t="inlineStr">
        <is>
          <t xml:space="preserve">Property, plant and equipment: Property, plant and equipment are recorded at cost. Depreciation is computed using the straight-line method. Depreciation included in cost of sales and selling, general and administrative expenses for continuing operations was $ 757,000 and $ 1,028,000 for 2020 and 2019 ,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operations. </t>
        </is>
      </c>
    </row>
    <row r="11">
      <c r="A11" s="3" t="inlineStr">
        <is>
          <t>Goodwill and Other Intangible Assets</t>
        </is>
      </c>
      <c r="B11" s="3" t="inlineStr">
        <is>
          <t xml:space="preserve">Goodwill and Other Intangible Assets: Goodwill represents the amount by which the purchase prices (including liabilities assumed) of acquired businesses exceed the estimated fair value of the net tangible assets and separately identifiable assets of these businesses. Goodwill and i ntangible assets with indefinite useful lives are not amortized but are tested at least annually for impairment. The Company reassesses the value of our reporting units and related goodwill balances annually on April 1 and at other times if events have occurred or circumstances exist that indicate the carrying amount of goodwill may not be recoverable. </t>
        </is>
      </c>
    </row>
    <row r="12">
      <c r="A12" s="3" t="inlineStr">
        <is>
          <t>Recoverability of Long-Lived Assets</t>
        </is>
      </c>
      <c r="B12" s="3" t="inlineStr">
        <is>
          <t xml:space="preserve">Recoverability of long-lived assets: The Company reviews its long-lived assets periodically when impairment indicators exist as required under generally accepted accounting principles. Potential impairment is determined by comparing the carrying value of the assets with expected net cash flows expected to be provided by operating activities of the business or related products. If the sum of the expected future net cash flows is less than the carrying value, an impairment loss would be measured by comparing the amount by which the carrying value exceeds the fair value of the asset. </t>
        </is>
      </c>
    </row>
    <row r="13">
      <c r="A13" s="3" t="inlineStr">
        <is>
          <t>Warranty</t>
        </is>
      </c>
      <c r="B13" s="3" t="inlineStr">
        <is>
          <t>Warranty: The Company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
The following table presents the changes in the Company’s warranty liability, included in other accrued liabilities in the consolidated balance sheets, for the years ended December 31, 2020 and 2019 , which relate to normal product warranties and a five -year obligation to provide for potential future liabilities for certain network equipment sales:
﻿
﻿
﻿
﻿
Year Ended December 31
﻿
2020
2019
﻿ Beginning balance
$ 513,000
$ 554,000
﻿ Amounts charged to expense
59,000
10,000
﻿ Actual warranty costs paid
(67,000)
(51,000)
﻿ Ending balance
$ 505,000
$ 513,000</t>
        </is>
      </c>
    </row>
    <row r="14">
      <c r="A14" s="3" t="inlineStr">
        <is>
          <t>Accumulated Other Comprehensive Loss</t>
        </is>
      </c>
      <c r="B14" s="3" t="inlineStr">
        <is>
          <t>Accumulated other comprehensive loss: The components of accumulated other comprehensive loss are as follows:
﻿
﻿
﻿
﻿
Foreign Currency Translation
Unrealized (loss)/gain on securities
Accumulated Other Comprehensive Loss
﻿ December 31, 2018
$ (764,000)
$ 13,000
$ (751,000)
﻿
﻿ Net current period change
55,000
(2,000)
53,000
﻿
﻿ December 31, 2019
$ (709,000)
$ 11,000
$ (698,000)
﻿
﻿ Net current period change
9,000
10,000
19,000
﻿
﻿ December 31, 2020
$ (700,000)
$ 21,000
$ (679,000)
﻿</t>
        </is>
      </c>
    </row>
    <row r="15">
      <c r="A15" s="3" t="inlineStr">
        <is>
          <t>Revenue Recognition</t>
        </is>
      </c>
      <c r="B15" s="3" t="inlineStr">
        <is>
          <t xml:space="preserve">Revenue recognition : The Company’s manufacturing operations (Electronics &amp; Software segment) recognize revenue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Sales are made directly to customers and through distributors. Payment terms for distributors are consistent with the terms of the Company’s direct customers. The Company records a provision for sales returns, sales incentives and warranty costs at the time of the sale based on historical experience and current trends.
The Company has determined that the following performance obligations identified in its Services and Support segment are transferred over time: managed services and professional services (time and materials (“T&amp;M”) and fixed price). This segment’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
The Company has also identified the following performance obligations within its Services and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 - 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See Note 2 for further discussion regarding revenue recognition. </t>
        </is>
      </c>
    </row>
    <row r="16">
      <c r="A16" s="3" t="inlineStr">
        <is>
          <t>Research and Development</t>
        </is>
      </c>
      <c r="B16" s="3" t="inlineStr">
        <is>
          <t xml:space="preserve">Research and development: Research and development costs consist of outside testing services, equipment and supplies associated with enhancing existing products and developing new products. Research and development costs are expensed when incurred and totaled $ 2,808,000 in 2020 and $ 3,600,000 in 2019 . </t>
        </is>
      </c>
    </row>
    <row r="17">
      <c r="A17" s="3" t="inlineStr">
        <is>
          <t>Employee Retirement Benefits</t>
        </is>
      </c>
      <c r="B17" s="3" t="inlineStr">
        <is>
          <t xml:space="preserve">Employee Retirement Benefits: The Company has an Employee Savings Plan (401(k)) and matches a percentage of employee contributions up to six percent of compensation. Contributions to the plan in 2020 and 2019 were $ 371,000 and $ 401,000 , respectively. </t>
        </is>
      </c>
    </row>
    <row r="18">
      <c r="A18" s="3" t="inlineStr">
        <is>
          <t>Net Income (Loss) Per Share</t>
        </is>
      </c>
      <c r="B18" s="3" t="inlineStr">
        <is>
          <t xml:space="preserve">Net income (loss) per share: Basic net income (loss) per common share is based on the weighted average number of common shares outstanding during each year. Diluted net income (loss) per common share adjusts for the dilutive effect of potential common shares outstanding. The Company’s only potential common shares outstanding are stock options and shares associated with the long-term incentive compensation plans, which resulted in no dilutive effect for 2020 and a dilutive effect of 65,163 shares in 2019 . Due to the net loss in 2020, there was no dilutive impact from outstanding stock options or unvested shares. The Company calculates the dilutive effect of outstanding options and unvested shares using the treasury stock method. Options totaling 697,201 would have been excluded from the calculation of diluted earnings per share for year ended December 31, 2020 , because the exercise price was greater than the average market price of common stock during the year and deferred stock awards totaling 110,308 shares would not have been included because of unmet performance conditions. Options totaling 860,539 were excluded from the calculation of diluted earnings per share for year ended December 31, 2019 , because the exercise price was greater than the average market price of common stock during the year and deferred stock awards totaling 178,278 shares were not included because of unmet performance conditions. </t>
        </is>
      </c>
    </row>
    <row r="19">
      <c r="A19" s="3" t="inlineStr">
        <is>
          <t>Share Based Compensation</t>
        </is>
      </c>
      <c r="B19" s="3" t="inlineStr">
        <is>
          <t xml:space="preserve">Share based compensation: 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t>
        </is>
      </c>
    </row>
    <row r="20">
      <c r="A20" s="3" t="inlineStr">
        <is>
          <t>Accounting Standards Issued</t>
        </is>
      </c>
      <c r="B20" s="3" t="inlineStr">
        <is>
          <t xml:space="preserve">﻿
﻿
﻿
﻿
﻿
Accounting standards issued:
In June 2016, the Financial Accounting Standards Board (“FASB”) issued Accounting Standards Update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t>
        </is>
      </c>
    </row>
    <row r="21">
      <c r="A21" s="3" t="inlineStr">
        <is>
          <t>Accounting Standards Adopted</t>
        </is>
      </c>
      <c r="B21" s="3" t="inlineStr">
        <is>
          <t xml:space="preserve">Accounting standards adopted:
In August 2018, the FASB issued ASU 2018-13, “Fair Value Measurement.” This new standard requires changes to the disclosure requirements for fair value measurements for certain Level 3 items and specifies that some of the changes must be applied prospectively, while others should be applied retrospectively. This standard is effective for public business entities in fiscal years beginning after December 15, 2019, and for interim periods within those fiscal years, with early adoption permitted. the company adopted this standard during 2020 with an immaterial impact to our consolidated financial statements.
﻿
In December 2019, the FASB issued ASU 2019-12, “Simplifying the Accounting for Income Taxes”, which, as part of its Simplification Initiative to reduce the cost and complexity in accounting for income taxes,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adopted this standard during 2020 with an immaterial impact to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Summary of Significant Accounting Policies [Abstract]</t>
        </is>
      </c>
    </row>
    <row r="4">
      <c r="A4" s="3" t="inlineStr">
        <is>
          <t>Schedule of Warranty</t>
        </is>
      </c>
      <c r="B4" s="3" t="inlineStr">
        <is>
          <t xml:space="preserve">﻿
﻿
﻿
Year Ended December 31
﻿
2020
2019
﻿ Beginning balance
$ 513,000
$ 554,000
﻿ Amounts charged to expense
59,000
10,000
﻿ Actual warranty costs paid
(67,000)
(51,000)
﻿ Ending balance
$ 505,000
$ 513,000
﻿ </t>
        </is>
      </c>
    </row>
    <row r="5">
      <c r="A5" s="3" t="inlineStr">
        <is>
          <t>Components of Accumulated Other Comprehensive Loss</t>
        </is>
      </c>
      <c r="B5" s="3" t="inlineStr">
        <is>
          <t xml:space="preserve">﻿
﻿
﻿
Foreign Currency Translation
Unrealized (loss)/gain on securities
Accumulated Other Comprehensive Loss
﻿ December 31, 2018
$ (764,000)
$ 13,000
$ (751,000)
﻿
﻿ Net current period change
55,000
(2,000)
53,000
﻿
﻿ December 31, 2019
$ (709,000)
$ 11,000
$ (698,000)
﻿
﻿ Net current period change
9,000
10,000
19,000
﻿
﻿ December 31, 2020
$ (700,000)
$ 21,000
$ (679,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0</t>
        </is>
      </c>
    </row>
    <row r="3">
      <c r="A3" s="6" t="inlineStr">
        <is>
          <t>Revenue Recognition [Abstract]</t>
        </is>
      </c>
    </row>
    <row r="4">
      <c r="A4" s="3" t="inlineStr">
        <is>
          <t>Schedule of Disaggregation of Revenues</t>
        </is>
      </c>
      <c r="B4" s="3" t="inlineStr">
        <is>
          <t xml:space="preserve">For the Electronics &amp; Software segment, we analyze revenue by region and product group, which is as follows for the years ended December 31, 2020 and 2019 :
﻿
﻿
﻿
﻿
﻿
﻿
Electronics &amp; Software Revenue by Region
﻿
﻿
2020
2019
﻿ North America
$ 29,721,000
$ 39,771,000
﻿ International
4,775,000
7,236,000
﻿
$ 34,496,000
$ 47,007,000
﻿
﻿
﻿
﻿
﻿
﻿
﻿
﻿
Electronics &amp; Software Revenue by Product Group
﻿
﻿
2020
2019
﻿ Intelligent edge solutions
$ 12,162,000
$ 18,442,000
﻿ Traditional products
22,334,000
28,565,000
﻿
$ 34,496,000
$ 47,007,000
﻿
﻿
For the Services &amp; Support segment, we analyze revenue by customer group and type, which is as follows for the years ended December 31, 2020 and 2019 :
﻿
﻿
﻿
﻿
Services &amp; Support Revenue by Customer Group
﻿
2020
2019
﻿ Education
$ 4,483,000
$ 1,926,000
﻿ Healthcare
887,000
705,000
﻿ Financial and other commercial clients
2,708,000
1,268,000
﻿ CSI IT operations
699,000
842,000
﻿
$ 8,777,000
$ 4,741,000
﻿
﻿
﻿
﻿
﻿
﻿
Services &amp; Support Revenue by Type
﻿
2020
2019
﻿ Project &amp; product revenue
$ 5,120,000
$ 2,242,000
﻿ Services &amp; support revenue
3,657,000
2,499,000
﻿
$ 8,777,000
$ 4,741,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Information Related to ROU Assets and Related Lease Liabilities</t>
        </is>
      </c>
      <c r="B4" s="3" t="inlineStr">
        <is>
          <t xml:space="preserve">﻿
﻿
﻿
Year Ended December 31
﻿
2020
2019
﻿
﻿ Cash paid for operating leases
$ 185,000
$ 112,000
﻿ Right-of-use assets obtained in exchange for new operating lease obligations (1)
$ 209,000
$ 450,000
﻿
﻿
﻿
﻿
As of December 31
﻿
2020
2019
﻿ Weighted-average remaining lease term
2.2 years
3.3 years
﻿ Weighted-average discount rate
3.6%
4.5%
﻿
﻿
(1)
2019 includes $280,000 for operating leases existing on January 1, 2019 and $188,000 for operating leases that commenced in the first quarter of 2019. 2020 includes $209,000 for an operating lease assumed with the Ecessa acquisition in the second quarter. </t>
        </is>
      </c>
    </row>
    <row r="5">
      <c r="A5" s="3" t="inlineStr">
        <is>
          <t>Maturities of Lease Liabilities</t>
        </is>
      </c>
      <c r="B5" s="3" t="inlineStr">
        <is>
          <t xml:space="preserve">﻿
﻿
﻿ 2021
$ 225,000
﻿ 2022
152,000
﻿ 2023
47,000
﻿ 2024
4,000
﻿ Total lease payments
428,000
﻿ Less imputed interest
(17,000)
﻿ Total operating lease liabilities
$ 411,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6" t="inlineStr">
        <is>
          <t>Consolidated Balance Sheets [Abstract]</t>
        </is>
      </c>
    </row>
    <row r="3">
      <c r="A3" s="3" t="inlineStr">
        <is>
          <t>Trade accounts receivable, allowance for doubtful accounts</t>
        </is>
      </c>
      <c r="B3" s="4" t="n">
        <v>121000</v>
      </c>
      <c r="C3" s="4" t="n">
        <v>154000</v>
      </c>
    </row>
    <row r="4">
      <c r="A4" s="3" t="inlineStr">
        <is>
          <t>Preferred stock, par value</t>
        </is>
      </c>
      <c r="B4" s="4" t="n">
        <v>1</v>
      </c>
      <c r="C4" s="4" t="n">
        <v>1</v>
      </c>
    </row>
    <row r="5">
      <c r="A5" s="3" t="inlineStr">
        <is>
          <t>Preferred stock, shares authorized</t>
        </is>
      </c>
      <c r="B5" s="5" t="n">
        <v>3000000</v>
      </c>
      <c r="C5" s="5" t="n">
        <v>3000000</v>
      </c>
    </row>
    <row r="6">
      <c r="A6" s="3" t="inlineStr">
        <is>
          <t>Preferred stock, shares issued</t>
        </is>
      </c>
      <c r="B6" s="5" t="n">
        <v>0</v>
      </c>
      <c r="C6" s="5" t="n">
        <v>0</v>
      </c>
    </row>
    <row r="7">
      <c r="A7" s="3" t="inlineStr">
        <is>
          <t>Common stock, par value</t>
        </is>
      </c>
      <c r="B7" s="7" t="n">
        <v>0.05</v>
      </c>
      <c r="C7" s="7" t="n">
        <v>0.05</v>
      </c>
    </row>
    <row r="8">
      <c r="A8" s="3" t="inlineStr">
        <is>
          <t>Common stock, shares authorized</t>
        </is>
      </c>
      <c r="B8" s="5" t="n">
        <v>30000000</v>
      </c>
      <c r="C8" s="5" t="n">
        <v>30000000</v>
      </c>
    </row>
    <row r="9">
      <c r="A9" s="3" t="inlineStr">
        <is>
          <t>Common stock, shares issued</t>
        </is>
      </c>
      <c r="B9" s="5" t="n">
        <v>9321927</v>
      </c>
      <c r="C9" s="5" t="n">
        <v>9252749</v>
      </c>
    </row>
    <row r="10">
      <c r="A10" s="3" t="inlineStr">
        <is>
          <t>Common stock, shares outstanding</t>
        </is>
      </c>
      <c r="B10" s="5" t="n">
        <v>9321927</v>
      </c>
      <c r="C10" s="5" t="n">
        <v>9252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6" t="inlineStr">
        <is>
          <t>Discontinued Operations [Abstract]</t>
        </is>
      </c>
    </row>
    <row r="4">
      <c r="A4" s="3" t="inlineStr">
        <is>
          <t>Schedule of Discontinued Operations Assets and Liabilities Classified as Held-for-Sale</t>
        </is>
      </c>
      <c r="B4" s="3" t="inlineStr">
        <is>
          <t xml:space="preserve">﻿
﻿
﻿
December 31, 2020
December 31, 2019
﻿
﻿ Trade accounts receivable
$
-
$ 2,235,000
﻿ Inventories
-
3,009,000
﻿ Other current assets
-
93,000
﻿ Total current assets
$
-
$ 5,337,000
﻿
﻿
﻿ Property, plant, and equipment
$
-
$ 883,000
﻿ Total noncurrent assets
$
-
$ 883,000
﻿
﻿ Total assets held for sale
$
-
$ 6,220,000
﻿
﻿
﻿ Accounts payable
$
-
$ 1,111,000
﻿ Other accrued liabilities
-
82,000
﻿ Total liabilities held for sale
$
-
$ 1,193,000
﻿
﻿ </t>
        </is>
      </c>
    </row>
    <row r="5">
      <c r="A5" s="3" t="inlineStr">
        <is>
          <t>Schedule of Financial Results of Discontinued Operations</t>
        </is>
      </c>
      <c r="B5" s="3" t="inlineStr">
        <is>
          <t xml:space="preserve">﻿
﻿
﻿
Year Ended December 31
﻿
2020
2019
﻿
﻿ Sales
$ 3,024,000
$ 18,879,000
﻿ Cost of sales
2,167,000
12,965,000
﻿ Selling, general and administrative expenses
520,000
2,684,000
﻿ Restructuring expenses
960,000
-
﻿ (Gain) loss on sale of assets
(2,247,000)
(2,990,000)
﻿ Other income
-
-
﻿ Operating income before income taxes
1,624,000
6,220,000
﻿ Income tax expense
-
2,000
﻿ Income (loss) from discontinued operations
$ 1,624,000
$ 6,218,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0</t>
        </is>
      </c>
    </row>
    <row r="3">
      <c r="A3" s="6" t="inlineStr">
        <is>
          <t>Business Combinations [Abstract]</t>
        </is>
      </c>
    </row>
    <row r="4">
      <c r="A4" s="3" t="inlineStr">
        <is>
          <t>Schedule Of Assets Acquired And Liabilities Assumed</t>
        </is>
      </c>
      <c r="B4" s="3" t="inlineStr">
        <is>
          <t xml:space="preserve">﻿
﻿
May 14, 2020
﻿
﻿ Current assets
$ 1,101,000
﻿ Property, plant, and equipment
127,000
﻿ Other long-term assets
421,000
﻿ Intangible assets
2,260,000
﻿ Goodwill
1,341,000
﻿ Total assets
5,250,000
﻿
﻿ Total liabilities
608,000
﻿
﻿ Net assets acquired
$ 4,642,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Equivalents and Investments (Tables)</t>
        </is>
      </c>
      <c r="B1" s="2" t="inlineStr">
        <is>
          <t>12 Months Ended</t>
        </is>
      </c>
    </row>
    <row r="2">
      <c r="B2" s="2" t="inlineStr">
        <is>
          <t>Dec. 31, 2020</t>
        </is>
      </c>
    </row>
    <row r="3">
      <c r="A3" s="6" t="inlineStr">
        <is>
          <t>Cash Equivalents and Investments [Abstract]</t>
        </is>
      </c>
    </row>
    <row r="4">
      <c r="A4" s="3" t="inlineStr">
        <is>
          <t>Schedule of Cash Equivalents and Available-for-Sale Securities</t>
        </is>
      </c>
      <c r="B4" s="3" t="inlineStr">
        <is>
          <t xml:space="preserve">﻿
﻿
﻿ December 31, 2020
﻿
Amortized Cost
Gross Unrealized Gains
Gross Unrealized Losses
Fair Value
Cash Equivalents
Short-Term Investments
Long-Term Investments
﻿
﻿ Cash equivalents:
﻿ Money Market funds
$ 9,424,000
$
-
$
-
$ 9,424,000
$ 9,424,000
$
-
$
-
﻿ Subtotal
9,424,000
-
-
9,424,000
9,424,000
-
-
﻿
﻿ Investments:
﻿ Commercial Paper
700,000
-
-
700,000
-
700,000
-
﻿ Corporate Notes/Bonds
7,658,000
7,000
(1,000)
7,664,000
-
2,059,000
5,605,000
﻿ Convertible Debt
605,000
-
-
605,000
-
-
605,000
﻿ Subtotal
8,963,000
7,000
(1,000)
8,969,000
-
2,759,000
6,210,000
﻿
﻿
﻿ Total
$ 18,387,000
$ 7,000
$ (1,000)
$ 18,393,000
$ 9,424,000
$ 2,759,000
$ 6,210,000
﻿
﻿
﻿
﻿ December 31, 2019
﻿
Amortized Cost
Gross Unrealized Gains
Gross Unrealized Losses
Fair Value
Cash Equivalents
Short-Term Investments
Long-Term Investments
﻿
﻿ Cash equivalents:
﻿ Money Market funds
$ 8,761,000
$
-
$
-
$ 8,761,000
$ 8,761,000
$
-
$
-
﻿ Subtotal
8,761,000
-
-
8,761,000
8,761,000
-
-
﻿
﻿ Investments:
﻿ Commercial Paper
8,695,000
-
(1,000)
8,694,000
-
8,694,000
-
﻿ Corporate Notes/Bonds
756,000
-
-
756,000
-
756,000
-
﻿ Convertible Debt
250,000
-
-
250,000
-
-
250,000
﻿ Subtotal
9,701,000
-
(1,000)
9,700,000
-
9,450,000
250,000
﻿
﻿
﻿ Total
$ 18,462,000
$
-
$ (1,000)
$ 18,461,000
$ 8,761,000
$ 9,450,000
$ 250,000
﻿ </t>
        </is>
      </c>
    </row>
    <row r="5">
      <c r="A5" s="3" t="inlineStr">
        <is>
          <t>Schedule of Estimated Fair Value of Available-for-Sale Securities</t>
        </is>
      </c>
      <c r="B5" s="3" t="inlineStr">
        <is>
          <t xml:space="preserve">﻿
﻿
﻿
Amortized Cost
Estimated Market Value
﻿
﻿ Due within one year
$ 2,759,000
$ 2,759,000
﻿ Due after one year through five years
6,204,000
6,210,000
﻿
$ 8,963,000
$ 8,969,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6" t="inlineStr">
        <is>
          <t>Inventories [Abstract]</t>
        </is>
      </c>
    </row>
    <row r="4">
      <c r="A4" s="3" t="inlineStr">
        <is>
          <t>Schedule of Inventories</t>
        </is>
      </c>
      <c r="B4" s="3" t="inlineStr">
        <is>
          <t xml:space="preserve">﻿
﻿
﻿
December 31
﻿
2020
2019
﻿ Finished goods
$ 7,871,000
$ 6,728,000
﻿ Raw and processed materials
826,000
1,803,000
﻿
$ 8,697,000
$ 8,531,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6" t="inlineStr">
        <is>
          <t>Property, Plant and Equipment [Abstract]</t>
        </is>
      </c>
    </row>
    <row r="4">
      <c r="A4" s="3" t="inlineStr">
        <is>
          <t>Schedule Of Property, Plant And Equipment</t>
        </is>
      </c>
      <c r="B4" s="3" t="inlineStr">
        <is>
          <t xml:space="preserve">﻿
﻿
﻿
Estimated
December 31
﻿
useful life
2020
2019
﻿ Land
$ 2,852,000
$ 2,965,000
﻿ Buildings and improvements
3 -40 years
8,891,000
8,727,000
﻿ Machinery and equipment
3 -15 years
6,404,000
9,347,000
﻿ Furniture and fixtures
3 -10 years
3,012,000
3,628,000
﻿ Construction in progress
27,000
-
﻿
21,186,000
24,667,000
﻿ Less accumulated depreciation
(13,944,000)
(16,429,000)
﻿
$ 7,242,000
$ 8,238,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Dec. 31, 2020</t>
        </is>
      </c>
    </row>
    <row r="3">
      <c r="A3" s="6" t="inlineStr">
        <is>
          <t>Goodwill and Intangible Assets [Abstract]</t>
        </is>
      </c>
    </row>
    <row r="4">
      <c r="A4" s="3" t="inlineStr">
        <is>
          <t>Schedule of Changes in Carrying Amount of Goodwill</t>
        </is>
      </c>
      <c r="B4" s="3" t="inlineStr">
        <is>
          <t xml:space="preserve">﻿
﻿
﻿
Ecessa
IVDesk
Total
﻿
﻿ January 1, 2020
$
-
$
-
$
-
﻿
﻿ Acquisition
1,341,000
745,000
2,086,000
﻿
﻿ December 31, 2020
$ 1,341,000
$ 745,000
$ 2,086,000
﻿
﻿ Gross goodwill
1,341,000
745,000
2,086,000
﻿ Accumulated impairment loss
-
-
-
﻿ Balance at December 31, 2020
$ 1,341,000
$ 745,000
$ 2,086,000
﻿ </t>
        </is>
      </c>
    </row>
    <row r="5">
      <c r="A5" s="3" t="inlineStr">
        <is>
          <t>Schedule of Finite-Lived Intangible Assets</t>
        </is>
      </c>
      <c r="B5" s="3" t="inlineStr">
        <is>
          <t xml:space="preserve">﻿
﻿
﻿
December 31, 2020
﻿
Gross Carrying Amount
Accumulated Amortization
Net
﻿
﻿ Trade Name/Trademark/Internet Domain Assets
$ 90,000
$ (5,000)
$ 85,000
﻿ Non-compete Agreements
80,000
(16,000)
64,000
﻿ Customer Relationships
290,000
(34,000)
256,000
﻿ Internally Developed Software
1,800,000
(150,000)
1,650,000
﻿
$ 2,260,000
$ (205,000)
$ 2,055,000
﻿
﻿ </t>
        </is>
      </c>
    </row>
    <row r="6">
      <c r="A6" s="3" t="inlineStr">
        <is>
          <t>Schedule of Estimated Future Amortization Expense</t>
        </is>
      </c>
      <c r="B6" s="3" t="inlineStr">
        <is>
          <t xml:space="preserve">﻿
﻿
﻿ Year Ending December 31:
﻿ 2021
$ 351,000
﻿ 2022
351,000
﻿ 2023
335,000
﻿ 2024
324,000
﻿ 2025
290,000
﻿ Thereafter
404,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0</t>
        </is>
      </c>
    </row>
    <row r="3">
      <c r="A3" s="6" t="inlineStr">
        <is>
          <t>Stock Compensation [Abstract]</t>
        </is>
      </c>
    </row>
    <row r="4">
      <c r="A4" s="3" t="inlineStr">
        <is>
          <t>Schedule of Changes in Number of Outstanding Stock Options Under Director Plan, Stock Plan and 2011 Incentive Plan</t>
        </is>
      </c>
      <c r="B4" s="3" t="inlineStr">
        <is>
          <t xml:space="preserve">﻿
﻿
﻿
Weighted average
Weighted average
﻿
exercise price
remaining
﻿
Options
per share
contractual term
﻿ Outstanding – December 31, 2018 1,380,492
$
7.56
4.18 years
﻿ Awarded 100,769
2.69
﻿ Exercised (151,950)
4.08
﻿ Forfeited (198,839)
9.33
﻿ Outstanding – December 31, 2019 1,130,472
7.28
3.48 years
﻿ Awarded 191,301
5.10
﻿ Exercised (8,000)
2.64
﻿ Forfeited (140,583)
10.90
﻿ Outstanding – December 31, 2020 1,173,190
6.52
3.35 years
﻿
﻿ Exercisable at December 31, 2020 877,926
$
7.20
2.59 years
﻿ Expected to vest December 31, 2020 1,173,190
$
6.52
3.35 years
﻿ </t>
        </is>
      </c>
    </row>
    <row r="5">
      <c r="A5" s="3" t="inlineStr">
        <is>
          <t>Valuation Assumptions of Stock Option Plan</t>
        </is>
      </c>
      <c r="B5" s="3" t="inlineStr">
        <is>
          <t xml:space="preserve">﻿
﻿
﻿
Year Ended December 31
﻿
2020
2019
﻿ Expected volatility 40.2%
31.3%
﻿ Risk free interest rate 0.4%
2.2%
﻿ Expected holding period
6 years
6 years
﻿ Dividend yield 1.3%
3.0%
﻿ </t>
        </is>
      </c>
    </row>
    <row r="6">
      <c r="A6" s="3" t="inlineStr">
        <is>
          <t>Summary of the Status of Stock Options Outstanding</t>
        </is>
      </c>
      <c r="B6" s="3" t="inlineStr">
        <is>
          <t xml:space="preserve">﻿
﻿
﻿
Weighted Average
Weighted
﻿
Remaining
Average
﻿ Range of Exercise Prices
Shares
Option Life
Exercise Price
﻿ $2.50 to $4.99
515,989
4.6 years
$ 3.75
﻿ $5.00 to $7.49
353,359
3.6 years
6.17
﻿ $7.50 to $9.99
0
0 years
0.00
﻿ $10.00 to $12.49
244,477
1.2 years
11.32
﻿ $12.50 to $14.15
59,365
0.2 years
12.97
﻿ </t>
        </is>
      </c>
    </row>
    <row r="7">
      <c r="A7" s="3" t="inlineStr">
        <is>
          <t>Schedule of Changes in the Number of Deferred Stock Shares Under the Incentive Plan</t>
        </is>
      </c>
      <c r="B7" s="3" t="inlineStr">
        <is>
          <t xml:space="preserve">﻿
﻿
﻿
Weighted Average
﻿
Grant Date
﻿
Shares
Fair Value
﻿ Outstanding – December 31, 2018
270,066
$ 4.48
﻿ Granted
161,107
2.76
﻿ Vested
(4,575)
4.56
﻿ Forfeited
(105,371)
3.90
﻿ Outstanding – December 31, 2019
321,227
3.37
﻿ Granted
95,631
5.33
﻿ Vested
(57,952)
2.81
﻿ Forfeited
(86,211)
4.22
﻿ Outstanding – December 31, 2020
272,695
3.9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6" t="inlineStr">
        <is>
          <t>Income Taxes [Abstract]</t>
        </is>
      </c>
    </row>
    <row r="4">
      <c r="A4" s="3" t="inlineStr">
        <is>
          <t>Income Tax (Benefit) Expense by Jurisdiction</t>
        </is>
      </c>
      <c r="B4" s="3" t="inlineStr">
        <is>
          <t xml:space="preserve">﻿
﻿
﻿
Year Ended December 31
﻿
2020
2019
﻿ Current year income taxes (benefit):
﻿ Federal
$ (9,000)
$ (45,000)
﻿ State
20,000
20,000
﻿
11,000
(25,000)
﻿
﻿ Deferred income taxes:
﻿ Federal
$ 9,000
$ 10,000
﻿
9,000
10,000
﻿
﻿ Income tax expense (benefit)
$ 20,000
$ (15,000)
﻿ </t>
        </is>
      </c>
    </row>
    <row r="5">
      <c r="A5" s="3" t="inlineStr">
        <is>
          <t>Reconciliation of Effective Tax Rate, by Percentage</t>
        </is>
      </c>
      <c r="B5" s="3" t="inlineStr">
        <is>
          <t xml:space="preserve">﻿
﻿
﻿
Year Ended December 31
﻿
2020
2019
﻿ Tax at U.S. statutory rate
21.0%
21.0%
﻿ State income taxes, net of federal benefit
(0.8)
26.2
﻿ Foreign income taxes, net of
﻿ foreign tax credits
(11.3)
98.9
﻿ Other nondeductible items
(3.3)
(2.1)
﻿ Effect of increase in uncertain tax positions
-
17.2
﻿ Change in valuation allowance
(8.7)
(181.7)
﻿ Other
2.0
14.0
﻿ Effective tax rate
(1.1%)
(6.5%)
﻿ </t>
        </is>
      </c>
    </row>
    <row r="6">
      <c r="A6" s="3" t="inlineStr">
        <is>
          <t>Schedule of Deferred Tax Assets and Liabilities</t>
        </is>
      </c>
      <c r="B6" s="3" t="inlineStr">
        <is>
          <t xml:space="preserve">﻿
﻿
﻿
2020
2019
﻿ Deferred tax assets:
﻿ Allowance for doubtful accounts
$ 26,000
$ 29,000
﻿ Inventory
798,000
1,254,000
﻿ Accrued and prepaid expenses
314,000
302,000
﻿ Lease liability
70,000
44,000
﻿ Domestic net operating loss carry-forward
3,398,000
2,141,000
﻿ Long-term compensation plans
-
248,000
﻿ Nonemployee director stock compensation
552,000
514,000
﻿ Other stock compensation
82,000
51,000
﻿ Intangible assets
-
253,000
﻿ Foreign net operating loss carry-forwards and credits
3,261,000
3,087,000
﻿ Federal and state credits
767,000
767,000
﻿ Other
18,000
17,000
﻿
﻿ Gross deferred tax assets
9,286,000
8,707,000
﻿ Valuation allowance
(8,728,000)
(8,170,000)
﻿
﻿ Net deferred tax assets
558,000
537,000
﻿
﻿ Deferred tax liabilities
﻿ Depreciation
(318,000)
(485,000)
﻿ Intangible assets
(175,000)
-
﻿ Lease right-of-use asset
(65,000)
(42,000)
﻿
﻿ Net deferred tax liability
(558,000)
(527,000)
﻿
﻿ Total net deferred tax asset
$
-
$ 10,000
﻿
﻿ </t>
        </is>
      </c>
    </row>
    <row r="7">
      <c r="A7" s="3" t="inlineStr">
        <is>
          <t>Summary of Uncertain Tax Positions</t>
        </is>
      </c>
      <c r="B7" s="3" t="inlineStr">
        <is>
          <t xml:space="preserve">﻿
﻿
﻿
2020
2019
﻿ Uncertain tax positions – January 1
$ 101,000
$ 60,000
﻿ Gross increases - current period tax positions
14,000
41,000
﻿ Uncertain tax positions – December 31, 2020
$ 115,000
$ 101,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formation Concerning Industry Segments and Major Customers (Tables)</t>
        </is>
      </c>
      <c r="B1" s="2" t="inlineStr">
        <is>
          <t>12 Months Ended</t>
        </is>
      </c>
    </row>
    <row r="2">
      <c r="B2" s="2" t="inlineStr">
        <is>
          <t>Dec. 31, 2020</t>
        </is>
      </c>
    </row>
    <row r="3">
      <c r="A3" s="6" t="inlineStr">
        <is>
          <t>Information Concerning Industry Segments and Major Customers [Abstract]</t>
        </is>
      </c>
    </row>
    <row r="4">
      <c r="A4" s="3" t="inlineStr">
        <is>
          <t>Schedule of Segment Information</t>
        </is>
      </c>
      <c r="B4" s="3" t="inlineStr">
        <is>
          <t xml:space="preserve">﻿
﻿
﻿
﻿
﻿
﻿
Electronics &amp;
Services &amp;
Intersegment
﻿
Software
Support
Other
Eliminations
Total
﻿ 2020
﻿ Sales
$ 34,496,000
$ 8,777,000
$
-
$ (697,000)
$ 42,576,000
﻿ Cost of sales
19,606,000
5,798,000
-
(35,000)
25,369,000
﻿ Gross profit
14,890,000
2,979,000
-
(662,000)
17,207,000
﻿ Selling, general and
﻿ administrative expenses
13,875,000
2,669,000
3,337,000
(662,000)
19,219,000
﻿ Acquisition costs
-
-
685,000
-
685,000
﻿ Operating income (loss)
1,015,000
310,000
(4,022,000)
-
(2,697,000)
﻿ Other income (expense)
(10,000)
(32,000)
964,000
-
922,000
﻿ Income (loss) from continuing operations before tax
$ 1,005,000
$ 278,000
$ (3,058,000)
$
-
$ (1,775,000)
﻿
﻿ Depreciation and amortization
$ 288,000
$ 292,000
$ 382,000
$
-
$ 962,000
﻿
﻿ Capital expenditures
$ 81,000
$ 14,000
$ 155,000
$
-
$ 250,000
﻿
﻿ Assets
$ 15,398,000
$ 8,521,000
$ 31,664,000
$ (27,000)
$ 55,556,000
﻿
﻿
﻿
﻿
﻿
Electronics &amp;
Services &amp;
Intersegment
﻿
Software
Support
Other
Eliminations
Total
﻿ 2019
﻿ Sales
$ 47,007,000
$ 4,741,000
$
-
$ (842,000)
$ 50,906,000
﻿ Cost of sales
25,613,000
3,259,000
-
(152,000)
28,720,000
﻿ Gross profit
21,394,000
1,482,000
-
(690,000)
22,186,000
﻿ Selling, general and
﻿ administrative expenses
17,354,000
1,485,000
4,028,000
(690,000)
22,177,000
﻿ Operating income (loss)
4,040,000
(3,000)
(4,028,000)
-
9,000
﻿ Other income (expense)
(7,000)
(10,000)
243,000
-
226,000
﻿ Income (loss) from continuing operations before tax
$ 4,033,000
$ (13,000)
$ (3,785,000)
$
-
$ 235,000
﻿
﻿ Depreciation and amortization
$ 360,000
$ 92,000
$ 581,000
$
-
$ 1,033,000
﻿
﻿ Capital expenditures
$ 81,000
$ 69,000
$ 275,000
$
-
$ 425,000
﻿
﻿ Assets
$ 19,902,000
$ 1,694,000
$ 37,582,000
$ (27,000)
$ 59,151,00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Measurements [Abstract]</t>
        </is>
      </c>
    </row>
    <row r="4">
      <c r="A4" s="3" t="inlineStr">
        <is>
          <t>Schedule of Financial Assets and Liabilities Measured at Fair Value on a Recurring Basis</t>
        </is>
      </c>
      <c r="B4" s="3" t="inlineStr">
        <is>
          <t xml:space="preserve">﻿
﻿
﻿
﻿
﻿
December 31, 2020
﻿
﻿
Level 1
Level 2
Level 3
Total Fair Value
﻿
﻿ Cash equivalents:
﻿ Money Market funds
$ 9,424,000
$
-
$
-
$ 9,424,000
﻿ Subtotal
9,424,000
-
-
9,424,000
﻿
﻿ Short-term investments:
﻿ Commercial Paper
-
700,000
-
700,000
﻿ Corporate Notes/Bonds
-
2,059,000
-
2,059,000
﻿ Subtotal
-
2,759,000
-
2,759,000
﻿
﻿ Long-term investments:
﻿ Corporate Notes/Bonds
-
5,605,000
-
5,605,000
﻿ Convertible Debt
-
-
605,000
605,000
﻿ Subtotal
-
5,605,000
605,000
6,210,000
﻿
﻿ Current Liabilities:
﻿ Accrued Consideration
-
-
(550,000)
(550,000)
﻿ Subtotal
-
-
(550,000)
(550,000)
﻿
﻿ Total
$ 9,424,000
$ 8,364,000
$ 55,000
$ 17,843,000
﻿
﻿
﻿
﻿
﻿
December 31, 2019
﻿
﻿
Level 1
Level 2
Level 3
Total Fair Value
﻿
﻿ Cash equivalents:
﻿ Money Market funds
$ 8,761,000
$
-
$
-
$ 8,761,000
﻿ Subtotal
8,761,000
-
-
8,761,000
﻿
﻿ Short-term investments:
﻿ Commercial Paper
-
8,694,000
-
8,694,000
﻿ Corporate Notes/Bonds
-
756,000
-
756,000
﻿ Subtotal
-
9,450,000
-
9,450,000
﻿
﻿ Long-term investments:
﻿ Convertible Debt
-
-
250,000
250,000
﻿ Subtotal
-
-
250,000
250,000
﻿
﻿ Total
$ 8,761,000
$ 9,450,000
$ 250,000
$ 18,461,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0</t>
        </is>
      </c>
      <c r="C2" s="2" t="inlineStr">
        <is>
          <t>Dec. 31, 2019</t>
        </is>
      </c>
    </row>
    <row r="3">
      <c r="A3" s="6" t="inlineStr">
        <is>
          <t>Consolidated Statements of Income (Loss) and Comprehensive Income (Loss) [Abstract]</t>
        </is>
      </c>
    </row>
    <row r="4">
      <c r="A4" s="3" t="inlineStr">
        <is>
          <t>Sales</t>
        </is>
      </c>
      <c r="B4" s="4" t="n">
        <v>42575546</v>
      </c>
      <c r="C4" s="4" t="n">
        <v>50906179</v>
      </c>
    </row>
    <row r="5">
      <c r="A5" s="3" t="inlineStr">
        <is>
          <t>Cost of sales</t>
        </is>
      </c>
      <c r="B5" s="5" t="n">
        <v>25369118</v>
      </c>
      <c r="C5" s="5" t="n">
        <v>28720367</v>
      </c>
    </row>
    <row r="6">
      <c r="A6" s="3" t="inlineStr">
        <is>
          <t>Gross profit</t>
        </is>
      </c>
      <c r="B6" s="5" t="n">
        <v>17206428</v>
      </c>
      <c r="C6" s="5" t="n">
        <v>22185812</v>
      </c>
    </row>
    <row r="7">
      <c r="A7" s="6" t="inlineStr">
        <is>
          <t>Operating expenses:</t>
        </is>
      </c>
    </row>
    <row r="8">
      <c r="A8" s="3" t="inlineStr">
        <is>
          <t>Selling, general and administrative expenses</t>
        </is>
      </c>
      <c r="B8" s="5" t="n">
        <v>19218922</v>
      </c>
      <c r="C8" s="5" t="n">
        <v>22176598</v>
      </c>
    </row>
    <row r="9">
      <c r="A9" s="3" t="inlineStr">
        <is>
          <t>Acquisition costs</t>
        </is>
      </c>
      <c r="B9" s="5" t="n">
        <v>684856</v>
      </c>
    </row>
    <row r="10">
      <c r="A10" s="3" t="inlineStr">
        <is>
          <t>Total operating expenses</t>
        </is>
      </c>
      <c r="B10" s="5" t="n">
        <v>19903778</v>
      </c>
      <c r="C10" s="5" t="n">
        <v>22176598</v>
      </c>
    </row>
    <row r="11">
      <c r="A11" s="3" t="inlineStr">
        <is>
          <t>Operating (loss) income from continuing operations</t>
        </is>
      </c>
      <c r="B11" s="5" t="n">
        <v>-2697350</v>
      </c>
      <c r="C11" s="5" t="n">
        <v>9214</v>
      </c>
    </row>
    <row r="12">
      <c r="A12" s="6" t="inlineStr">
        <is>
          <t>Other income (expenses):</t>
        </is>
      </c>
    </row>
    <row r="13">
      <c r="A13" s="3" t="inlineStr">
        <is>
          <t>Investment and other income</t>
        </is>
      </c>
      <c r="B13" s="5" t="n">
        <v>661754</v>
      </c>
      <c r="C13" s="5" t="n">
        <v>284944</v>
      </c>
    </row>
    <row r="14">
      <c r="A14" s="3" t="inlineStr">
        <is>
          <t>Gain (loss) on sale of assets</t>
        </is>
      </c>
      <c r="B14" s="5" t="n">
        <v>288778</v>
      </c>
      <c r="C14" s="5" t="n">
        <v>-20368</v>
      </c>
    </row>
    <row r="15">
      <c r="A15" s="3" t="inlineStr">
        <is>
          <t>Interest and other expense</t>
        </is>
      </c>
      <c r="B15" s="5" t="n">
        <v>-28514</v>
      </c>
      <c r="C15" s="5" t="n">
        <v>-38440</v>
      </c>
    </row>
    <row r="16">
      <c r="A16" s="3" t="inlineStr">
        <is>
          <t>Other income, net</t>
        </is>
      </c>
      <c r="B16" s="5" t="n">
        <v>922018</v>
      </c>
      <c r="C16" s="5" t="n">
        <v>226136</v>
      </c>
    </row>
    <row r="17">
      <c r="A17" s="3" t="inlineStr">
        <is>
          <t>Operating (loss) income from continuing operations before income taxes</t>
        </is>
      </c>
      <c r="B17" s="5" t="n">
        <v>-1775332</v>
      </c>
      <c r="C17" s="5" t="n">
        <v>235350</v>
      </c>
    </row>
    <row r="18">
      <c r="A18" s="3" t="inlineStr">
        <is>
          <t>Income tax expense (benefit)</t>
        </is>
      </c>
      <c r="B18" s="5" t="n">
        <v>20342</v>
      </c>
      <c r="C18" s="5" t="n">
        <v>-15269</v>
      </c>
    </row>
    <row r="19">
      <c r="A19" s="3" t="inlineStr">
        <is>
          <t>Net (loss) income from continuing operations</t>
        </is>
      </c>
      <c r="B19" s="5" t="n">
        <v>-1795674</v>
      </c>
      <c r="C19" s="5" t="n">
        <v>250619</v>
      </c>
    </row>
    <row r="20">
      <c r="A20" s="3" t="inlineStr">
        <is>
          <t>Net income from discontinued operations, net of tax</t>
        </is>
      </c>
      <c r="B20" s="5" t="n">
        <v>1624016</v>
      </c>
      <c r="C20" s="5" t="n">
        <v>6218430</v>
      </c>
    </row>
    <row r="21">
      <c r="A21" s="3" t="inlineStr">
        <is>
          <t>Net (loss) income</t>
        </is>
      </c>
      <c r="B21" s="5" t="n">
        <v>-171658</v>
      </c>
      <c r="C21" s="5" t="n">
        <v>6469049</v>
      </c>
    </row>
    <row r="22">
      <c r="A22" s="6" t="inlineStr">
        <is>
          <t>Other comprehensive income (loss), net of tax:</t>
        </is>
      </c>
    </row>
    <row r="23">
      <c r="A23" s="3" t="inlineStr">
        <is>
          <t>Unrealized gains/(losses) on available-for-sale securities</t>
        </is>
      </c>
      <c r="B23" s="5" t="n">
        <v>9249</v>
      </c>
      <c r="C23" s="5" t="n">
        <v>-1793</v>
      </c>
    </row>
    <row r="24">
      <c r="A24" s="3" t="inlineStr">
        <is>
          <t>Foreign currency translation adjustment</t>
        </is>
      </c>
      <c r="B24" s="5" t="n">
        <v>9648</v>
      </c>
      <c r="C24" s="5" t="n">
        <v>55422</v>
      </c>
    </row>
    <row r="25">
      <c r="A25" s="3" t="inlineStr">
        <is>
          <t>Total other comprehensive income</t>
        </is>
      </c>
      <c r="B25" s="5" t="n">
        <v>18897</v>
      </c>
      <c r="C25" s="5" t="n">
        <v>53629</v>
      </c>
    </row>
    <row r="26">
      <c r="A26" s="3" t="inlineStr">
        <is>
          <t>Comprehensive (loss) income</t>
        </is>
      </c>
      <c r="B26" s="4" t="n">
        <v>-152761</v>
      </c>
      <c r="C26" s="4" t="n">
        <v>6522678</v>
      </c>
    </row>
    <row r="27">
      <c r="A27" s="6" t="inlineStr">
        <is>
          <t>Basic net (loss) income per share:</t>
        </is>
      </c>
    </row>
    <row r="28">
      <c r="A28" s="3" t="inlineStr">
        <is>
          <t>Continuing operations</t>
        </is>
      </c>
      <c r="B28" s="7" t="n">
        <v>-0.19</v>
      </c>
      <c r="C28" s="7" t="n">
        <v>0.03</v>
      </c>
    </row>
    <row r="29">
      <c r="A29" s="3" t="inlineStr">
        <is>
          <t>Discontinued operations</t>
        </is>
      </c>
      <c r="B29" s="8" t="n">
        <v>0.17</v>
      </c>
      <c r="C29" s="8" t="n">
        <v>0.67</v>
      </c>
    </row>
    <row r="30">
      <c r="A30" s="3" t="inlineStr">
        <is>
          <t>Basic net (loss) income per share</t>
        </is>
      </c>
      <c r="B30" s="8" t="n">
        <v>-0.02</v>
      </c>
      <c r="C30" s="8" t="n">
        <v>0.7</v>
      </c>
    </row>
    <row r="31">
      <c r="A31" s="6" t="inlineStr">
        <is>
          <t>Diluted net (loss) income per share:</t>
        </is>
      </c>
    </row>
    <row r="32">
      <c r="A32" s="3" t="inlineStr">
        <is>
          <t>Continuing operations</t>
        </is>
      </c>
      <c r="B32" s="8" t="n">
        <v>-0.19</v>
      </c>
      <c r="C32" s="8" t="n">
        <v>0.03</v>
      </c>
    </row>
    <row r="33">
      <c r="A33" s="3" t="inlineStr">
        <is>
          <t>Discontinued operations</t>
        </is>
      </c>
      <c r="B33" s="8" t="n">
        <v>0.17</v>
      </c>
      <c r="C33" s="8" t="n">
        <v>0.66</v>
      </c>
    </row>
    <row r="34">
      <c r="A34" s="3" t="inlineStr">
        <is>
          <t>Diluted net (loss) income per share</t>
        </is>
      </c>
      <c r="B34" s="7" t="n">
        <v>-0.02</v>
      </c>
      <c r="C34" s="7" t="n">
        <v>0.6899999999999999</v>
      </c>
    </row>
    <row r="35">
      <c r="A35" s="3" t="inlineStr">
        <is>
          <t>Weighted Average Basic Shares Outstanding</t>
        </is>
      </c>
      <c r="B35" s="5" t="n">
        <v>9322672</v>
      </c>
      <c r="C35" s="5" t="n">
        <v>9272259</v>
      </c>
    </row>
    <row r="36">
      <c r="A36" s="3" t="inlineStr">
        <is>
          <t>Weighted Average Dilutive Shares Outstanding</t>
        </is>
      </c>
      <c r="B36" s="5" t="n">
        <v>9322672</v>
      </c>
      <c r="C36" s="5" t="n">
        <v>9337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Quarterly Operating Results (Tables)</t>
        </is>
      </c>
      <c r="B1" s="2" t="inlineStr">
        <is>
          <t>12 Months Ended</t>
        </is>
      </c>
    </row>
    <row r="2">
      <c r="B2" s="2" t="inlineStr">
        <is>
          <t>Dec. 31, 2020</t>
        </is>
      </c>
    </row>
    <row r="3">
      <c r="A3" s="6" t="inlineStr">
        <is>
          <t>Quarterly Operating Results [Abstract]</t>
        </is>
      </c>
    </row>
    <row r="4">
      <c r="A4" s="3" t="inlineStr">
        <is>
          <t>Schedule Of Quarterly Operating Results</t>
        </is>
      </c>
      <c r="B4" s="3" t="inlineStr">
        <is>
          <t xml:space="preserve">﻿
﻿
﻿
Quarter Ended
﻿
March 31
June 30
Sep 30
Dec 31
﻿ 2020
﻿ Sales
$ 9,163
$ 9,628
$ 12,110
$ 11,675
﻿ Operating (loss) income from continuing operations
(1,224)
(1,646)
306
(133)
﻿ Net (loss) income from continuing operations
(809)
(1,367)
554
(174)
﻿ Net income (loss) from discontinued operations
2,313
(569)
(291)
171
﻿ Net income (loss)
1,504
(1,936)
263
(3)
﻿
﻿ Basic net (loss) income per share
﻿ Continuing operations
$ (0.09)
$ (0.15)
$ 0.06
$ (0.01)
﻿ Discontinued operations
$ 0.25
$ (0.06)
$ (0.03)
$ 0.01
﻿ Diluted net (loss) income per share
﻿ Continuing operations
$ (0.09)
$ (0.15)
$ 0.06
$ (0.01)
﻿ Discontinued operations
$ 0.25
$ (0.06)
$ (0.03)
$ 0.01
﻿
﻿
﻿ 2019
﻿ Sales
$ 11,216
$ 10,704
$ 13,622
$ 15,364
﻿ Operating (loss) income from continuing operations
(821)
(1,129)
772
1,187
﻿ Net (loss) income from continuing operations
(771)
(1,069)
877
1,214
﻿ Net income from discontinued operations
1,010
3,842
860
506
﻿ Net income
239
2,773
1,737
1,720
﻿
﻿ Basic net (loss) income per share
﻿ Continuing operations
$ (0.08)
$ (0.11)
$ 0.09
$ 0.13
﻿ Discontinued operations
$ 0.11
$ 0.41
$ 0.09
$ 0.06
﻿ Diluted net (loss) income per share
﻿ Continuing operations
$ (0.08)
$ (0.11)
$ 0.09
$ 0.13
﻿ Discontinued operations
$ 0.11
$ 0.41
$ 0.09
$ 0.0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27" customWidth="1" min="3" max="3"/>
  </cols>
  <sheetData>
    <row r="1">
      <c r="A1" s="1" t="inlineStr">
        <is>
          <t>Summary of Significant Accounting Policies (Narrative) (Details)</t>
        </is>
      </c>
      <c r="B1" s="2" t="inlineStr">
        <is>
          <t>12 Months Ended</t>
        </is>
      </c>
    </row>
    <row r="2">
      <c r="B2" s="2" t="inlineStr">
        <is>
          <t>Dec. 31, 2020USD ($)segment$ / sharesshares</t>
        </is>
      </c>
      <c r="C2" s="2" t="inlineStr">
        <is>
          <t>Dec. 31, 2019USD ($)shares</t>
        </is>
      </c>
    </row>
    <row r="3">
      <c r="A3" s="6" t="inlineStr">
        <is>
          <t>Summary of Significant Accounting Policies [Line Items]</t>
        </is>
      </c>
    </row>
    <row r="4">
      <c r="A4" s="3" t="inlineStr">
        <is>
          <t>Number of segments | segment</t>
        </is>
      </c>
      <c r="B4" s="5" t="n">
        <v>2</v>
      </c>
    </row>
    <row r="5">
      <c r="A5" s="3" t="inlineStr">
        <is>
          <t>Cash and cash equivalents</t>
        </is>
      </c>
      <c r="B5" s="4" t="n">
        <v>13092484</v>
      </c>
      <c r="C5" s="4" t="n">
        <v>13928504</v>
      </c>
    </row>
    <row r="6">
      <c r="A6" s="3" t="inlineStr">
        <is>
          <t>Money market funds</t>
        </is>
      </c>
      <c r="B6" s="4" t="n">
        <v>9424000</v>
      </c>
    </row>
    <row r="7">
      <c r="A7" s="3" t="inlineStr">
        <is>
          <t>Value of the investment in short-term money market funds sought to be preserved (in dollars per share) | $ / shares</t>
        </is>
      </c>
      <c r="B7" s="4" t="n">
        <v>1</v>
      </c>
    </row>
    <row r="8">
      <c r="A8" s="3" t="inlineStr">
        <is>
          <t>Depreciation</t>
        </is>
      </c>
      <c r="B8" s="4" t="n">
        <v>757000</v>
      </c>
      <c r="C8" s="5" t="n">
        <v>1028000</v>
      </c>
    </row>
    <row r="9">
      <c r="A9" s="3" t="inlineStr">
        <is>
          <t>Product warranty period</t>
        </is>
      </c>
      <c r="B9" s="3" t="inlineStr">
        <is>
          <t>5 years</t>
        </is>
      </c>
    </row>
    <row r="10">
      <c r="A10" s="3" t="inlineStr">
        <is>
          <t>Research and development costs</t>
        </is>
      </c>
      <c r="B10" s="4" t="n">
        <v>2808000</v>
      </c>
      <c r="C10" s="5" t="n">
        <v>3600000</v>
      </c>
    </row>
    <row r="11">
      <c r="A11" s="3" t="inlineStr">
        <is>
          <t>Maximum matching percentage by employer</t>
        </is>
      </c>
      <c r="B11" s="3" t="inlineStr">
        <is>
          <t>6.00%</t>
        </is>
      </c>
    </row>
    <row r="12">
      <c r="A12" s="3" t="inlineStr">
        <is>
          <t>Contributions to the plan</t>
        </is>
      </c>
      <c r="B12" s="4" t="n">
        <v>371000</v>
      </c>
      <c r="C12" s="4" t="n">
        <v>401000</v>
      </c>
    </row>
    <row r="13">
      <c r="A13" s="3" t="inlineStr">
        <is>
          <t>Dilutive shares | shares</t>
        </is>
      </c>
      <c r="B13" s="5" t="n">
        <v>0</v>
      </c>
      <c r="C13" s="5" t="n">
        <v>65163</v>
      </c>
    </row>
    <row r="14">
      <c r="A14" s="3" t="inlineStr">
        <is>
          <t>Employee Stock Option [Member]</t>
        </is>
      </c>
    </row>
    <row r="15">
      <c r="A15" s="6" t="inlineStr">
        <is>
          <t>Summary of Significant Accounting Policies [Line Items]</t>
        </is>
      </c>
    </row>
    <row r="16">
      <c r="A16" s="3" t="inlineStr">
        <is>
          <t>Shares not included in the computation of diluted earnings per share | shares</t>
        </is>
      </c>
      <c r="B16" s="5" t="n">
        <v>697201</v>
      </c>
      <c r="C16" s="5" t="n">
        <v>860539</v>
      </c>
    </row>
    <row r="17">
      <c r="A17" s="3" t="inlineStr">
        <is>
          <t>Deferred Stock Awards [Member]</t>
        </is>
      </c>
    </row>
    <row r="18">
      <c r="A18" s="6" t="inlineStr">
        <is>
          <t>Summary of Significant Accounting Policies [Line Items]</t>
        </is>
      </c>
    </row>
    <row r="19">
      <c r="A19" s="3" t="inlineStr">
        <is>
          <t>Shares not included in the computation of diluted earnings per share | shares</t>
        </is>
      </c>
      <c r="B19" s="5" t="n">
        <v>110308</v>
      </c>
      <c r="C19" s="5" t="n">
        <v>1782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Warranty) (Details) - USD ($) $ in Thousands</t>
        </is>
      </c>
      <c r="B1" s="2" t="inlineStr">
        <is>
          <t>12 Months Ended</t>
        </is>
      </c>
    </row>
    <row r="2">
      <c r="B2" s="2" t="inlineStr">
        <is>
          <t>Dec. 31, 2020</t>
        </is>
      </c>
      <c r="C2" s="2" t="inlineStr">
        <is>
          <t>Dec. 31, 2019</t>
        </is>
      </c>
    </row>
    <row r="3">
      <c r="A3" s="6" t="inlineStr">
        <is>
          <t>Summary of Significant Accounting Policies [Abstract]</t>
        </is>
      </c>
    </row>
    <row r="4">
      <c r="A4" s="3" t="inlineStr">
        <is>
          <t>Beginning balance</t>
        </is>
      </c>
      <c r="B4" s="4" t="n">
        <v>513</v>
      </c>
      <c r="C4" s="4" t="n">
        <v>554</v>
      </c>
    </row>
    <row r="5">
      <c r="A5" s="3" t="inlineStr">
        <is>
          <t>Amounts charged to expense</t>
        </is>
      </c>
      <c r="B5" s="5" t="n">
        <v>59</v>
      </c>
      <c r="C5" s="5" t="n">
        <v>10</v>
      </c>
    </row>
    <row r="6">
      <c r="A6" s="3" t="inlineStr">
        <is>
          <t>Actual warranty costs paid</t>
        </is>
      </c>
      <c r="B6" s="5" t="n">
        <v>-67</v>
      </c>
      <c r="C6" s="5" t="n">
        <v>-51</v>
      </c>
    </row>
    <row r="7">
      <c r="A7" s="3" t="inlineStr">
        <is>
          <t>Ending balance</t>
        </is>
      </c>
      <c r="B7" s="4" t="n">
        <v>505</v>
      </c>
      <c r="C7" s="4" t="n">
        <v>5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mponents of Accumulated Other Comprehensive Loss) (Details) - USD ($)</t>
        </is>
      </c>
      <c r="B1" s="2" t="inlineStr">
        <is>
          <t>12 Months Ended</t>
        </is>
      </c>
    </row>
    <row r="2">
      <c r="B2" s="2" t="inlineStr">
        <is>
          <t>Dec. 31, 2020</t>
        </is>
      </c>
      <c r="C2" s="2" t="inlineStr">
        <is>
          <t>Dec. 31, 2019</t>
        </is>
      </c>
    </row>
    <row r="3">
      <c r="A3" s="6" t="inlineStr">
        <is>
          <t>Accumulated Other Comprehensive Income (Loss) [Line Items]</t>
        </is>
      </c>
    </row>
    <row r="4">
      <c r="A4" s="3" t="inlineStr">
        <is>
          <t>Beginning balance</t>
        </is>
      </c>
      <c r="B4" s="4" t="n">
        <v>47392282</v>
      </c>
      <c r="C4" s="4" t="n">
        <v>41653127</v>
      </c>
    </row>
    <row r="5">
      <c r="A5" s="3" t="inlineStr">
        <is>
          <t>Ending balance</t>
        </is>
      </c>
      <c r="B5" s="5" t="n">
        <v>47494727</v>
      </c>
      <c r="C5" s="5" t="n">
        <v>47392282</v>
      </c>
    </row>
    <row r="6">
      <c r="A6" s="3" t="inlineStr">
        <is>
          <t>Foreign Currency Translation [Member]</t>
        </is>
      </c>
    </row>
    <row r="7">
      <c r="A7" s="6" t="inlineStr">
        <is>
          <t>Accumulated Other Comprehensive Income (Loss) [Line Items]</t>
        </is>
      </c>
    </row>
    <row r="8">
      <c r="A8" s="3" t="inlineStr">
        <is>
          <t>Beginning balance</t>
        </is>
      </c>
      <c r="B8" s="5" t="n">
        <v>-709000</v>
      </c>
      <c r="C8" s="5" t="n">
        <v>-764000</v>
      </c>
    </row>
    <row r="9">
      <c r="A9" s="3" t="inlineStr">
        <is>
          <t>Net current period change</t>
        </is>
      </c>
      <c r="B9" s="5" t="n">
        <v>9000</v>
      </c>
      <c r="C9" s="5" t="n">
        <v>55000</v>
      </c>
    </row>
    <row r="10">
      <c r="A10" s="3" t="inlineStr">
        <is>
          <t>Ending balance</t>
        </is>
      </c>
      <c r="B10" s="5" t="n">
        <v>-700000</v>
      </c>
      <c r="C10" s="5" t="n">
        <v>-709000</v>
      </c>
    </row>
    <row r="11">
      <c r="A11" s="3" t="inlineStr">
        <is>
          <t>Unrealized gain (loss) on securities [Member]</t>
        </is>
      </c>
    </row>
    <row r="12">
      <c r="A12" s="6" t="inlineStr">
        <is>
          <t>Accumulated Other Comprehensive Income (Loss) [Line Items]</t>
        </is>
      </c>
    </row>
    <row r="13">
      <c r="A13" s="3" t="inlineStr">
        <is>
          <t>Beginning balance</t>
        </is>
      </c>
      <c r="B13" s="5" t="n">
        <v>11000</v>
      </c>
      <c r="C13" s="5" t="n">
        <v>13000</v>
      </c>
    </row>
    <row r="14">
      <c r="A14" s="3" t="inlineStr">
        <is>
          <t>Net current period change</t>
        </is>
      </c>
      <c r="B14" s="5" t="n">
        <v>10000</v>
      </c>
      <c r="C14" s="5" t="n">
        <v>-2000</v>
      </c>
    </row>
    <row r="15">
      <c r="A15" s="3" t="inlineStr">
        <is>
          <t>Ending balance</t>
        </is>
      </c>
      <c r="B15" s="5" t="n">
        <v>21000</v>
      </c>
      <c r="C15" s="5" t="n">
        <v>11000</v>
      </c>
    </row>
    <row r="16">
      <c r="A16" s="3" t="inlineStr">
        <is>
          <t>Accumulated Other Comprehensive Loss [Member]</t>
        </is>
      </c>
    </row>
    <row r="17">
      <c r="A17" s="6" t="inlineStr">
        <is>
          <t>Accumulated Other Comprehensive Income (Loss) [Line Items]</t>
        </is>
      </c>
    </row>
    <row r="18">
      <c r="A18" s="3" t="inlineStr">
        <is>
          <t>Beginning balance</t>
        </is>
      </c>
      <c r="B18" s="5" t="n">
        <v>-697664</v>
      </c>
      <c r="C18" s="5" t="n">
        <v>-751293</v>
      </c>
    </row>
    <row r="19">
      <c r="A19" s="3" t="inlineStr">
        <is>
          <t>Net current period change</t>
        </is>
      </c>
      <c r="B19" s="5" t="n">
        <v>19000</v>
      </c>
      <c r="C19" s="5" t="n">
        <v>53000</v>
      </c>
    </row>
    <row r="20">
      <c r="A20" s="3" t="inlineStr">
        <is>
          <t>Ending balance</t>
        </is>
      </c>
      <c r="B20" s="4" t="n">
        <v>-678767</v>
      </c>
      <c r="C20" s="4" t="n">
        <v>-6976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8" customWidth="1" min="2" max="2"/>
    <col width="21" customWidth="1" min="3" max="3"/>
  </cols>
  <sheetData>
    <row r="1">
      <c r="A1" s="1" t="inlineStr">
        <is>
          <t>Revenue Recognition (Narrative) (Details)</t>
        </is>
      </c>
      <c r="B1" s="2" t="inlineStr">
        <is>
          <t>12 Months Ended</t>
        </is>
      </c>
    </row>
    <row r="2">
      <c r="B2" s="2" t="inlineStr">
        <is>
          <t>Dec. 31, 2020USD ($)segment</t>
        </is>
      </c>
      <c r="C2" s="2" t="inlineStr">
        <is>
          <t>Dec. 31, 2019USD ($)</t>
        </is>
      </c>
    </row>
    <row r="3">
      <c r="A3" s="6" t="inlineStr">
        <is>
          <t>Revenue Recognition [Abstract]</t>
        </is>
      </c>
    </row>
    <row r="4">
      <c r="A4" s="3" t="inlineStr">
        <is>
          <t>Number of segments | segment</t>
        </is>
      </c>
      <c r="B4" s="5" t="n">
        <v>2</v>
      </c>
    </row>
    <row r="5">
      <c r="A5" s="3" t="inlineStr">
        <is>
          <t>Cost to obtain contracts</t>
        </is>
      </c>
      <c r="B5" s="4" t="n">
        <v>52000</v>
      </c>
      <c r="C5" s="4" t="n">
        <v>0</v>
      </c>
    </row>
    <row r="6">
      <c r="A6" s="3" t="inlineStr">
        <is>
          <t>Contract assets</t>
        </is>
      </c>
      <c r="B6" s="5" t="n">
        <v>267000</v>
      </c>
      <c r="C6" s="4" t="n">
        <v>0</v>
      </c>
    </row>
    <row r="7">
      <c r="A7" s="3" t="inlineStr">
        <is>
          <t>Contract liabilities</t>
        </is>
      </c>
      <c r="B7" s="4"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Schedule of Disaggregation of Revenu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6" t="inlineStr">
        <is>
          <t>Disaggregation of Revenue [Line Items]</t>
        </is>
      </c>
    </row>
    <row r="4">
      <c r="A4" s="3" t="inlineStr">
        <is>
          <t>Revenues</t>
        </is>
      </c>
      <c r="B4" s="4" t="n">
        <v>11675000</v>
      </c>
      <c r="C4" s="4" t="n">
        <v>12110000</v>
      </c>
      <c r="D4" s="4" t="n">
        <v>9628000</v>
      </c>
      <c r="E4" s="4" t="n">
        <v>9163000</v>
      </c>
      <c r="F4" s="4" t="n">
        <v>15364000</v>
      </c>
      <c r="G4" s="4" t="n">
        <v>13622000</v>
      </c>
      <c r="H4" s="4" t="n">
        <v>10704000</v>
      </c>
      <c r="I4" s="4" t="n">
        <v>11216000</v>
      </c>
      <c r="J4" s="4" t="n">
        <v>42575546</v>
      </c>
      <c r="K4" s="4" t="n">
        <v>50906179</v>
      </c>
    </row>
    <row r="5">
      <c r="A5" s="3" t="inlineStr">
        <is>
          <t>Electronics &amp; Software Segment [Member]</t>
        </is>
      </c>
    </row>
    <row r="6">
      <c r="A6" s="6" t="inlineStr">
        <is>
          <t>Disaggregation of Revenue [Line Items]</t>
        </is>
      </c>
    </row>
    <row r="7">
      <c r="A7" s="3" t="inlineStr">
        <is>
          <t>Revenues</t>
        </is>
      </c>
      <c r="J7" s="5" t="n">
        <v>34496000</v>
      </c>
      <c r="K7" s="5" t="n">
        <v>47007000</v>
      </c>
    </row>
    <row r="8">
      <c r="A8" s="3" t="inlineStr">
        <is>
          <t>Electronics &amp; Software Segment [Member] | North America [Member]</t>
        </is>
      </c>
    </row>
    <row r="9">
      <c r="A9" s="6" t="inlineStr">
        <is>
          <t>Disaggregation of Revenue [Line Items]</t>
        </is>
      </c>
    </row>
    <row r="10">
      <c r="A10" s="3" t="inlineStr">
        <is>
          <t>Revenues</t>
        </is>
      </c>
      <c r="J10" s="5" t="n">
        <v>29721000</v>
      </c>
      <c r="K10" s="5" t="n">
        <v>39771000</v>
      </c>
    </row>
    <row r="11">
      <c r="A11" s="3" t="inlineStr">
        <is>
          <t>Electronics &amp; Software Segment [Member] | International [Member]</t>
        </is>
      </c>
    </row>
    <row r="12">
      <c r="A12" s="6" t="inlineStr">
        <is>
          <t>Disaggregation of Revenue [Line Items]</t>
        </is>
      </c>
    </row>
    <row r="13">
      <c r="A13" s="3" t="inlineStr">
        <is>
          <t>Revenues</t>
        </is>
      </c>
      <c r="J13" s="5" t="n">
        <v>4775000</v>
      </c>
      <c r="K13" s="5" t="n">
        <v>7236000</v>
      </c>
    </row>
    <row r="14">
      <c r="A14" s="3" t="inlineStr">
        <is>
          <t>Electronics &amp; Software Segment [Member] | Intelligent Edge Solutions [Member]</t>
        </is>
      </c>
    </row>
    <row r="15">
      <c r="A15" s="6" t="inlineStr">
        <is>
          <t>Disaggregation of Revenue [Line Items]</t>
        </is>
      </c>
    </row>
    <row r="16">
      <c r="A16" s="3" t="inlineStr">
        <is>
          <t>Revenues</t>
        </is>
      </c>
      <c r="J16" s="5" t="n">
        <v>12162000</v>
      </c>
      <c r="K16" s="5" t="n">
        <v>18442000</v>
      </c>
    </row>
    <row r="17">
      <c r="A17" s="3" t="inlineStr">
        <is>
          <t>Electronics &amp; Software Segment [Member] | Traditional Products [Member]</t>
        </is>
      </c>
    </row>
    <row r="18">
      <c r="A18" s="6" t="inlineStr">
        <is>
          <t>Disaggregation of Revenue [Line Items]</t>
        </is>
      </c>
    </row>
    <row r="19">
      <c r="A19" s="3" t="inlineStr">
        <is>
          <t>Revenues</t>
        </is>
      </c>
      <c r="J19" s="5" t="n">
        <v>22334000</v>
      </c>
      <c r="K19" s="5" t="n">
        <v>28565000</v>
      </c>
    </row>
    <row r="20">
      <c r="A20" s="3" t="inlineStr">
        <is>
          <t>Services &amp; Support Segment [Member]</t>
        </is>
      </c>
    </row>
    <row r="21">
      <c r="A21" s="6" t="inlineStr">
        <is>
          <t>Disaggregation of Revenue [Line Items]</t>
        </is>
      </c>
    </row>
    <row r="22">
      <c r="A22" s="3" t="inlineStr">
        <is>
          <t>Revenues</t>
        </is>
      </c>
      <c r="J22" s="5" t="n">
        <v>8777000</v>
      </c>
      <c r="K22" s="5" t="n">
        <v>4741000</v>
      </c>
    </row>
    <row r="23">
      <c r="A23" s="3" t="inlineStr">
        <is>
          <t>Services &amp; Support Segment [Member] | Education [Member]</t>
        </is>
      </c>
    </row>
    <row r="24">
      <c r="A24" s="6" t="inlineStr">
        <is>
          <t>Disaggregation of Revenue [Line Items]</t>
        </is>
      </c>
    </row>
    <row r="25">
      <c r="A25" s="3" t="inlineStr">
        <is>
          <t>Revenues</t>
        </is>
      </c>
      <c r="J25" s="5" t="n">
        <v>4483000</v>
      </c>
      <c r="K25" s="5" t="n">
        <v>1926000</v>
      </c>
    </row>
    <row r="26">
      <c r="A26" s="3" t="inlineStr">
        <is>
          <t>Services &amp; Support Segment [Member] | Healthcare [Member]</t>
        </is>
      </c>
    </row>
    <row r="27">
      <c r="A27" s="6" t="inlineStr">
        <is>
          <t>Disaggregation of Revenue [Line Items]</t>
        </is>
      </c>
    </row>
    <row r="28">
      <c r="A28" s="3" t="inlineStr">
        <is>
          <t>Revenues</t>
        </is>
      </c>
      <c r="J28" s="5" t="n">
        <v>887000</v>
      </c>
      <c r="K28" s="5" t="n">
        <v>705000</v>
      </c>
    </row>
    <row r="29">
      <c r="A29" s="3" t="inlineStr">
        <is>
          <t>Services &amp; Support Segment [Member] | Financial and Other Commercial Clients [Member]</t>
        </is>
      </c>
    </row>
    <row r="30">
      <c r="A30" s="6" t="inlineStr">
        <is>
          <t>Disaggregation of Revenue [Line Items]</t>
        </is>
      </c>
    </row>
    <row r="31">
      <c r="A31" s="3" t="inlineStr">
        <is>
          <t>Revenues</t>
        </is>
      </c>
      <c r="J31" s="5" t="n">
        <v>2708000</v>
      </c>
      <c r="K31" s="5" t="n">
        <v>1268000</v>
      </c>
    </row>
    <row r="32">
      <c r="A32" s="3" t="inlineStr">
        <is>
          <t>Services &amp; Support Segment [Member] | CSI IT Operations [Member]</t>
        </is>
      </c>
    </row>
    <row r="33">
      <c r="A33" s="6" t="inlineStr">
        <is>
          <t>Disaggregation of Revenue [Line Items]</t>
        </is>
      </c>
    </row>
    <row r="34">
      <c r="A34" s="3" t="inlineStr">
        <is>
          <t>Revenues</t>
        </is>
      </c>
      <c r="J34" s="5" t="n">
        <v>699000</v>
      </c>
      <c r="K34" s="5" t="n">
        <v>842000</v>
      </c>
    </row>
    <row r="35">
      <c r="A35" s="3" t="inlineStr">
        <is>
          <t>Services &amp; Support Segment [Member] | Project &amp; Product [Member]</t>
        </is>
      </c>
    </row>
    <row r="36">
      <c r="A36" s="6" t="inlineStr">
        <is>
          <t>Disaggregation of Revenue [Line Items]</t>
        </is>
      </c>
    </row>
    <row r="37">
      <c r="A37" s="3" t="inlineStr">
        <is>
          <t>Revenues</t>
        </is>
      </c>
      <c r="J37" s="5" t="n">
        <v>5120000</v>
      </c>
      <c r="K37" s="5" t="n">
        <v>2242000</v>
      </c>
    </row>
    <row r="38">
      <c r="A38" s="3" t="inlineStr">
        <is>
          <t>Services &amp; Support Segment [Member] | Services &amp; Support [Member]</t>
        </is>
      </c>
    </row>
    <row r="39">
      <c r="A39" s="6" t="inlineStr">
        <is>
          <t>Disaggregation of Revenue [Line Items]</t>
        </is>
      </c>
    </row>
    <row r="40">
      <c r="A40" s="3" t="inlineStr">
        <is>
          <t>Revenues</t>
        </is>
      </c>
      <c r="J40" s="4" t="n">
        <v>3657000</v>
      </c>
      <c r="K40" s="4" t="n">
        <v>2499000</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7" customWidth="1" min="2" max="2"/>
    <col width="18" customWidth="1" min="3" max="3"/>
    <col width="25" customWidth="1" min="4" max="4"/>
    <col width="21" customWidth="1" min="5" max="5"/>
  </cols>
  <sheetData>
    <row r="1">
      <c r="A1" s="1" t="inlineStr">
        <is>
          <t>Leases (Narrative) (Details)</t>
        </is>
      </c>
      <c r="B1" s="2" t="inlineStr">
        <is>
          <t>1 Months Ended</t>
        </is>
      </c>
      <c r="D1" s="2" t="inlineStr">
        <is>
          <t>12 Months Ended</t>
        </is>
      </c>
    </row>
    <row r="2">
      <c r="B2" s="2" t="inlineStr">
        <is>
          <t>May 31, 2020item</t>
        </is>
      </c>
      <c r="C2" s="2" t="inlineStr">
        <is>
          <t>Feb. 28, 2019item</t>
        </is>
      </c>
      <c r="D2" s="2" t="inlineStr">
        <is>
          <t>Dec. 31, 2020USD ($)item</t>
        </is>
      </c>
      <c r="E2" s="2" t="inlineStr">
        <is>
          <t>Dec. 31, 2019USD ($)</t>
        </is>
      </c>
    </row>
    <row r="3">
      <c r="A3" s="6" t="inlineStr">
        <is>
          <t>Lessee, Lease, Description [Line Items]</t>
        </is>
      </c>
    </row>
    <row r="4">
      <c r="A4" s="3" t="inlineStr">
        <is>
          <t>Right of use asset | $</t>
        </is>
      </c>
      <c r="D4" s="4" t="n">
        <v>413415</v>
      </c>
      <c r="E4" s="4" t="n">
        <v>367909</v>
      </c>
    </row>
    <row r="5">
      <c r="A5" s="3" t="inlineStr">
        <is>
          <t>Lease liability | $</t>
        </is>
      </c>
      <c r="D5" s="4" t="n">
        <v>411000</v>
      </c>
      <c r="E5" s="5" t="n">
        <v>360000</v>
      </c>
    </row>
    <row r="6">
      <c r="A6" s="3" t="inlineStr">
        <is>
          <t>Number of locations | item</t>
        </is>
      </c>
      <c r="B6" s="5" t="n">
        <v>1</v>
      </c>
      <c r="C6" s="5" t="n">
        <v>1</v>
      </c>
      <c r="D6" s="5" t="n">
        <v>3</v>
      </c>
    </row>
    <row r="7">
      <c r="A7" s="3" t="inlineStr">
        <is>
          <t>Lease expense | $</t>
        </is>
      </c>
      <c r="D7" s="4" t="n">
        <v>180000</v>
      </c>
      <c r="E7" s="5" t="n">
        <v>124000</v>
      </c>
    </row>
    <row r="8">
      <c r="A8" s="3" t="inlineStr">
        <is>
          <t>Sublease income | $</t>
        </is>
      </c>
      <c r="D8" s="5" t="n">
        <v>82000</v>
      </c>
      <c r="E8" s="4" t="n">
        <v>0</v>
      </c>
    </row>
    <row r="9">
      <c r="A9" s="3" t="inlineStr">
        <is>
          <t>Additional future obligation, lease not yet commenced | $</t>
        </is>
      </c>
      <c r="D9" s="4" t="n">
        <v>0</v>
      </c>
    </row>
    <row r="10">
      <c r="A10" s="3" t="inlineStr">
        <is>
          <t>Lease 1 [Member]</t>
        </is>
      </c>
    </row>
    <row r="11">
      <c r="A11" s="6" t="inlineStr">
        <is>
          <t>Lessee, Lease, Description [Line Items]</t>
        </is>
      </c>
    </row>
    <row r="12">
      <c r="A12" s="3" t="inlineStr">
        <is>
          <t>Number of leases with option to extend | item</t>
        </is>
      </c>
      <c r="D12" s="5" t="n">
        <v>1</v>
      </c>
    </row>
    <row r="13">
      <c r="A13" s="3" t="inlineStr">
        <is>
          <t>Number of options to extend | item</t>
        </is>
      </c>
      <c r="D13" s="5" t="n">
        <v>2</v>
      </c>
    </row>
    <row r="14">
      <c r="A14" s="3" t="inlineStr">
        <is>
          <t>Lease renewal term</t>
        </is>
      </c>
      <c r="D14" s="3" t="inlineStr">
        <is>
          <t>5 years</t>
        </is>
      </c>
    </row>
    <row r="15">
      <c r="A15" s="3" t="inlineStr">
        <is>
          <t>Lease 2 and 3 [Member]</t>
        </is>
      </c>
    </row>
    <row r="16">
      <c r="A16" s="6" t="inlineStr">
        <is>
          <t>Lessee, Lease, Description [Line Items]</t>
        </is>
      </c>
    </row>
    <row r="17">
      <c r="A17" s="3" t="inlineStr">
        <is>
          <t>Date of option to terminate</t>
        </is>
      </c>
      <c r="D17" s="3" t="inlineStr">
        <is>
          <t>2022</t>
        </is>
      </c>
    </row>
    <row r="18">
      <c r="A18" s="3" t="inlineStr">
        <is>
          <t>Lease 2 [Member]</t>
        </is>
      </c>
    </row>
    <row r="19">
      <c r="A19" s="6" t="inlineStr">
        <is>
          <t>Lessee, Lease, Description [Line Items]</t>
        </is>
      </c>
    </row>
    <row r="20">
      <c r="A20" s="3" t="inlineStr">
        <is>
          <t>Number of leases with annual payment adjustment | item</t>
        </is>
      </c>
      <c r="D20" s="5" t="n">
        <v>1</v>
      </c>
    </row>
    <row r="21">
      <c r="A21" s="3" t="inlineStr">
        <is>
          <t>Percentage of annual rent adjustment</t>
        </is>
      </c>
      <c r="D21" s="3" t="inlineStr">
        <is>
          <t>3.00%</t>
        </is>
      </c>
    </row>
    <row r="22">
      <c r="A22" s="3" t="inlineStr">
        <is>
          <t>Lease 3 [Member]</t>
        </is>
      </c>
    </row>
    <row r="23">
      <c r="A23" s="6" t="inlineStr">
        <is>
          <t>Lessee, Lease, Description [Line Items]</t>
        </is>
      </c>
    </row>
    <row r="24">
      <c r="A24" s="3" t="inlineStr">
        <is>
          <t>Percentage of annual rent adjustment</t>
        </is>
      </c>
      <c r="D24" s="3" t="inlineStr">
        <is>
          <t>2.50%</t>
        </is>
      </c>
    </row>
    <row r="25">
      <c r="A25" s="3" t="inlineStr">
        <is>
          <t>Number of free months | item</t>
        </is>
      </c>
      <c r="D25" s="5" t="n">
        <v>1</v>
      </c>
    </row>
    <row r="26">
      <c r="A26" s="3" t="inlineStr">
        <is>
          <t>Minimum [Member]</t>
        </is>
      </c>
    </row>
    <row r="27">
      <c r="A27" s="6" t="inlineStr">
        <is>
          <t>Lessee, Lease, Description [Line Items]</t>
        </is>
      </c>
    </row>
    <row r="28">
      <c r="A28" s="3" t="inlineStr">
        <is>
          <t>Lease term</t>
        </is>
      </c>
      <c r="D28" s="3" t="inlineStr">
        <is>
          <t>2 years</t>
        </is>
      </c>
    </row>
    <row r="29">
      <c r="A29" s="3" t="inlineStr">
        <is>
          <t>Maximum [Member]</t>
        </is>
      </c>
    </row>
    <row r="30">
      <c r="A30" s="6" t="inlineStr">
        <is>
          <t>Lessee, Lease, Description [Line Items]</t>
        </is>
      </c>
    </row>
    <row r="31">
      <c r="A31" s="3" t="inlineStr">
        <is>
          <t>Lease term</t>
        </is>
      </c>
      <c r="D31" s="3" t="inlineStr">
        <is>
          <t>7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Information Related to ROU Assets and Related Lease Liabilities) (Details) - USD ($)</t>
        </is>
      </c>
      <c r="B1" s="2" t="inlineStr">
        <is>
          <t>12 Months Ended</t>
        </is>
      </c>
    </row>
    <row r="2">
      <c r="B2" s="2" t="inlineStr">
        <is>
          <t>Dec. 31, 2020</t>
        </is>
      </c>
      <c r="C2" s="2" t="inlineStr">
        <is>
          <t>Dec. 31, 2019</t>
        </is>
      </c>
    </row>
    <row r="3">
      <c r="A3" s="6" t="inlineStr">
        <is>
          <t>Lease Cost [Line Items]</t>
        </is>
      </c>
    </row>
    <row r="4">
      <c r="A4" s="3" t="inlineStr">
        <is>
          <t>Cash paid for operating leases</t>
        </is>
      </c>
      <c r="B4" s="4" t="n">
        <v>185000</v>
      </c>
      <c r="C4" s="4" t="n">
        <v>112000</v>
      </c>
    </row>
    <row r="5">
      <c r="A5" s="3" t="inlineStr">
        <is>
          <t>Right-of-use assets obtained in exchange for new operating lease obligations</t>
        </is>
      </c>
      <c r="B5" s="4" t="n">
        <v>208650</v>
      </c>
      <c r="C5" s="4" t="n">
        <v>449995</v>
      </c>
    </row>
    <row r="6">
      <c r="A6" s="3" t="inlineStr">
        <is>
          <t>Weighted-average remaining lease term</t>
        </is>
      </c>
      <c r="B6" s="3" t="inlineStr">
        <is>
          <t>2 years 2 months 12 days</t>
        </is>
      </c>
      <c r="C6" s="3" t="inlineStr">
        <is>
          <t>3 years 3 months 18 days</t>
        </is>
      </c>
    </row>
    <row r="7">
      <c r="A7" s="3" t="inlineStr">
        <is>
          <t>Weighted-average discount rate</t>
        </is>
      </c>
      <c r="B7" s="3" t="inlineStr">
        <is>
          <t>3.60%</t>
        </is>
      </c>
      <c r="C7" s="3" t="inlineStr">
        <is>
          <t>4.50%</t>
        </is>
      </c>
    </row>
    <row r="8">
      <c r="A8" s="3" t="inlineStr">
        <is>
          <t>Right of use asset</t>
        </is>
      </c>
      <c r="B8" s="4" t="n">
        <v>413415</v>
      </c>
      <c r="C8" s="4" t="n">
        <v>367909</v>
      </c>
    </row>
    <row r="9">
      <c r="A9" s="3" t="inlineStr">
        <is>
          <t>Existing on January 1, 2019 [Member]</t>
        </is>
      </c>
    </row>
    <row r="10">
      <c r="A10" s="6" t="inlineStr">
        <is>
          <t>Lease Cost [Line Items]</t>
        </is>
      </c>
    </row>
    <row r="11">
      <c r="A11" s="3" t="inlineStr">
        <is>
          <t>Right-of-use assets obtained in exchange for new operating lease obligations</t>
        </is>
      </c>
      <c r="C11" s="5" t="n">
        <v>280000</v>
      </c>
    </row>
    <row r="12">
      <c r="A12" s="3" t="inlineStr">
        <is>
          <t>Commenced First Quarter 2019 [Member]</t>
        </is>
      </c>
    </row>
    <row r="13">
      <c r="A13" s="6" t="inlineStr">
        <is>
          <t>Lease Cost [Line Items]</t>
        </is>
      </c>
    </row>
    <row r="14">
      <c r="A14" s="3" t="inlineStr">
        <is>
          <t>Right-of-use assets obtained in exchange for new operating lease obligations</t>
        </is>
      </c>
      <c r="C14" s="4" t="n">
        <v>188000</v>
      </c>
    </row>
    <row r="15">
      <c r="A15" s="3" t="inlineStr">
        <is>
          <t>Ecessa Corporation [Member]</t>
        </is>
      </c>
    </row>
    <row r="16">
      <c r="A16" s="6" t="inlineStr">
        <is>
          <t>Lease Cost [Line Items]</t>
        </is>
      </c>
    </row>
    <row r="17">
      <c r="A17" s="3" t="inlineStr">
        <is>
          <t>Right-of-use assets obtained in exchange for new operating lease obligations</t>
        </is>
      </c>
      <c r="B17" s="4" t="n">
        <v>20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0</t>
        </is>
      </c>
      <c r="C1" s="2" t="inlineStr">
        <is>
          <t>Dec. 31, 2019</t>
        </is>
      </c>
    </row>
    <row r="2">
      <c r="A2" s="6" t="inlineStr">
        <is>
          <t>Leases [Abstract]</t>
        </is>
      </c>
    </row>
    <row r="3">
      <c r="A3" s="3" t="inlineStr">
        <is>
          <t>2021</t>
        </is>
      </c>
      <c r="B3" s="4" t="n">
        <v>225</v>
      </c>
    </row>
    <row r="4">
      <c r="A4" s="3" t="inlineStr">
        <is>
          <t>2022</t>
        </is>
      </c>
      <c r="B4" s="5" t="n">
        <v>152</v>
      </c>
    </row>
    <row r="5">
      <c r="A5" s="3" t="inlineStr">
        <is>
          <t>2023</t>
        </is>
      </c>
      <c r="B5" s="5" t="n">
        <v>47</v>
      </c>
    </row>
    <row r="6">
      <c r="A6" s="3" t="inlineStr">
        <is>
          <t>2024</t>
        </is>
      </c>
      <c r="B6" s="5" t="n">
        <v>4</v>
      </c>
    </row>
    <row r="7">
      <c r="A7" s="3" t="inlineStr">
        <is>
          <t>Total lease payments</t>
        </is>
      </c>
      <c r="B7" s="5" t="n">
        <v>428</v>
      </c>
    </row>
    <row r="8">
      <c r="A8" s="3" t="inlineStr">
        <is>
          <t>Less imputed interest</t>
        </is>
      </c>
      <c r="B8" s="5" t="n">
        <v>-17</v>
      </c>
    </row>
    <row r="9">
      <c r="A9" s="3" t="inlineStr">
        <is>
          <t>Total operating lease liabilities</t>
        </is>
      </c>
      <c r="B9" s="4" t="n">
        <v>411</v>
      </c>
      <c r="C9" s="4" t="n">
        <v>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Discontinued Operations (Narrative) (Details)</t>
        </is>
      </c>
      <c r="B1" s="2" t="inlineStr">
        <is>
          <t>Mar. 11, 2020USD ($)item</t>
        </is>
      </c>
      <c r="C1" s="2" t="inlineStr">
        <is>
          <t>Apr. 05, 2019USD ($)</t>
        </is>
      </c>
      <c r="D1" s="2" t="inlineStr">
        <is>
          <t>Mar. 31, 2020USD ($)</t>
        </is>
      </c>
      <c r="E1" s="2" t="inlineStr">
        <is>
          <t>Jun. 30, 2019USD ($)</t>
        </is>
      </c>
      <c r="F1" s="2" t="inlineStr">
        <is>
          <t>Dec. 31, 2020USD ($)</t>
        </is>
      </c>
      <c r="G1" s="2" t="inlineStr">
        <is>
          <t>Dec. 31, 2019USD ($)</t>
        </is>
      </c>
    </row>
    <row r="2">
      <c r="A2" s="6" t="inlineStr">
        <is>
          <t>Income Statement, Balance Sheet and Additional Disclosures by Disposal Groups, Including Discontinued Operations [Line Items]</t>
        </is>
      </c>
    </row>
    <row r="3">
      <c r="A3" s="3" t="inlineStr">
        <is>
          <t>Restricted cash</t>
        </is>
      </c>
      <c r="G3" s="4" t="n">
        <v>679006</v>
      </c>
    </row>
    <row r="4">
      <c r="A4" s="3" t="inlineStr">
        <is>
          <t>Number of buildings leased to purchaser | item</t>
        </is>
      </c>
      <c r="B4" s="5" t="n">
        <v>2</v>
      </c>
    </row>
    <row r="5">
      <c r="A5" s="3" t="inlineStr">
        <is>
          <t>Restructuring expense</t>
        </is>
      </c>
      <c r="F5" s="4" t="n">
        <v>960000</v>
      </c>
    </row>
    <row r="6">
      <c r="A6" s="3" t="inlineStr">
        <is>
          <t>Restructuring charges including remaining shut down costs</t>
        </is>
      </c>
      <c r="F6" s="5" t="n">
        <v>1000000</v>
      </c>
    </row>
    <row r="7">
      <c r="A7" s="3" t="inlineStr">
        <is>
          <t>Restructuring payments</t>
        </is>
      </c>
      <c r="F7" s="5" t="n">
        <v>708000</v>
      </c>
    </row>
    <row r="8">
      <c r="A8" s="3" t="inlineStr">
        <is>
          <t>Restructuring accrual</t>
        </is>
      </c>
      <c r="F8" s="5" t="n">
        <v>252000</v>
      </c>
    </row>
    <row r="9">
      <c r="A9" s="3" t="inlineStr">
        <is>
          <t>Discontinued Operations, Disposed of by Sale [Member]</t>
        </is>
      </c>
    </row>
    <row r="10">
      <c r="A10" s="6" t="inlineStr">
        <is>
          <t>Income Statement, Balance Sheet and Additional Disclosures by Disposal Groups, Including Discontinued Operations [Line Items]</t>
        </is>
      </c>
    </row>
    <row r="11">
      <c r="A11" s="3" t="inlineStr">
        <is>
          <t>Proceeds from sale</t>
        </is>
      </c>
      <c r="F11" s="5" t="n">
        <v>8900000</v>
      </c>
    </row>
    <row r="12">
      <c r="A12" s="3" t="inlineStr">
        <is>
          <t>Gain on sale of business line</t>
        </is>
      </c>
      <c r="F12" s="4" t="n">
        <v>2247000</v>
      </c>
    </row>
    <row r="13">
      <c r="A13" s="3" t="inlineStr">
        <is>
          <t>Suttle FutureLink Fiber Business Line [Member] | Discontinued Operations, Disposed of by Sale [Member]</t>
        </is>
      </c>
    </row>
    <row r="14">
      <c r="A14" s="6" t="inlineStr">
        <is>
          <t>Income Statement, Balance Sheet and Additional Disclosures by Disposal Groups, Including Discontinued Operations [Line Items]</t>
        </is>
      </c>
    </row>
    <row r="15">
      <c r="A15" s="3" t="inlineStr">
        <is>
          <t>Proceeds from sale</t>
        </is>
      </c>
      <c r="C15" s="4" t="n">
        <v>5000000</v>
      </c>
    </row>
    <row r="16">
      <c r="A16" s="3" t="inlineStr">
        <is>
          <t>Restricted cash</t>
        </is>
      </c>
      <c r="C16" s="4" t="n">
        <v>500000</v>
      </c>
    </row>
    <row r="17">
      <c r="A17" s="3" t="inlineStr">
        <is>
          <t>Gain on sale of business line</t>
        </is>
      </c>
      <c r="E17" s="4" t="n">
        <v>2967000</v>
      </c>
    </row>
    <row r="18">
      <c r="A18" s="3" t="inlineStr">
        <is>
          <t>Remainder of Suttle Business Lines [Member] | Discontinued Operations, Disposed of by Sale [Member]</t>
        </is>
      </c>
    </row>
    <row r="19">
      <c r="A19" s="6" t="inlineStr">
        <is>
          <t>Income Statement, Balance Sheet and Additional Disclosures by Disposal Groups, Including Discontinued Operations [Line Items]</t>
        </is>
      </c>
    </row>
    <row r="20">
      <c r="A20" s="3" t="inlineStr">
        <is>
          <t>Proceeds from sale</t>
        </is>
      </c>
      <c r="B20" s="4" t="n">
        <v>8000000</v>
      </c>
    </row>
    <row r="21">
      <c r="A21" s="3" t="inlineStr">
        <is>
          <t>Working capital adjustment, period after close</t>
        </is>
      </c>
      <c r="B21" s="3" t="inlineStr">
        <is>
          <t>90 days</t>
        </is>
      </c>
    </row>
    <row r="22">
      <c r="A22" s="3" t="inlineStr">
        <is>
          <t>Gain on sale of business line</t>
        </is>
      </c>
      <c r="D22" s="4" t="n">
        <v>2161000</v>
      </c>
    </row>
    <row r="23">
      <c r="A23" s="3" t="inlineStr">
        <is>
          <t>Minimum [Member]</t>
        </is>
      </c>
    </row>
    <row r="24">
      <c r="A24" s="6" t="inlineStr">
        <is>
          <t>Income Statement, Balance Sheet and Additional Disclosures by Disposal Groups, Including Discontinued Operations [Line Items]</t>
        </is>
      </c>
    </row>
    <row r="25">
      <c r="A25" s="3" t="inlineStr">
        <is>
          <t>Base rents</t>
        </is>
      </c>
      <c r="B25" s="4" t="n">
        <v>6970</v>
      </c>
    </row>
    <row r="26">
      <c r="A26" s="3" t="inlineStr">
        <is>
          <t>Maximum [Member]</t>
        </is>
      </c>
    </row>
    <row r="27">
      <c r="A27" s="6" t="inlineStr">
        <is>
          <t>Income Statement, Balance Sheet and Additional Disclosures by Disposal Groups, Including Discontinued Operations [Line Items]</t>
        </is>
      </c>
    </row>
    <row r="28">
      <c r="A28" s="3" t="inlineStr">
        <is>
          <t>Base rents</t>
        </is>
      </c>
      <c r="B28" s="4" t="n">
        <v>71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2" customWidth="1" min="2" max="2"/>
    <col width="36" customWidth="1" min="3" max="3"/>
    <col width="49" customWidth="1" min="4" max="4"/>
    <col width="46"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Accumulated Deficit) [Member]</t>
        </is>
      </c>
      <c r="E1" s="2" t="inlineStr">
        <is>
          <t>Accumulated Other Comprehensive Loss [Member]</t>
        </is>
      </c>
      <c r="F1" s="2" t="inlineStr">
        <is>
          <t>Total</t>
        </is>
      </c>
    </row>
    <row r="2">
      <c r="A2" s="3" t="inlineStr">
        <is>
          <t>Beginning balance at Dec. 31, 2018</t>
        </is>
      </c>
      <c r="B2" s="4" t="n">
        <v>457922</v>
      </c>
      <c r="C2" s="4" t="n">
        <v>42680499</v>
      </c>
      <c r="D2" s="4" t="n">
        <v>-734001</v>
      </c>
      <c r="E2" s="4" t="n">
        <v>-751293</v>
      </c>
      <c r="F2" s="4" t="n">
        <v>41653127</v>
      </c>
    </row>
    <row r="3">
      <c r="A3" s="3" t="inlineStr">
        <is>
          <t>BALANCE, Shares at Dec. 31, 2018</t>
        </is>
      </c>
      <c r="B3" s="5" t="n">
        <v>9158438</v>
      </c>
    </row>
    <row r="4">
      <c r="A4" s="3" t="inlineStr">
        <is>
          <t>Net (loss) income</t>
        </is>
      </c>
      <c r="D4" s="5" t="n">
        <v>6469049</v>
      </c>
      <c r="F4" s="5" t="n">
        <v>6469049</v>
      </c>
    </row>
    <row r="5">
      <c r="A5" s="3" t="inlineStr">
        <is>
          <t>Issuance of common stock under Employee Stock Purchase Plan</t>
        </is>
      </c>
      <c r="B5" s="4" t="n">
        <v>1723</v>
      </c>
      <c r="C5" s="5" t="n">
        <v>93437</v>
      </c>
      <c r="F5" s="5" t="n">
        <v>95160</v>
      </c>
    </row>
    <row r="6">
      <c r="A6" s="3" t="inlineStr">
        <is>
          <t>Issuance of common stock under Employee Stock Purchase Plan, Shares</t>
        </is>
      </c>
      <c r="B6" s="5" t="n">
        <v>34469</v>
      </c>
    </row>
    <row r="7">
      <c r="A7" s="3" t="inlineStr">
        <is>
          <t>Issuance of common stock to Employee Stock Ownership Plan</t>
        </is>
      </c>
      <c r="B7" s="4" t="n">
        <v>6641</v>
      </c>
      <c r="C7" s="5" t="n">
        <v>262995</v>
      </c>
      <c r="F7" s="5" t="n">
        <v>269636</v>
      </c>
    </row>
    <row r="8">
      <c r="A8" s="3" t="inlineStr">
        <is>
          <t>Issuance of common stock to Employee Stock Ownership Plan, Shares</t>
        </is>
      </c>
      <c r="B8" s="5" t="n">
        <v>132826</v>
      </c>
    </row>
    <row r="9">
      <c r="A9" s="3" t="inlineStr">
        <is>
          <t>Issuance of common stock under Executive Stock Plan</t>
        </is>
      </c>
      <c r="B9" s="4" t="n">
        <v>7826</v>
      </c>
      <c r="C9" s="5" t="n">
        <v>612424</v>
      </c>
      <c r="F9" s="5" t="n">
        <v>620250</v>
      </c>
    </row>
    <row r="10">
      <c r="A10" s="3" t="inlineStr">
        <is>
          <t>Issuance of common stock under Executive Stock Plan, Shares</t>
        </is>
      </c>
      <c r="B10" s="5" t="n">
        <v>156525</v>
      </c>
    </row>
    <row r="11">
      <c r="A11" s="3" t="inlineStr">
        <is>
          <t>Share based compensation</t>
        </is>
      </c>
      <c r="C11" s="5" t="n">
        <v>412776</v>
      </c>
      <c r="F11" s="5" t="n">
        <v>412776</v>
      </c>
    </row>
    <row r="12">
      <c r="A12" s="3" t="inlineStr">
        <is>
          <t>Other share retirements</t>
        </is>
      </c>
      <c r="B12" s="4" t="n">
        <v>-11475</v>
      </c>
      <c r="C12" s="5" t="n">
        <v>-1084217</v>
      </c>
      <c r="D12" s="5" t="n">
        <v>-326556</v>
      </c>
      <c r="F12" s="5" t="n">
        <v>-1422248</v>
      </c>
    </row>
    <row r="13">
      <c r="A13" s="3" t="inlineStr">
        <is>
          <t>Other share retirements, Shares</t>
        </is>
      </c>
      <c r="B13" s="5" t="n">
        <v>-229509</v>
      </c>
    </row>
    <row r="14">
      <c r="A14" s="3" t="inlineStr">
        <is>
          <t>Shareholder dividends</t>
        </is>
      </c>
      <c r="D14" s="5" t="n">
        <v>-759097</v>
      </c>
      <c r="F14" s="5" t="n">
        <v>-759097</v>
      </c>
    </row>
    <row r="15">
      <c r="A15" s="3" t="inlineStr">
        <is>
          <t>Other comprehensive income</t>
        </is>
      </c>
      <c r="E15" s="5" t="n">
        <v>53629</v>
      </c>
      <c r="F15" s="5" t="n">
        <v>53629</v>
      </c>
    </row>
    <row r="16">
      <c r="A16" s="3" t="inlineStr">
        <is>
          <t>Ending balance at Dec. 31, 2019</t>
        </is>
      </c>
      <c r="B16" s="4" t="n">
        <v>462637</v>
      </c>
      <c r="C16" s="5" t="n">
        <v>42977914</v>
      </c>
      <c r="D16" s="5" t="n">
        <v>4649395</v>
      </c>
      <c r="E16" s="5" t="n">
        <v>-697664</v>
      </c>
      <c r="F16" s="5" t="n">
        <v>47392282</v>
      </c>
    </row>
    <row r="17">
      <c r="A17" s="3" t="inlineStr">
        <is>
          <t>BALANCE, Shares at Dec. 31, 2019</t>
        </is>
      </c>
      <c r="B17" s="5" t="n">
        <v>9252749</v>
      </c>
    </row>
    <row r="18">
      <c r="A18" s="3" t="inlineStr">
        <is>
          <t>Net (loss) income</t>
        </is>
      </c>
      <c r="D18" s="5" t="n">
        <v>-171658</v>
      </c>
      <c r="F18" s="5" t="n">
        <v>-171658</v>
      </c>
    </row>
    <row r="19">
      <c r="A19" s="3" t="inlineStr">
        <is>
          <t>Issuance of common stock under Employee Stock Purchase Plan</t>
        </is>
      </c>
      <c r="B19" s="4" t="n">
        <v>1014</v>
      </c>
      <c r="C19" s="5" t="n">
        <v>93882</v>
      </c>
      <c r="F19" s="5" t="n">
        <v>94896</v>
      </c>
    </row>
    <row r="20">
      <c r="A20" s="3" t="inlineStr">
        <is>
          <t>Issuance of common stock under Employee Stock Purchase Plan, Shares</t>
        </is>
      </c>
      <c r="B20" s="5" t="n">
        <v>20279</v>
      </c>
    </row>
    <row r="21">
      <c r="A21" s="3" t="inlineStr">
        <is>
          <t>Issuance of common stock to Employee Stock Ownership Plan</t>
        </is>
      </c>
      <c r="B21" s="4" t="n">
        <v>3303</v>
      </c>
      <c r="C21" s="5" t="n">
        <v>404281</v>
      </c>
      <c r="F21" s="5" t="n">
        <v>407584</v>
      </c>
    </row>
    <row r="22">
      <c r="A22" s="3" t="inlineStr">
        <is>
          <t>Issuance of common stock to Employee Stock Ownership Plan, Shares</t>
        </is>
      </c>
      <c r="B22" s="5" t="n">
        <v>66059</v>
      </c>
    </row>
    <row r="23">
      <c r="A23" s="3" t="inlineStr">
        <is>
          <t>Issuance of common stock under Executive Stock Plan</t>
        </is>
      </c>
      <c r="B23" s="4" t="n">
        <v>3298</v>
      </c>
      <c r="C23" s="5" t="n">
        <v>20720</v>
      </c>
      <c r="F23" s="5" t="n">
        <v>24018</v>
      </c>
    </row>
    <row r="24">
      <c r="A24" s="3" t="inlineStr">
        <is>
          <t>Issuance of common stock under Executive Stock Plan, Shares</t>
        </is>
      </c>
      <c r="B24" s="5" t="n">
        <v>65952</v>
      </c>
    </row>
    <row r="25">
      <c r="A25" s="3" t="inlineStr">
        <is>
          <t>Share based compensation</t>
        </is>
      </c>
      <c r="C25" s="5" t="n">
        <v>463274</v>
      </c>
      <c r="F25" s="5" t="n">
        <v>463274</v>
      </c>
    </row>
    <row r="26">
      <c r="A26" s="3" t="inlineStr">
        <is>
          <t>Other share retirements</t>
        </is>
      </c>
      <c r="B26" s="4" t="n">
        <v>-4156</v>
      </c>
      <c r="C26" s="5" t="n">
        <v>-387957</v>
      </c>
      <c r="D26" s="5" t="n">
        <v>37213</v>
      </c>
      <c r="F26" s="5" t="n">
        <v>-354900</v>
      </c>
    </row>
    <row r="27">
      <c r="A27" s="3" t="inlineStr">
        <is>
          <t>Other share retirements, Shares</t>
        </is>
      </c>
      <c r="B27" s="5" t="n">
        <v>-83112</v>
      </c>
    </row>
    <row r="28">
      <c r="A28" s="3" t="inlineStr">
        <is>
          <t>Shareholder dividends</t>
        </is>
      </c>
      <c r="D28" s="5" t="n">
        <v>-379666</v>
      </c>
      <c r="F28" s="5" t="n">
        <v>-379666</v>
      </c>
    </row>
    <row r="29">
      <c r="A29" s="3" t="inlineStr">
        <is>
          <t>Other comprehensive income</t>
        </is>
      </c>
      <c r="E29" s="5" t="n">
        <v>18897</v>
      </c>
      <c r="F29" s="5" t="n">
        <v>18897</v>
      </c>
    </row>
    <row r="30">
      <c r="A30" s="3" t="inlineStr">
        <is>
          <t>Ending balance at Dec. 31, 2020</t>
        </is>
      </c>
      <c r="B30" s="4" t="n">
        <v>466096</v>
      </c>
      <c r="C30" s="4" t="n">
        <v>43572114</v>
      </c>
      <c r="D30" s="4" t="n">
        <v>4135284</v>
      </c>
      <c r="E30" s="4" t="n">
        <v>-678767</v>
      </c>
      <c r="F30" s="4" t="n">
        <v>47494727</v>
      </c>
    </row>
    <row r="31">
      <c r="A31" s="3" t="inlineStr">
        <is>
          <t>BALANCE, Shares at Dec. 31, 2020</t>
        </is>
      </c>
      <c r="B31" s="5" t="n">
        <v>93219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Discontinued Operations Assets and Liabilities Classified as Held-for-Sale) (Details) - USD ($) $ in Thousands</t>
        </is>
      </c>
      <c r="B1" s="2" t="inlineStr">
        <is>
          <t>Dec. 31, 2020</t>
        </is>
      </c>
      <c r="C1" s="2" t="inlineStr">
        <is>
          <t>Dec. 31, 2019</t>
        </is>
      </c>
    </row>
    <row r="2">
      <c r="A2" s="6" t="inlineStr">
        <is>
          <t>Discontinued Operations [Abstract]</t>
        </is>
      </c>
    </row>
    <row r="3">
      <c r="A3" s="3" t="inlineStr">
        <is>
          <t>Trade accounts receivable</t>
        </is>
      </c>
      <c r="B3" s="3" t="inlineStr">
        <is>
          <t xml:space="preserve"> </t>
        </is>
      </c>
      <c r="C3" s="4" t="n">
        <v>2235</v>
      </c>
    </row>
    <row r="4">
      <c r="A4" s="3" t="inlineStr">
        <is>
          <t>Inventories</t>
        </is>
      </c>
      <c r="B4" s="3" t="inlineStr">
        <is>
          <t xml:space="preserve"> </t>
        </is>
      </c>
      <c r="C4" s="5" t="n">
        <v>3009</v>
      </c>
    </row>
    <row r="5">
      <c r="A5" s="3" t="inlineStr">
        <is>
          <t>Other current assets</t>
        </is>
      </c>
      <c r="B5" s="3" t="inlineStr">
        <is>
          <t xml:space="preserve"> </t>
        </is>
      </c>
      <c r="C5" s="5" t="n">
        <v>93</v>
      </c>
    </row>
    <row r="6">
      <c r="A6" s="3" t="inlineStr">
        <is>
          <t>Total current assets</t>
        </is>
      </c>
      <c r="B6" s="3" t="inlineStr">
        <is>
          <t xml:space="preserve"> </t>
        </is>
      </c>
      <c r="C6" s="5" t="n">
        <v>5337</v>
      </c>
    </row>
    <row r="7">
      <c r="A7" s="3" t="inlineStr">
        <is>
          <t>Property, plant, and equipment</t>
        </is>
      </c>
      <c r="B7" s="3" t="inlineStr">
        <is>
          <t xml:space="preserve"> </t>
        </is>
      </c>
      <c r="C7" s="5" t="n">
        <v>883</v>
      </c>
    </row>
    <row r="8">
      <c r="A8" s="3" t="inlineStr">
        <is>
          <t>Total noncurrent assets</t>
        </is>
      </c>
      <c r="B8" s="3" t="inlineStr">
        <is>
          <t xml:space="preserve"> </t>
        </is>
      </c>
      <c r="C8" s="5" t="n">
        <v>883</v>
      </c>
    </row>
    <row r="9">
      <c r="A9" s="3" t="inlineStr">
        <is>
          <t>Total assets held for sale</t>
        </is>
      </c>
      <c r="B9" s="3" t="inlineStr">
        <is>
          <t xml:space="preserve"> </t>
        </is>
      </c>
      <c r="C9" s="5" t="n">
        <v>6220</v>
      </c>
    </row>
    <row r="10">
      <c r="A10" s="3" t="inlineStr">
        <is>
          <t>Accounts payable</t>
        </is>
      </c>
      <c r="B10" s="3" t="inlineStr">
        <is>
          <t xml:space="preserve"> </t>
        </is>
      </c>
      <c r="C10" s="5" t="n">
        <v>1111</v>
      </c>
    </row>
    <row r="11">
      <c r="A11" s="3" t="inlineStr">
        <is>
          <t>Other accrued liabilities</t>
        </is>
      </c>
      <c r="B11" s="3" t="inlineStr">
        <is>
          <t xml:space="preserve"> </t>
        </is>
      </c>
      <c r="C11" s="5" t="n">
        <v>82</v>
      </c>
    </row>
    <row r="12">
      <c r="A12" s="3" t="inlineStr">
        <is>
          <t>Total liabilities held for sale</t>
        </is>
      </c>
      <c r="B12" s="3" t="inlineStr">
        <is>
          <t xml:space="preserve"> </t>
        </is>
      </c>
      <c r="C12" s="4" t="n">
        <v>11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iscontinued Operations (Schedule of Financial Results of Discontinued Operation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6" t="inlineStr">
        <is>
          <t>Discontinued Operations [Abstract]</t>
        </is>
      </c>
    </row>
    <row r="4">
      <c r="A4" s="3" t="inlineStr">
        <is>
          <t>Sales</t>
        </is>
      </c>
      <c r="J4" s="4" t="n">
        <v>3024000</v>
      </c>
      <c r="K4" s="4" t="n">
        <v>18879000</v>
      </c>
    </row>
    <row r="5">
      <c r="A5" s="3" t="inlineStr">
        <is>
          <t>Cost of sales</t>
        </is>
      </c>
      <c r="J5" s="5" t="n">
        <v>2167000</v>
      </c>
      <c r="K5" s="5" t="n">
        <v>12965000</v>
      </c>
    </row>
    <row r="6">
      <c r="A6" s="3" t="inlineStr">
        <is>
          <t>Selling, general and administrative expenses</t>
        </is>
      </c>
      <c r="J6" s="5" t="n">
        <v>520000</v>
      </c>
      <c r="K6" s="5" t="n">
        <v>2684000</v>
      </c>
    </row>
    <row r="7">
      <c r="A7" s="3" t="inlineStr">
        <is>
          <t>Restructuring expenses</t>
        </is>
      </c>
      <c r="J7" s="5" t="n">
        <v>960000</v>
      </c>
    </row>
    <row r="8">
      <c r="A8" s="3" t="inlineStr">
        <is>
          <t>Gain on sale of assets</t>
        </is>
      </c>
      <c r="J8" s="5" t="n">
        <v>-2247000</v>
      </c>
      <c r="K8" s="5" t="n">
        <v>-2990000</v>
      </c>
    </row>
    <row r="9">
      <c r="A9" s="3" t="inlineStr">
        <is>
          <t>Operating income before income taxes</t>
        </is>
      </c>
      <c r="J9" s="5" t="n">
        <v>1624000</v>
      </c>
      <c r="K9" s="5" t="n">
        <v>6220000</v>
      </c>
    </row>
    <row r="10">
      <c r="A10" s="3" t="inlineStr">
        <is>
          <t>Income tax expense</t>
        </is>
      </c>
      <c r="K10" s="5" t="n">
        <v>2000</v>
      </c>
    </row>
    <row r="11">
      <c r="A11" s="3" t="inlineStr">
        <is>
          <t>Income (loss) from discontinued operations</t>
        </is>
      </c>
      <c r="B11" s="4" t="n">
        <v>171000</v>
      </c>
      <c r="C11" s="4" t="n">
        <v>-291000</v>
      </c>
      <c r="D11" s="4" t="n">
        <v>-569000</v>
      </c>
      <c r="E11" s="4" t="n">
        <v>2313000</v>
      </c>
      <c r="F11" s="4" t="n">
        <v>506000</v>
      </c>
      <c r="G11" s="4" t="n">
        <v>860000</v>
      </c>
      <c r="H11" s="4" t="n">
        <v>3842000</v>
      </c>
      <c r="I11" s="4" t="n">
        <v>1010000</v>
      </c>
      <c r="J11" s="4" t="n">
        <v>1624016</v>
      </c>
      <c r="K11" s="4" t="n">
        <v>6218430</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21" customWidth="1" min="2" max="2"/>
    <col width="24" customWidth="1" min="3" max="3"/>
    <col width="21" customWidth="1" min="4" max="4"/>
    <col width="21" customWidth="1" min="5" max="5"/>
  </cols>
  <sheetData>
    <row r="1">
      <c r="A1" s="1" t="inlineStr">
        <is>
          <t>Business Combinations (Narrative) (Details)</t>
        </is>
      </c>
      <c r="B1" s="2" t="inlineStr">
        <is>
          <t>Nov. 03, 2020USD ($)</t>
        </is>
      </c>
      <c r="C1" s="2" t="inlineStr">
        <is>
          <t>May 14, 2020USD ($)item</t>
        </is>
      </c>
      <c r="D1" s="2" t="inlineStr">
        <is>
          <t>Dec. 31, 2020USD ($)</t>
        </is>
      </c>
      <c r="E1" s="2" t="inlineStr">
        <is>
          <t>Dec. 31, 2019USD ($)</t>
        </is>
      </c>
    </row>
    <row r="2">
      <c r="A2" s="6" t="inlineStr">
        <is>
          <t>Business Acquisition [Line Items]</t>
        </is>
      </c>
    </row>
    <row r="3">
      <c r="A3" s="3" t="inlineStr">
        <is>
          <t>Contingent consideration at fair value</t>
        </is>
      </c>
      <c r="D3" s="4" t="n">
        <v>550000</v>
      </c>
    </row>
    <row r="4">
      <c r="A4" s="3" t="inlineStr">
        <is>
          <t>Intangibles amortization</t>
        </is>
      </c>
      <c r="D4" s="5" t="n">
        <v>205000</v>
      </c>
      <c r="E4" s="4" t="n">
        <v>0</v>
      </c>
    </row>
    <row r="5">
      <c r="A5" s="3" t="inlineStr">
        <is>
          <t>Goodwill</t>
        </is>
      </c>
      <c r="D5" s="4" t="n">
        <v>2086393</v>
      </c>
      <c r="E5" s="3" t="inlineStr">
        <is>
          <t xml:space="preserve"> </t>
        </is>
      </c>
    </row>
    <row r="6">
      <c r="A6" s="3" t="inlineStr">
        <is>
          <t>Ecessa Corporation [Member]</t>
        </is>
      </c>
    </row>
    <row r="7">
      <c r="A7" s="6" t="inlineStr">
        <is>
          <t>Business Acquisition [Line Items]</t>
        </is>
      </c>
    </row>
    <row r="8">
      <c r="A8" s="3" t="inlineStr">
        <is>
          <t>Ownership acquired</t>
        </is>
      </c>
      <c r="C8" s="3" t="inlineStr">
        <is>
          <t>100.00%</t>
        </is>
      </c>
    </row>
    <row r="9">
      <c r="A9" s="3" t="inlineStr">
        <is>
          <t>Number of field installations | item</t>
        </is>
      </c>
      <c r="C9" s="5" t="n">
        <v>10000</v>
      </c>
    </row>
    <row r="10">
      <c r="A10" s="3" t="inlineStr">
        <is>
          <t>Total purchase price of acquired entity</t>
        </is>
      </c>
      <c r="C10" s="4" t="n">
        <v>4642000</v>
      </c>
    </row>
    <row r="11">
      <c r="A11" s="3" t="inlineStr">
        <is>
          <t>Cash acquired in acquisition</t>
        </is>
      </c>
      <c r="C11" s="5" t="n">
        <v>666000</v>
      </c>
    </row>
    <row r="12">
      <c r="A12" s="3" t="inlineStr">
        <is>
          <t>Business acquisition, initial cash consideration paid</t>
        </is>
      </c>
      <c r="C12" s="5" t="n">
        <v>4666000</v>
      </c>
    </row>
    <row r="13">
      <c r="A13" s="3" t="inlineStr">
        <is>
          <t>Business acquisition, working capital adjustment</t>
        </is>
      </c>
      <c r="C13" s="5" t="n">
        <v>-24000</v>
      </c>
    </row>
    <row r="14">
      <c r="A14" s="3" t="inlineStr">
        <is>
          <t>Weighted average amortization period of acquired intangible assets</t>
        </is>
      </c>
      <c r="D14" s="3" t="inlineStr">
        <is>
          <t>7 years</t>
        </is>
      </c>
    </row>
    <row r="15">
      <c r="A15" s="3" t="inlineStr">
        <is>
          <t>Revenue since acquisition</t>
        </is>
      </c>
      <c r="D15" s="4" t="n">
        <v>1265000</v>
      </c>
    </row>
    <row r="16">
      <c r="A16" s="3" t="inlineStr">
        <is>
          <t>Operating (loss) since acquisition</t>
        </is>
      </c>
      <c r="D16" s="5" t="n">
        <v>-598000</v>
      </c>
    </row>
    <row r="17">
      <c r="A17" s="3" t="inlineStr">
        <is>
          <t>Pre-acquisition deferred revenue</t>
        </is>
      </c>
      <c r="D17" s="5" t="n">
        <v>1561000</v>
      </c>
    </row>
    <row r="18">
      <c r="A18" s="3" t="inlineStr">
        <is>
          <t>Revaluation of pre-acquisition deferred revenue to preliminary fair value</t>
        </is>
      </c>
      <c r="D18" s="5" t="n">
        <v>257000</v>
      </c>
    </row>
    <row r="19">
      <c r="A19" s="3" t="inlineStr">
        <is>
          <t>Intangibles amortization</t>
        </is>
      </c>
      <c r="D19" s="5" t="n">
        <v>205000</v>
      </c>
    </row>
    <row r="20">
      <c r="A20" s="3" t="inlineStr">
        <is>
          <t>Total assets</t>
        </is>
      </c>
      <c r="C20" s="5" t="n">
        <v>5250000</v>
      </c>
    </row>
    <row r="21">
      <c r="A21" s="3" t="inlineStr">
        <is>
          <t>Goodwill</t>
        </is>
      </c>
      <c r="C21" s="5" t="n">
        <v>1341000</v>
      </c>
      <c r="D21" s="5" t="n">
        <v>1341000</v>
      </c>
      <c r="E21" s="3" t="inlineStr">
        <is>
          <t xml:space="preserve"> </t>
        </is>
      </c>
    </row>
    <row r="22">
      <c r="A22" s="3" t="inlineStr">
        <is>
          <t>Intangible assets</t>
        </is>
      </c>
      <c r="C22" s="5" t="n">
        <v>2260000</v>
      </c>
    </row>
    <row r="23">
      <c r="A23" s="3" t="inlineStr">
        <is>
          <t>Total liabilities</t>
        </is>
      </c>
      <c r="C23" s="4" t="n">
        <v>608000</v>
      </c>
    </row>
    <row r="24">
      <c r="A24" s="3" t="inlineStr">
        <is>
          <t>IVDesk Minnesota, Inc. [Member]</t>
        </is>
      </c>
    </row>
    <row r="25">
      <c r="A25" s="6" t="inlineStr">
        <is>
          <t>Business Acquisition [Line Items]</t>
        </is>
      </c>
    </row>
    <row r="26">
      <c r="A26" s="3" t="inlineStr">
        <is>
          <t>Total purchase price of acquired entity</t>
        </is>
      </c>
      <c r="B26" s="4" t="n">
        <v>1368000</v>
      </c>
    </row>
    <row r="27">
      <c r="A27" s="3" t="inlineStr">
        <is>
          <t>Business acquisition, initial cash consideration paid</t>
        </is>
      </c>
      <c r="B27" s="5" t="n">
        <v>950000</v>
      </c>
    </row>
    <row r="28">
      <c r="A28" s="3" t="inlineStr">
        <is>
          <t>Business acquisition, working capital adjustment</t>
        </is>
      </c>
      <c r="B28" s="5" t="n">
        <v>-132000</v>
      </c>
    </row>
    <row r="29">
      <c r="A29" s="3" t="inlineStr">
        <is>
          <t>Contingent consideration at fair value</t>
        </is>
      </c>
      <c r="B29" s="5" t="n">
        <v>550000</v>
      </c>
    </row>
    <row r="30">
      <c r="A30" s="3" t="inlineStr">
        <is>
          <t>Contingent consideration, maximum amount</t>
        </is>
      </c>
      <c r="B30" s="4" t="n">
        <v>550000</v>
      </c>
    </row>
    <row r="31">
      <c r="A31" s="3" t="inlineStr">
        <is>
          <t>Contingent consideration period</t>
        </is>
      </c>
      <c r="B31" s="3" t="inlineStr">
        <is>
          <t>120 days</t>
        </is>
      </c>
    </row>
    <row r="32">
      <c r="A32" s="3" t="inlineStr">
        <is>
          <t>Business acquisition, liabliites arising from contingencies</t>
        </is>
      </c>
      <c r="B32" s="4" t="n">
        <v>550000</v>
      </c>
    </row>
    <row r="33">
      <c r="A33" s="3" t="inlineStr">
        <is>
          <t>Revenue since acquisition</t>
        </is>
      </c>
      <c r="D33" s="5" t="n">
        <v>401000</v>
      </c>
    </row>
    <row r="34">
      <c r="A34" s="3" t="inlineStr">
        <is>
          <t>Total assets</t>
        </is>
      </c>
      <c r="B34" s="5" t="n">
        <v>1500000</v>
      </c>
    </row>
    <row r="35">
      <c r="A35" s="3" t="inlineStr">
        <is>
          <t>Goodwill</t>
        </is>
      </c>
      <c r="B35" s="5" t="n">
        <v>745000</v>
      </c>
      <c r="D35" s="5" t="n">
        <v>745000</v>
      </c>
      <c r="E35" s="3" t="inlineStr">
        <is>
          <t xml:space="preserve"> </t>
        </is>
      </c>
    </row>
    <row r="36">
      <c r="A36" s="3" t="inlineStr">
        <is>
          <t>Intangible assets</t>
        </is>
      </c>
      <c r="B36" s="5" t="n">
        <v>720000</v>
      </c>
      <c r="D36" s="4" t="n">
        <v>720000</v>
      </c>
    </row>
    <row r="37">
      <c r="A37" s="3" t="inlineStr">
        <is>
          <t>Total liabilities</t>
        </is>
      </c>
      <c r="B37" s="5" t="n">
        <v>132000</v>
      </c>
    </row>
    <row r="38">
      <c r="A38" s="3" t="inlineStr">
        <is>
          <t>IVDesk Minnesota, Inc. [Member] | Letter of Credit [Member]</t>
        </is>
      </c>
    </row>
    <row r="39">
      <c r="A39" s="6" t="inlineStr">
        <is>
          <t>Business Acquisition [Line Items]</t>
        </is>
      </c>
    </row>
    <row r="40">
      <c r="A40" s="3" t="inlineStr">
        <is>
          <t>Business acquisition, liabliites arising from contingencies</t>
        </is>
      </c>
      <c r="B40" s="4" t="n">
        <v>5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Schedule Of Assets Acquired And Liabilities Assumed) (Details) - USD ($)</t>
        </is>
      </c>
      <c r="B1" s="2" t="inlineStr">
        <is>
          <t>Dec. 31, 2020</t>
        </is>
      </c>
      <c r="C1" s="2" t="inlineStr">
        <is>
          <t>May 14, 2020</t>
        </is>
      </c>
      <c r="D1" s="2" t="inlineStr">
        <is>
          <t>Dec. 31, 2019</t>
        </is>
      </c>
    </row>
    <row r="2">
      <c r="A2" s="6" t="inlineStr">
        <is>
          <t>Business Acquisition [Line Items]</t>
        </is>
      </c>
    </row>
    <row r="3">
      <c r="A3" s="3" t="inlineStr">
        <is>
          <t>Goodwill</t>
        </is>
      </c>
      <c r="B3" s="4" t="n">
        <v>2086393</v>
      </c>
      <c r="D3" s="3" t="inlineStr">
        <is>
          <t xml:space="preserve"> </t>
        </is>
      </c>
    </row>
    <row r="4">
      <c r="A4" s="3" t="inlineStr">
        <is>
          <t>Ecessa Corporation [Member]</t>
        </is>
      </c>
    </row>
    <row r="5">
      <c r="A5" s="6" t="inlineStr">
        <is>
          <t>Business Acquisition [Line Items]</t>
        </is>
      </c>
    </row>
    <row r="6">
      <c r="A6" s="3" t="inlineStr">
        <is>
          <t>Current assets</t>
        </is>
      </c>
      <c r="C6" s="4" t="n">
        <v>1101000</v>
      </c>
    </row>
    <row r="7">
      <c r="A7" s="3" t="inlineStr">
        <is>
          <t>Property, plant and equipment</t>
        </is>
      </c>
      <c r="C7" s="5" t="n">
        <v>127000</v>
      </c>
    </row>
    <row r="8">
      <c r="A8" s="3" t="inlineStr">
        <is>
          <t>Other long-term assets</t>
        </is>
      </c>
      <c r="C8" s="5" t="n">
        <v>421000</v>
      </c>
    </row>
    <row r="9">
      <c r="A9" s="3" t="inlineStr">
        <is>
          <t>Intangible assets</t>
        </is>
      </c>
      <c r="C9" s="5" t="n">
        <v>2260000</v>
      </c>
    </row>
    <row r="10">
      <c r="A10" s="3" t="inlineStr">
        <is>
          <t>Goodwill</t>
        </is>
      </c>
      <c r="B10" s="4" t="n">
        <v>1341000</v>
      </c>
      <c r="C10" s="5" t="n">
        <v>1341000</v>
      </c>
      <c r="D10" s="3" t="inlineStr">
        <is>
          <t xml:space="preserve"> </t>
        </is>
      </c>
    </row>
    <row r="11">
      <c r="A11" s="3" t="inlineStr">
        <is>
          <t>Total assets</t>
        </is>
      </c>
      <c r="C11" s="5" t="n">
        <v>5250000</v>
      </c>
    </row>
    <row r="12">
      <c r="A12" s="3" t="inlineStr">
        <is>
          <t>Total liabilities</t>
        </is>
      </c>
      <c r="C12" s="5" t="n">
        <v>608000</v>
      </c>
    </row>
    <row r="13">
      <c r="A13" s="3" t="inlineStr">
        <is>
          <t>Net assets acquired</t>
        </is>
      </c>
      <c r="C13" s="4" t="n">
        <v>464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ash Equivalents and Investments (Narrative) (Details) - USD ($)</t>
        </is>
      </c>
      <c r="B1" s="2" t="inlineStr">
        <is>
          <t>1 Months Ended</t>
        </is>
      </c>
      <c r="C1" s="2" t="inlineStr">
        <is>
          <t>12 Months Ended</t>
        </is>
      </c>
    </row>
    <row r="2">
      <c r="B2" s="2" t="inlineStr">
        <is>
          <t>Apr. 30, 2020</t>
        </is>
      </c>
      <c r="C2" s="2" t="inlineStr">
        <is>
          <t>Dec. 31, 2020</t>
        </is>
      </c>
      <c r="D2" s="2" t="inlineStr">
        <is>
          <t>Dec. 31, 2019</t>
        </is>
      </c>
    </row>
    <row r="3">
      <c r="A3" s="6" t="inlineStr">
        <is>
          <t>Debt and Equity Securities, FV-NI [Line Items]</t>
        </is>
      </c>
    </row>
    <row r="4">
      <c r="A4" s="3" t="inlineStr">
        <is>
          <t>Gross realized gains (losses)</t>
        </is>
      </c>
      <c r="C4" s="4" t="n">
        <v>0</v>
      </c>
      <c r="D4" s="4" t="n">
        <v>0</v>
      </c>
    </row>
    <row r="5">
      <c r="A5" s="3" t="inlineStr">
        <is>
          <t>Common Stock [Member]</t>
        </is>
      </c>
    </row>
    <row r="6">
      <c r="A6" s="6" t="inlineStr">
        <is>
          <t>Debt and Equity Securities, FV-NI [Line Items]</t>
        </is>
      </c>
    </row>
    <row r="7">
      <c r="A7" s="3" t="inlineStr">
        <is>
          <t>Investment</t>
        </is>
      </c>
      <c r="B7" s="4" t="n">
        <v>899000</v>
      </c>
    </row>
    <row r="8">
      <c r="A8" s="3" t="inlineStr">
        <is>
          <t>Maximum [Member] | Common Stock [Member]</t>
        </is>
      </c>
    </row>
    <row r="9">
      <c r="A9" s="6" t="inlineStr">
        <is>
          <t>Debt and Equity Securities, FV-NI [Line Items]</t>
        </is>
      </c>
    </row>
    <row r="10">
      <c r="A10" s="3" t="inlineStr">
        <is>
          <t>Minority investment, ownership percentage</t>
        </is>
      </c>
      <c r="B10" s="3" t="inlineStr">
        <is>
          <t>10.0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chedule of Cash Equivalents and Available-for-Sale Securities) (Details) - USD ($)</t>
        </is>
      </c>
      <c r="B1" s="2" t="inlineStr">
        <is>
          <t>Dec. 31, 2020</t>
        </is>
      </c>
      <c r="C1" s="2" t="inlineStr">
        <is>
          <t>Dec. 31, 2019</t>
        </is>
      </c>
    </row>
    <row r="2">
      <c r="A2" s="6" t="inlineStr">
        <is>
          <t>Schedule of Available-for-sale Securities [Line Items]</t>
        </is>
      </c>
    </row>
    <row r="3">
      <c r="A3" s="3" t="inlineStr">
        <is>
          <t>Amortized Cost</t>
        </is>
      </c>
      <c r="B3" s="4" t="n">
        <v>18387000</v>
      </c>
      <c r="C3" s="4" t="n">
        <v>18462000</v>
      </c>
    </row>
    <row r="4">
      <c r="A4" s="3" t="inlineStr">
        <is>
          <t>Gross Unrealized Gains</t>
        </is>
      </c>
      <c r="B4" s="5" t="n">
        <v>7000</v>
      </c>
      <c r="C4" s="3" t="inlineStr">
        <is>
          <t xml:space="preserve"> </t>
        </is>
      </c>
    </row>
    <row r="5">
      <c r="A5" s="3" t="inlineStr">
        <is>
          <t>Gross Unrealized Losses</t>
        </is>
      </c>
      <c r="B5" s="5" t="n">
        <v>-1000</v>
      </c>
      <c r="C5" s="5" t="n">
        <v>-1000</v>
      </c>
    </row>
    <row r="6">
      <c r="A6" s="3" t="inlineStr">
        <is>
          <t>Fair Value</t>
        </is>
      </c>
      <c r="B6" s="5" t="n">
        <v>18393000</v>
      </c>
      <c r="C6" s="5" t="n">
        <v>18461000</v>
      </c>
    </row>
    <row r="7">
      <c r="A7" s="3" t="inlineStr">
        <is>
          <t>Cash Equivalents</t>
        </is>
      </c>
      <c r="B7" s="5" t="n">
        <v>9424000</v>
      </c>
      <c r="C7" s="5" t="n">
        <v>8761000</v>
      </c>
    </row>
    <row r="8">
      <c r="A8" s="3" t="inlineStr">
        <is>
          <t>Short-Term Investments</t>
        </is>
      </c>
      <c r="B8" s="5" t="n">
        <v>2759024</v>
      </c>
      <c r="C8" s="5" t="n">
        <v>9449650</v>
      </c>
    </row>
    <row r="9">
      <c r="A9" s="3" t="inlineStr">
        <is>
          <t>Long-Term Investments</t>
        </is>
      </c>
      <c r="B9" s="5" t="n">
        <v>6210000</v>
      </c>
      <c r="C9" s="5" t="n">
        <v>250000</v>
      </c>
    </row>
    <row r="10">
      <c r="A10" s="3" t="inlineStr">
        <is>
          <t>Cash Equivalents [Member]</t>
        </is>
      </c>
    </row>
    <row r="11">
      <c r="A11" s="6" t="inlineStr">
        <is>
          <t>Schedule of Available-for-sale Securities [Line Items]</t>
        </is>
      </c>
    </row>
    <row r="12">
      <c r="A12" s="3" t="inlineStr">
        <is>
          <t>Amortized Cost</t>
        </is>
      </c>
      <c r="B12" s="5" t="n">
        <v>9424000</v>
      </c>
      <c r="C12" s="5" t="n">
        <v>8761000</v>
      </c>
    </row>
    <row r="13">
      <c r="A13" s="3" t="inlineStr">
        <is>
          <t>Gross Unrealized Gains</t>
        </is>
      </c>
      <c r="B13" s="3" t="inlineStr">
        <is>
          <t xml:space="preserve"> </t>
        </is>
      </c>
      <c r="C13" s="3" t="inlineStr">
        <is>
          <t xml:space="preserve"> </t>
        </is>
      </c>
    </row>
    <row r="14">
      <c r="A14" s="3" t="inlineStr">
        <is>
          <t>Gross Unrealized Losses</t>
        </is>
      </c>
      <c r="B14" s="3" t="inlineStr">
        <is>
          <t xml:space="preserve"> </t>
        </is>
      </c>
      <c r="C14" s="3" t="inlineStr">
        <is>
          <t xml:space="preserve"> </t>
        </is>
      </c>
    </row>
    <row r="15">
      <c r="A15" s="3" t="inlineStr">
        <is>
          <t>Fair Value</t>
        </is>
      </c>
      <c r="B15" s="5" t="n">
        <v>9424000</v>
      </c>
      <c r="C15" s="5" t="n">
        <v>8761000</v>
      </c>
    </row>
    <row r="16">
      <c r="A16" s="3" t="inlineStr">
        <is>
          <t>Cash Equivalents</t>
        </is>
      </c>
      <c r="B16" s="5" t="n">
        <v>9424000</v>
      </c>
      <c r="C16" s="5" t="n">
        <v>8761000</v>
      </c>
    </row>
    <row r="17">
      <c r="A17" s="3" t="inlineStr">
        <is>
          <t>Short-Term Investments</t>
        </is>
      </c>
      <c r="B17" s="3" t="inlineStr">
        <is>
          <t xml:space="preserve"> </t>
        </is>
      </c>
      <c r="C17" s="3" t="inlineStr">
        <is>
          <t xml:space="preserve"> </t>
        </is>
      </c>
    </row>
    <row r="18">
      <c r="A18" s="3" t="inlineStr">
        <is>
          <t>Long-Term Investments</t>
        </is>
      </c>
      <c r="B18" s="3" t="inlineStr">
        <is>
          <t xml:space="preserve"> </t>
        </is>
      </c>
      <c r="C18" s="3" t="inlineStr">
        <is>
          <t xml:space="preserve"> </t>
        </is>
      </c>
    </row>
    <row r="19">
      <c r="A19" s="3" t="inlineStr">
        <is>
          <t>Cash Equivalents [Member] | Money Market Funds [Member]</t>
        </is>
      </c>
    </row>
    <row r="20">
      <c r="A20" s="6" t="inlineStr">
        <is>
          <t>Schedule of Available-for-sale Securities [Line Items]</t>
        </is>
      </c>
    </row>
    <row r="21">
      <c r="A21" s="3" t="inlineStr">
        <is>
          <t>Amortized Cost</t>
        </is>
      </c>
      <c r="B21" s="5" t="n">
        <v>9424000</v>
      </c>
      <c r="C21" s="5" t="n">
        <v>8761000</v>
      </c>
    </row>
    <row r="22">
      <c r="A22" s="3" t="inlineStr">
        <is>
          <t>Gross Unrealized Gains</t>
        </is>
      </c>
      <c r="B22" s="3" t="inlineStr">
        <is>
          <t xml:space="preserve"> </t>
        </is>
      </c>
      <c r="C22" s="3" t="inlineStr">
        <is>
          <t xml:space="preserve"> </t>
        </is>
      </c>
    </row>
    <row r="23">
      <c r="A23" s="3" t="inlineStr">
        <is>
          <t>Gross Unrealized Losses</t>
        </is>
      </c>
      <c r="B23" s="3" t="inlineStr">
        <is>
          <t xml:space="preserve"> </t>
        </is>
      </c>
      <c r="C23" s="3" t="inlineStr">
        <is>
          <t xml:space="preserve"> </t>
        </is>
      </c>
    </row>
    <row r="24">
      <c r="A24" s="3" t="inlineStr">
        <is>
          <t>Fair Value</t>
        </is>
      </c>
      <c r="B24" s="5" t="n">
        <v>9424000</v>
      </c>
      <c r="C24" s="5" t="n">
        <v>8761000</v>
      </c>
    </row>
    <row r="25">
      <c r="A25" s="3" t="inlineStr">
        <is>
          <t>Cash Equivalents</t>
        </is>
      </c>
      <c r="B25" s="5" t="n">
        <v>9424000</v>
      </c>
      <c r="C25" s="5" t="n">
        <v>8761000</v>
      </c>
    </row>
    <row r="26">
      <c r="A26" s="3" t="inlineStr">
        <is>
          <t>Short-Term Investments</t>
        </is>
      </c>
      <c r="B26" s="3" t="inlineStr">
        <is>
          <t xml:space="preserve"> </t>
        </is>
      </c>
      <c r="C26" s="3" t="inlineStr">
        <is>
          <t xml:space="preserve"> </t>
        </is>
      </c>
    </row>
    <row r="27">
      <c r="A27" s="3" t="inlineStr">
        <is>
          <t>Long-Term Investments</t>
        </is>
      </c>
      <c r="B27" s="3" t="inlineStr">
        <is>
          <t xml:space="preserve"> </t>
        </is>
      </c>
      <c r="C27" s="3" t="inlineStr">
        <is>
          <t xml:space="preserve"> </t>
        </is>
      </c>
    </row>
    <row r="28">
      <c r="A28" s="3" t="inlineStr">
        <is>
          <t>Investments [Member]</t>
        </is>
      </c>
    </row>
    <row r="29">
      <c r="A29" s="6" t="inlineStr">
        <is>
          <t>Schedule of Available-for-sale Securities [Line Items]</t>
        </is>
      </c>
    </row>
    <row r="30">
      <c r="A30" s="3" t="inlineStr">
        <is>
          <t>Amortized Cost</t>
        </is>
      </c>
      <c r="B30" s="5" t="n">
        <v>8963000</v>
      </c>
      <c r="C30" s="5" t="n">
        <v>9701000</v>
      </c>
    </row>
    <row r="31">
      <c r="A31" s="3" t="inlineStr">
        <is>
          <t>Gross Unrealized Gains</t>
        </is>
      </c>
      <c r="B31" s="5" t="n">
        <v>7000</v>
      </c>
      <c r="C31" s="3" t="inlineStr">
        <is>
          <t xml:space="preserve"> </t>
        </is>
      </c>
    </row>
    <row r="32">
      <c r="A32" s="3" t="inlineStr">
        <is>
          <t>Gross Unrealized Losses</t>
        </is>
      </c>
      <c r="B32" s="5" t="n">
        <v>-1000</v>
      </c>
      <c r="C32" s="5" t="n">
        <v>-1000</v>
      </c>
    </row>
    <row r="33">
      <c r="A33" s="3" t="inlineStr">
        <is>
          <t>Fair Value</t>
        </is>
      </c>
      <c r="B33" s="5" t="n">
        <v>8969000</v>
      </c>
      <c r="C33" s="5" t="n">
        <v>9700000</v>
      </c>
    </row>
    <row r="34">
      <c r="A34" s="3" t="inlineStr">
        <is>
          <t>Cash Equivalents</t>
        </is>
      </c>
      <c r="B34" s="3" t="inlineStr">
        <is>
          <t xml:space="preserve"> </t>
        </is>
      </c>
      <c r="C34" s="3" t="inlineStr">
        <is>
          <t xml:space="preserve"> </t>
        </is>
      </c>
    </row>
    <row r="35">
      <c r="A35" s="3" t="inlineStr">
        <is>
          <t>Short-Term Investments</t>
        </is>
      </c>
      <c r="B35" s="5" t="n">
        <v>2759000</v>
      </c>
      <c r="C35" s="5" t="n">
        <v>9450000</v>
      </c>
    </row>
    <row r="36">
      <c r="A36" s="3" t="inlineStr">
        <is>
          <t>Long-Term Investments</t>
        </is>
      </c>
      <c r="B36" s="5" t="n">
        <v>6210000</v>
      </c>
      <c r="C36" s="5" t="n">
        <v>250000</v>
      </c>
    </row>
    <row r="37">
      <c r="A37" s="3" t="inlineStr">
        <is>
          <t>Investments [Member] | Commercial Paper [Member]</t>
        </is>
      </c>
    </row>
    <row r="38">
      <c r="A38" s="6" t="inlineStr">
        <is>
          <t>Schedule of Available-for-sale Securities [Line Items]</t>
        </is>
      </c>
    </row>
    <row r="39">
      <c r="A39" s="3" t="inlineStr">
        <is>
          <t>Amortized Cost</t>
        </is>
      </c>
      <c r="B39" s="5" t="n">
        <v>700000</v>
      </c>
      <c r="C39" s="5" t="n">
        <v>8695000</v>
      </c>
    </row>
    <row r="40">
      <c r="A40" s="3" t="inlineStr">
        <is>
          <t>Gross Unrealized Gains</t>
        </is>
      </c>
      <c r="B40" s="3" t="inlineStr">
        <is>
          <t xml:space="preserve"> </t>
        </is>
      </c>
      <c r="C40" s="3" t="inlineStr">
        <is>
          <t xml:space="preserve"> </t>
        </is>
      </c>
    </row>
    <row r="41">
      <c r="A41" s="3" t="inlineStr">
        <is>
          <t>Gross Unrealized Losses</t>
        </is>
      </c>
      <c r="B41" s="3" t="inlineStr">
        <is>
          <t xml:space="preserve"> </t>
        </is>
      </c>
      <c r="C41" s="5" t="n">
        <v>-1000</v>
      </c>
    </row>
    <row r="42">
      <c r="A42" s="3" t="inlineStr">
        <is>
          <t>Fair Value</t>
        </is>
      </c>
      <c r="B42" s="5" t="n">
        <v>700000</v>
      </c>
      <c r="C42" s="5" t="n">
        <v>8694000</v>
      </c>
    </row>
    <row r="43">
      <c r="A43" s="3" t="inlineStr">
        <is>
          <t>Cash Equivalents</t>
        </is>
      </c>
      <c r="B43" s="3" t="inlineStr">
        <is>
          <t xml:space="preserve"> </t>
        </is>
      </c>
      <c r="C43" s="3" t="inlineStr">
        <is>
          <t xml:space="preserve"> </t>
        </is>
      </c>
    </row>
    <row r="44">
      <c r="A44" s="3" t="inlineStr">
        <is>
          <t>Short-Term Investments</t>
        </is>
      </c>
      <c r="B44" s="5" t="n">
        <v>700000</v>
      </c>
      <c r="C44" s="5" t="n">
        <v>8694000</v>
      </c>
    </row>
    <row r="45">
      <c r="A45" s="3" t="inlineStr">
        <is>
          <t>Long-Term Investments</t>
        </is>
      </c>
      <c r="B45" s="3" t="inlineStr">
        <is>
          <t xml:space="preserve"> </t>
        </is>
      </c>
      <c r="C45" s="3" t="inlineStr">
        <is>
          <t xml:space="preserve"> </t>
        </is>
      </c>
    </row>
    <row r="46">
      <c r="A46" s="3" t="inlineStr">
        <is>
          <t>Investments [Member] | Corporate Notes/Bonds [Member]</t>
        </is>
      </c>
    </row>
    <row r="47">
      <c r="A47" s="6" t="inlineStr">
        <is>
          <t>Schedule of Available-for-sale Securities [Line Items]</t>
        </is>
      </c>
    </row>
    <row r="48">
      <c r="A48" s="3" t="inlineStr">
        <is>
          <t>Amortized Cost</t>
        </is>
      </c>
      <c r="B48" s="5" t="n">
        <v>7658000</v>
      </c>
      <c r="C48" s="5" t="n">
        <v>756000</v>
      </c>
    </row>
    <row r="49">
      <c r="A49" s="3" t="inlineStr">
        <is>
          <t>Gross Unrealized Gains</t>
        </is>
      </c>
      <c r="B49" s="5" t="n">
        <v>7000</v>
      </c>
      <c r="C49" s="3" t="inlineStr">
        <is>
          <t xml:space="preserve"> </t>
        </is>
      </c>
    </row>
    <row r="50">
      <c r="A50" s="3" t="inlineStr">
        <is>
          <t>Gross Unrealized Losses</t>
        </is>
      </c>
      <c r="B50" s="5" t="n">
        <v>-1000</v>
      </c>
      <c r="C50" s="3" t="inlineStr">
        <is>
          <t xml:space="preserve"> </t>
        </is>
      </c>
    </row>
    <row r="51">
      <c r="A51" s="3" t="inlineStr">
        <is>
          <t>Fair Value</t>
        </is>
      </c>
      <c r="B51" s="5" t="n">
        <v>7664000</v>
      </c>
      <c r="C51" s="5" t="n">
        <v>756000</v>
      </c>
    </row>
    <row r="52">
      <c r="A52" s="3" t="inlineStr">
        <is>
          <t>Cash Equivalents</t>
        </is>
      </c>
      <c r="B52" s="3" t="inlineStr">
        <is>
          <t xml:space="preserve"> </t>
        </is>
      </c>
      <c r="C52" s="3" t="inlineStr">
        <is>
          <t xml:space="preserve"> </t>
        </is>
      </c>
    </row>
    <row r="53">
      <c r="A53" s="3" t="inlineStr">
        <is>
          <t>Short-Term Investments</t>
        </is>
      </c>
      <c r="B53" s="5" t="n">
        <v>2059000</v>
      </c>
      <c r="C53" s="5" t="n">
        <v>756000</v>
      </c>
    </row>
    <row r="54">
      <c r="A54" s="3" t="inlineStr">
        <is>
          <t>Long-Term Investments</t>
        </is>
      </c>
      <c r="B54" s="5" t="n">
        <v>5605000</v>
      </c>
      <c r="C54" s="3" t="inlineStr">
        <is>
          <t xml:space="preserve"> </t>
        </is>
      </c>
    </row>
    <row r="55">
      <c r="A55" s="3" t="inlineStr">
        <is>
          <t>Investments [Member] | Convertible Debt [Member]</t>
        </is>
      </c>
    </row>
    <row r="56">
      <c r="A56" s="6" t="inlineStr">
        <is>
          <t>Schedule of Available-for-sale Securities [Line Items]</t>
        </is>
      </c>
    </row>
    <row r="57">
      <c r="A57" s="3" t="inlineStr">
        <is>
          <t>Amortized Cost</t>
        </is>
      </c>
      <c r="B57" s="5" t="n">
        <v>605000</v>
      </c>
      <c r="C57" s="5" t="n">
        <v>250000</v>
      </c>
    </row>
    <row r="58">
      <c r="A58" s="3" t="inlineStr">
        <is>
          <t>Gross Unrealized Gains</t>
        </is>
      </c>
      <c r="B58" s="3" t="inlineStr">
        <is>
          <t xml:space="preserve"> </t>
        </is>
      </c>
      <c r="C58" s="3" t="inlineStr">
        <is>
          <t xml:space="preserve"> </t>
        </is>
      </c>
    </row>
    <row r="59">
      <c r="A59" s="3" t="inlineStr">
        <is>
          <t>Gross Unrealized Losses</t>
        </is>
      </c>
      <c r="B59" s="3" t="inlineStr">
        <is>
          <t xml:space="preserve"> </t>
        </is>
      </c>
      <c r="C59" s="3" t="inlineStr">
        <is>
          <t xml:space="preserve"> </t>
        </is>
      </c>
    </row>
    <row r="60">
      <c r="A60" s="3" t="inlineStr">
        <is>
          <t>Fair Value</t>
        </is>
      </c>
      <c r="B60" s="5" t="n">
        <v>605000</v>
      </c>
      <c r="C60" s="5" t="n">
        <v>250000</v>
      </c>
    </row>
    <row r="61">
      <c r="A61" s="3" t="inlineStr">
        <is>
          <t>Cash Equivalents</t>
        </is>
      </c>
      <c r="B61" s="3" t="inlineStr">
        <is>
          <t xml:space="preserve"> </t>
        </is>
      </c>
      <c r="C61" s="3" t="inlineStr">
        <is>
          <t xml:space="preserve"> </t>
        </is>
      </c>
    </row>
    <row r="62">
      <c r="A62" s="3" t="inlineStr">
        <is>
          <t>Short-Term Investments</t>
        </is>
      </c>
      <c r="B62" s="3" t="inlineStr">
        <is>
          <t xml:space="preserve"> </t>
        </is>
      </c>
      <c r="C62" s="3" t="inlineStr">
        <is>
          <t xml:space="preserve"> </t>
        </is>
      </c>
    </row>
    <row r="63">
      <c r="A63" s="3" t="inlineStr">
        <is>
          <t>Long-Term Investments</t>
        </is>
      </c>
      <c r="B63" s="4" t="n">
        <v>605000</v>
      </c>
      <c r="C63" s="4" t="n">
        <v>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chedule of Estimated Fair Value of Available-for-Sale Securities) (Details) - USD ($) $ in Thousands</t>
        </is>
      </c>
      <c r="B1" s="2" t="inlineStr">
        <is>
          <t>Dec. 31, 2020</t>
        </is>
      </c>
      <c r="C1" s="2" t="inlineStr">
        <is>
          <t>Dec. 31, 2019</t>
        </is>
      </c>
    </row>
    <row r="2">
      <c r="A2" s="6" t="inlineStr">
        <is>
          <t>Schedule of Available-for-sale Securities [Line Items]</t>
        </is>
      </c>
    </row>
    <row r="3">
      <c r="A3" s="3" t="inlineStr">
        <is>
          <t>Estimated Market Value</t>
        </is>
      </c>
      <c r="B3" s="4" t="n">
        <v>18393</v>
      </c>
      <c r="C3" s="4" t="n">
        <v>18461</v>
      </c>
    </row>
    <row r="4">
      <c r="A4" s="3" t="inlineStr">
        <is>
          <t>Investments [Member]</t>
        </is>
      </c>
    </row>
    <row r="5">
      <c r="A5" s="6" t="inlineStr">
        <is>
          <t>Schedule of Available-for-sale Securities [Line Items]</t>
        </is>
      </c>
    </row>
    <row r="6">
      <c r="A6" s="3" t="inlineStr">
        <is>
          <t>Amortized Cost, Due within one year</t>
        </is>
      </c>
      <c r="B6" s="5" t="n">
        <v>2759</v>
      </c>
    </row>
    <row r="7">
      <c r="A7" s="3" t="inlineStr">
        <is>
          <t>Amortized Cost, Due after one year through five years</t>
        </is>
      </c>
      <c r="B7" s="5" t="n">
        <v>6204</v>
      </c>
    </row>
    <row r="8">
      <c r="A8" s="3" t="inlineStr">
        <is>
          <t>Amortized Cost</t>
        </is>
      </c>
      <c r="B8" s="5" t="n">
        <v>8963</v>
      </c>
    </row>
    <row r="9">
      <c r="A9" s="3" t="inlineStr">
        <is>
          <t>Estimated Market Value, Due within one year</t>
        </is>
      </c>
      <c r="B9" s="5" t="n">
        <v>2759</v>
      </c>
    </row>
    <row r="10">
      <c r="A10" s="3" t="inlineStr">
        <is>
          <t>Estimated Market Value, Due after one year through five years</t>
        </is>
      </c>
      <c r="B10" s="5" t="n">
        <v>6210</v>
      </c>
    </row>
    <row r="11">
      <c r="A11" s="3" t="inlineStr">
        <is>
          <t>Estimated Market Value</t>
        </is>
      </c>
      <c r="B11" s="4" t="n">
        <v>8969</v>
      </c>
      <c r="C11" s="4" t="n">
        <v>9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Dec. 31, 2020</t>
        </is>
      </c>
      <c r="C1" s="2" t="inlineStr">
        <is>
          <t>Dec. 31, 2019</t>
        </is>
      </c>
    </row>
    <row r="2">
      <c r="A2" s="6" t="inlineStr">
        <is>
          <t>Inventories [Abstract]</t>
        </is>
      </c>
    </row>
    <row r="3">
      <c r="A3" s="3" t="inlineStr">
        <is>
          <t>Finished goods</t>
        </is>
      </c>
      <c r="B3" s="4" t="n">
        <v>7871000</v>
      </c>
      <c r="C3" s="4" t="n">
        <v>6728000</v>
      </c>
    </row>
    <row r="4">
      <c r="A4" s="3" t="inlineStr">
        <is>
          <t>Raw and processed materials</t>
        </is>
      </c>
      <c r="B4" s="5" t="n">
        <v>826000</v>
      </c>
      <c r="C4" s="5" t="n">
        <v>1803000</v>
      </c>
    </row>
    <row r="5">
      <c r="A5" s="3" t="inlineStr">
        <is>
          <t>Inventories</t>
        </is>
      </c>
      <c r="B5" s="4" t="n">
        <v>8696880</v>
      </c>
      <c r="C5" s="4" t="n">
        <v>85311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USD ($)</t>
        </is>
      </c>
      <c r="B1" s="2" t="inlineStr">
        <is>
          <t>12 Months Ended</t>
        </is>
      </c>
    </row>
    <row r="2">
      <c r="B2" s="2" t="inlineStr">
        <is>
          <t>Dec. 31, 2020</t>
        </is>
      </c>
      <c r="C2" s="2" t="inlineStr">
        <is>
          <t>Dec. 31, 2019</t>
        </is>
      </c>
    </row>
    <row r="3">
      <c r="A3" s="6" t="inlineStr">
        <is>
          <t>Property, Plant and Equipment [Line Items]</t>
        </is>
      </c>
    </row>
    <row r="4">
      <c r="A4" s="3" t="inlineStr">
        <is>
          <t>Total property, plant and equipment</t>
        </is>
      </c>
      <c r="B4" s="4" t="n">
        <v>21186000</v>
      </c>
      <c r="C4" s="4" t="n">
        <v>24667000</v>
      </c>
    </row>
    <row r="5">
      <c r="A5" s="3" t="inlineStr">
        <is>
          <t>Less accumulated depreciation</t>
        </is>
      </c>
      <c r="B5" s="5" t="n">
        <v>-13944000</v>
      </c>
      <c r="C5" s="5" t="n">
        <v>-16429000</v>
      </c>
    </row>
    <row r="6">
      <c r="A6" s="3" t="inlineStr">
        <is>
          <t>Property, plant and equipment, net</t>
        </is>
      </c>
      <c r="B6" s="5" t="n">
        <v>7242072</v>
      </c>
      <c r="C6" s="5" t="n">
        <v>8238089</v>
      </c>
    </row>
    <row r="7">
      <c r="A7" s="3" t="inlineStr">
        <is>
          <t>Land [Member]</t>
        </is>
      </c>
    </row>
    <row r="8">
      <c r="A8" s="6" t="inlineStr">
        <is>
          <t>Property, Plant and Equipment [Line Items]</t>
        </is>
      </c>
    </row>
    <row r="9">
      <c r="A9" s="3" t="inlineStr">
        <is>
          <t>Total property, plant and equipment</t>
        </is>
      </c>
      <c r="B9" s="5" t="n">
        <v>2852000</v>
      </c>
      <c r="C9" s="5" t="n">
        <v>2965000</v>
      </c>
    </row>
    <row r="10">
      <c r="A10" s="3" t="inlineStr">
        <is>
          <t>Buildings And Improvements [Member]</t>
        </is>
      </c>
    </row>
    <row r="11">
      <c r="A11" s="6" t="inlineStr">
        <is>
          <t>Property, Plant and Equipment [Line Items]</t>
        </is>
      </c>
    </row>
    <row r="12">
      <c r="A12" s="3" t="inlineStr">
        <is>
          <t>Total property, plant and equipment</t>
        </is>
      </c>
      <c r="B12" s="5" t="n">
        <v>8891000</v>
      </c>
      <c r="C12" s="5" t="n">
        <v>8727000</v>
      </c>
    </row>
    <row r="13">
      <c r="A13" s="3" t="inlineStr">
        <is>
          <t>Machinery And Equipment [Member]</t>
        </is>
      </c>
    </row>
    <row r="14">
      <c r="A14" s="6" t="inlineStr">
        <is>
          <t>Property, Plant and Equipment [Line Items]</t>
        </is>
      </c>
    </row>
    <row r="15">
      <c r="A15" s="3" t="inlineStr">
        <is>
          <t>Total property, plant and equipment</t>
        </is>
      </c>
      <c r="B15" s="5" t="n">
        <v>6404000</v>
      </c>
      <c r="C15" s="5" t="n">
        <v>9347000</v>
      </c>
    </row>
    <row r="16">
      <c r="A16" s="3" t="inlineStr">
        <is>
          <t>Furniture And Fixtures [Member]</t>
        </is>
      </c>
    </row>
    <row r="17">
      <c r="A17" s="6" t="inlineStr">
        <is>
          <t>Property, Plant and Equipment [Line Items]</t>
        </is>
      </c>
    </row>
    <row r="18">
      <c r="A18" s="3" t="inlineStr">
        <is>
          <t>Total property, plant and equipment</t>
        </is>
      </c>
      <c r="B18" s="5" t="n">
        <v>3012000</v>
      </c>
      <c r="C18" s="4" t="n">
        <v>3628000</v>
      </c>
    </row>
    <row r="19">
      <c r="A19" s="3" t="inlineStr">
        <is>
          <t>Construction In Progress [Member]</t>
        </is>
      </c>
    </row>
    <row r="20">
      <c r="A20" s="6" t="inlineStr">
        <is>
          <t>Property, Plant and Equipment [Line Items]</t>
        </is>
      </c>
    </row>
    <row r="21">
      <c r="A21" s="3" t="inlineStr">
        <is>
          <t>Total property, plant and equipment</t>
        </is>
      </c>
      <c r="B21" s="4" t="n">
        <v>27000</v>
      </c>
    </row>
    <row r="22">
      <c r="A22" s="3" t="inlineStr">
        <is>
          <t>Minimum [Member] | Buildings And Improvements [Member]</t>
        </is>
      </c>
    </row>
    <row r="23">
      <c r="A23" s="6" t="inlineStr">
        <is>
          <t>Property, Plant and Equipment [Line Items]</t>
        </is>
      </c>
    </row>
    <row r="24">
      <c r="A24" s="3" t="inlineStr">
        <is>
          <t>Estimated useful life</t>
        </is>
      </c>
      <c r="B24" s="3" t="inlineStr">
        <is>
          <t>3 years</t>
        </is>
      </c>
    </row>
    <row r="25">
      <c r="A25" s="3" t="inlineStr">
        <is>
          <t>Minimum [Member] | Machinery And Equipment [Member]</t>
        </is>
      </c>
    </row>
    <row r="26">
      <c r="A26" s="6" t="inlineStr">
        <is>
          <t>Property, Plant and Equipment [Line Items]</t>
        </is>
      </c>
    </row>
    <row r="27">
      <c r="A27" s="3" t="inlineStr">
        <is>
          <t>Estimated useful life</t>
        </is>
      </c>
      <c r="B27" s="3" t="inlineStr">
        <is>
          <t>3 years</t>
        </is>
      </c>
    </row>
    <row r="28">
      <c r="A28" s="3" t="inlineStr">
        <is>
          <t>Minimum [Member] | Furniture And Fixtures [Member]</t>
        </is>
      </c>
    </row>
    <row r="29">
      <c r="A29" s="6" t="inlineStr">
        <is>
          <t>Property, Plant and Equipment [Line Items]</t>
        </is>
      </c>
    </row>
    <row r="30">
      <c r="A30" s="3" t="inlineStr">
        <is>
          <t>Estimated useful life</t>
        </is>
      </c>
      <c r="B30" s="3" t="inlineStr">
        <is>
          <t>3 years</t>
        </is>
      </c>
    </row>
    <row r="31">
      <c r="A31" s="3" t="inlineStr">
        <is>
          <t>Maximum [Member] | Buildings And Improvements [Member]</t>
        </is>
      </c>
    </row>
    <row r="32">
      <c r="A32" s="6" t="inlineStr">
        <is>
          <t>Property, Plant and Equipment [Line Items]</t>
        </is>
      </c>
    </row>
    <row r="33">
      <c r="A33" s="3" t="inlineStr">
        <is>
          <t>Estimated useful life</t>
        </is>
      </c>
      <c r="B33" s="3" t="inlineStr">
        <is>
          <t>40 years</t>
        </is>
      </c>
    </row>
    <row r="34">
      <c r="A34" s="3" t="inlineStr">
        <is>
          <t>Maximum [Member] | Machinery And Equipment [Member]</t>
        </is>
      </c>
    </row>
    <row r="35">
      <c r="A35" s="6" t="inlineStr">
        <is>
          <t>Property, Plant and Equipment [Line Items]</t>
        </is>
      </c>
    </row>
    <row r="36">
      <c r="A36" s="3" t="inlineStr">
        <is>
          <t>Estimated useful life</t>
        </is>
      </c>
      <c r="B36" s="3" t="inlineStr">
        <is>
          <t>15 years</t>
        </is>
      </c>
    </row>
    <row r="37">
      <c r="A37" s="3" t="inlineStr">
        <is>
          <t>Maximum [Member] | Furniture And Fixtures [Member]</t>
        </is>
      </c>
    </row>
    <row r="38">
      <c r="A38" s="6" t="inlineStr">
        <is>
          <t>Property, Plant and Equipment [Line Items]</t>
        </is>
      </c>
    </row>
    <row r="39">
      <c r="A39" s="3" t="inlineStr">
        <is>
          <t>Estimated useful life</t>
        </is>
      </c>
      <c r="B39" s="3"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0</t>
        </is>
      </c>
      <c r="C2" s="2" t="inlineStr">
        <is>
          <t>Dec. 31, 2019</t>
        </is>
      </c>
      <c r="D2" s="2" t="inlineStr">
        <is>
          <t>Nov. 03, 2020</t>
        </is>
      </c>
    </row>
    <row r="3">
      <c r="A3" s="6" t="inlineStr">
        <is>
          <t>Goodwill And Intangible Assets [Line Items]</t>
        </is>
      </c>
    </row>
    <row r="4">
      <c r="A4" s="3" t="inlineStr">
        <is>
          <t>Goodwill</t>
        </is>
      </c>
      <c r="B4" s="4" t="n">
        <v>2086393</v>
      </c>
      <c r="C4" s="3" t="inlineStr">
        <is>
          <t xml:space="preserve"> </t>
        </is>
      </c>
    </row>
    <row r="5">
      <c r="A5" s="3" t="inlineStr">
        <is>
          <t>Amortization expense</t>
        </is>
      </c>
      <c r="B5" s="5" t="n">
        <v>205000</v>
      </c>
      <c r="C5" s="5" t="n">
        <v>0</v>
      </c>
    </row>
    <row r="6">
      <c r="A6" s="3" t="inlineStr">
        <is>
          <t>IVDesk Minnesota, Inc. [Member]</t>
        </is>
      </c>
    </row>
    <row r="7">
      <c r="A7" s="6" t="inlineStr">
        <is>
          <t>Goodwill And Intangible Assets [Line Items]</t>
        </is>
      </c>
    </row>
    <row r="8">
      <c r="A8" s="3" t="inlineStr">
        <is>
          <t>Goodwill</t>
        </is>
      </c>
      <c r="B8" s="5" t="n">
        <v>745000</v>
      </c>
      <c r="C8" s="3" t="inlineStr">
        <is>
          <t xml:space="preserve"> </t>
        </is>
      </c>
      <c r="D8" s="4" t="n">
        <v>745000</v>
      </c>
    </row>
    <row r="9">
      <c r="A9" s="3" t="inlineStr">
        <is>
          <t>Intangible assets</t>
        </is>
      </c>
      <c r="B9" s="4" t="n">
        <v>720000</v>
      </c>
      <c r="D9" s="4" t="n">
        <v>7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3" t="inlineStr">
        <is>
          <t>Retained Earnings (Accumulated Deficit) [Member]</t>
        </is>
      </c>
    </row>
    <row r="4">
      <c r="A4" s="3" t="inlineStr">
        <is>
          <t>Shareholder dividends per share</t>
        </is>
      </c>
      <c r="B4" s="7" t="n">
        <v>0.04</v>
      </c>
      <c r="C4" s="7" t="n">
        <v>0.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Goodwill And Intangible Assets (Schedule of Changes in Carrying Amount of Goodwill) (Details) - USD ($)</t>
        </is>
      </c>
      <c r="B1" s="2" t="inlineStr">
        <is>
          <t>12 Months Ended</t>
        </is>
      </c>
    </row>
    <row r="2">
      <c r="B2" s="2" t="inlineStr">
        <is>
          <t>Dec. 31, 2020</t>
        </is>
      </c>
      <c r="C2" s="2" t="inlineStr">
        <is>
          <t>Dec. 31, 2020</t>
        </is>
      </c>
      <c r="D2" s="2" t="inlineStr">
        <is>
          <t>Nov. 03, 2020</t>
        </is>
      </c>
      <c r="E2" s="2" t="inlineStr">
        <is>
          <t>May 14, 2020</t>
        </is>
      </c>
    </row>
    <row r="3">
      <c r="A3" s="6" t="inlineStr">
        <is>
          <t>Goodwill [Roll Forward]</t>
        </is>
      </c>
    </row>
    <row r="4">
      <c r="A4" s="3" t="inlineStr">
        <is>
          <t>January 1, 2020</t>
        </is>
      </c>
      <c r="B4" s="3" t="inlineStr">
        <is>
          <t xml:space="preserve"> </t>
        </is>
      </c>
    </row>
    <row r="5">
      <c r="A5" s="3" t="inlineStr">
        <is>
          <t>Acquisition</t>
        </is>
      </c>
      <c r="B5" s="5" t="n">
        <v>2086000</v>
      </c>
    </row>
    <row r="6">
      <c r="A6" s="3" t="inlineStr">
        <is>
          <t>December 31, 2020</t>
        </is>
      </c>
      <c r="B6" s="5" t="n">
        <v>2086393</v>
      </c>
    </row>
    <row r="7">
      <c r="A7" s="6" t="inlineStr">
        <is>
          <t>Goodwill, Impaired, Accumulated Impairment Loss [Abstract]</t>
        </is>
      </c>
    </row>
    <row r="8">
      <c r="A8" s="3" t="inlineStr">
        <is>
          <t>Gross goodwill</t>
        </is>
      </c>
      <c r="C8" s="4" t="n">
        <v>2086000</v>
      </c>
    </row>
    <row r="9">
      <c r="A9" s="3" t="inlineStr">
        <is>
          <t>Balance at December 31, 2020</t>
        </is>
      </c>
      <c r="B9" s="5" t="n">
        <v>2086393</v>
      </c>
      <c r="C9" s="5" t="n">
        <v>2086393</v>
      </c>
    </row>
    <row r="10">
      <c r="A10" s="3" t="inlineStr">
        <is>
          <t>Ecessa Corporation [Member]</t>
        </is>
      </c>
    </row>
    <row r="11">
      <c r="A11" s="6" t="inlineStr">
        <is>
          <t>Goodwill [Roll Forward]</t>
        </is>
      </c>
    </row>
    <row r="12">
      <c r="A12" s="3" t="inlineStr">
        <is>
          <t>January 1, 2020</t>
        </is>
      </c>
      <c r="B12" s="3" t="inlineStr">
        <is>
          <t xml:space="preserve"> </t>
        </is>
      </c>
    </row>
    <row r="13">
      <c r="A13" s="3" t="inlineStr">
        <is>
          <t>Acquisition</t>
        </is>
      </c>
      <c r="B13" s="5" t="n">
        <v>1341000</v>
      </c>
    </row>
    <row r="14">
      <c r="A14" s="3" t="inlineStr">
        <is>
          <t>December 31, 2020</t>
        </is>
      </c>
      <c r="B14" s="5" t="n">
        <v>1341000</v>
      </c>
    </row>
    <row r="15">
      <c r="A15" s="6" t="inlineStr">
        <is>
          <t>Goodwill, Impaired, Accumulated Impairment Loss [Abstract]</t>
        </is>
      </c>
    </row>
    <row r="16">
      <c r="A16" s="3" t="inlineStr">
        <is>
          <t>Gross goodwill</t>
        </is>
      </c>
      <c r="C16" s="5" t="n">
        <v>1341000</v>
      </c>
    </row>
    <row r="17">
      <c r="A17" s="3" t="inlineStr">
        <is>
          <t>Balance at December 31, 2020</t>
        </is>
      </c>
      <c r="B17" s="5" t="n">
        <v>1341000</v>
      </c>
      <c r="C17" s="5" t="n">
        <v>1341000</v>
      </c>
      <c r="E17" s="4" t="n">
        <v>1341000</v>
      </c>
    </row>
    <row r="18">
      <c r="A18" s="3" t="inlineStr">
        <is>
          <t>IVDesk Minnesota, Inc. [Member]</t>
        </is>
      </c>
    </row>
    <row r="19">
      <c r="A19" s="6" t="inlineStr">
        <is>
          <t>Goodwill [Roll Forward]</t>
        </is>
      </c>
    </row>
    <row r="20">
      <c r="A20" s="3" t="inlineStr">
        <is>
          <t>January 1, 2020</t>
        </is>
      </c>
      <c r="B20" s="3" t="inlineStr">
        <is>
          <t xml:space="preserve"> </t>
        </is>
      </c>
    </row>
    <row r="21">
      <c r="A21" s="3" t="inlineStr">
        <is>
          <t>Acquisition</t>
        </is>
      </c>
      <c r="B21" s="5" t="n">
        <v>745000</v>
      </c>
    </row>
    <row r="22">
      <c r="A22" s="3" t="inlineStr">
        <is>
          <t>December 31, 2020</t>
        </is>
      </c>
      <c r="B22" s="5" t="n">
        <v>745000</v>
      </c>
    </row>
    <row r="23">
      <c r="A23" s="6" t="inlineStr">
        <is>
          <t>Goodwill, Impaired, Accumulated Impairment Loss [Abstract]</t>
        </is>
      </c>
    </row>
    <row r="24">
      <c r="A24" s="3" t="inlineStr">
        <is>
          <t>Gross goodwill</t>
        </is>
      </c>
      <c r="C24" s="5" t="n">
        <v>745000</v>
      </c>
    </row>
    <row r="25">
      <c r="A25" s="3" t="inlineStr">
        <is>
          <t>Balance at December 31, 2020</t>
        </is>
      </c>
      <c r="B25" s="4" t="n">
        <v>745000</v>
      </c>
      <c r="C25" s="4" t="n">
        <v>745000</v>
      </c>
      <c r="D25" s="4" t="n">
        <v>74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Finite-Lived Intangible Assets) (Details) $ in Thousands</t>
        </is>
      </c>
      <c r="B1" s="2" t="inlineStr">
        <is>
          <t>Dec. 31, 2020USD ($)</t>
        </is>
      </c>
    </row>
    <row r="2">
      <c r="A2" s="6" t="inlineStr">
        <is>
          <t>Finite-Lived Intangible Assets [Line Items]</t>
        </is>
      </c>
    </row>
    <row r="3">
      <c r="A3" s="3" t="inlineStr">
        <is>
          <t>Gross Carrying Amount</t>
        </is>
      </c>
      <c r="B3" s="4" t="n">
        <v>2260</v>
      </c>
    </row>
    <row r="4">
      <c r="A4" s="3" t="inlineStr">
        <is>
          <t>Accumulated Amortization</t>
        </is>
      </c>
      <c r="B4" s="5" t="n">
        <v>-205</v>
      </c>
    </row>
    <row r="5">
      <c r="A5" s="3" t="inlineStr">
        <is>
          <t>Net</t>
        </is>
      </c>
      <c r="B5" s="5" t="n">
        <v>2055</v>
      </c>
    </row>
    <row r="6">
      <c r="A6" s="3" t="inlineStr">
        <is>
          <t>Trade Name/Trademark/Internet Domain Assets [Member]</t>
        </is>
      </c>
    </row>
    <row r="7">
      <c r="A7" s="6" t="inlineStr">
        <is>
          <t>Finite-Lived Intangible Assets [Line Items]</t>
        </is>
      </c>
    </row>
    <row r="8">
      <c r="A8" s="3" t="inlineStr">
        <is>
          <t>Gross Carrying Amount</t>
        </is>
      </c>
      <c r="B8" s="5" t="n">
        <v>90</v>
      </c>
    </row>
    <row r="9">
      <c r="A9" s="3" t="inlineStr">
        <is>
          <t>Accumulated Amortization</t>
        </is>
      </c>
      <c r="B9" s="5" t="n">
        <v>-5</v>
      </c>
    </row>
    <row r="10">
      <c r="A10" s="3" t="inlineStr">
        <is>
          <t>Net</t>
        </is>
      </c>
      <c r="B10" s="5" t="n">
        <v>85</v>
      </c>
    </row>
    <row r="11">
      <c r="A11" s="3" t="inlineStr">
        <is>
          <t>Non-compete Agreements [Member]</t>
        </is>
      </c>
    </row>
    <row r="12">
      <c r="A12" s="6" t="inlineStr">
        <is>
          <t>Finite-Lived Intangible Assets [Line Items]</t>
        </is>
      </c>
    </row>
    <row r="13">
      <c r="A13" s="3" t="inlineStr">
        <is>
          <t>Gross Carrying Amount</t>
        </is>
      </c>
      <c r="B13" s="5" t="n">
        <v>80</v>
      </c>
    </row>
    <row r="14">
      <c r="A14" s="3" t="inlineStr">
        <is>
          <t>Accumulated Amortization</t>
        </is>
      </c>
      <c r="B14" s="5" t="n">
        <v>-16</v>
      </c>
    </row>
    <row r="15">
      <c r="A15" s="3" t="inlineStr">
        <is>
          <t>Net</t>
        </is>
      </c>
      <c r="B15" s="5" t="n">
        <v>64</v>
      </c>
    </row>
    <row r="16">
      <c r="A16" s="3" t="inlineStr">
        <is>
          <t>Customer Relationships [Member]</t>
        </is>
      </c>
    </row>
    <row r="17">
      <c r="A17" s="6" t="inlineStr">
        <is>
          <t>Finite-Lived Intangible Assets [Line Items]</t>
        </is>
      </c>
    </row>
    <row r="18">
      <c r="A18" s="3" t="inlineStr">
        <is>
          <t>Gross Carrying Amount</t>
        </is>
      </c>
      <c r="B18" s="5" t="n">
        <v>290</v>
      </c>
    </row>
    <row r="19">
      <c r="A19" s="3" t="inlineStr">
        <is>
          <t>Accumulated Amortization</t>
        </is>
      </c>
      <c r="B19" s="5" t="n">
        <v>-34</v>
      </c>
    </row>
    <row r="20">
      <c r="A20" s="3" t="inlineStr">
        <is>
          <t>Net</t>
        </is>
      </c>
      <c r="B20" s="5" t="n">
        <v>256</v>
      </c>
    </row>
    <row r="21">
      <c r="A21" s="3" t="inlineStr">
        <is>
          <t>Internally Developed Software [Member]</t>
        </is>
      </c>
    </row>
    <row r="22">
      <c r="A22" s="6" t="inlineStr">
        <is>
          <t>Finite-Lived Intangible Assets [Line Items]</t>
        </is>
      </c>
    </row>
    <row r="23">
      <c r="A23" s="3" t="inlineStr">
        <is>
          <t>Gross Carrying Amount</t>
        </is>
      </c>
      <c r="B23" s="5" t="n">
        <v>1800</v>
      </c>
    </row>
    <row r="24">
      <c r="A24" s="3" t="inlineStr">
        <is>
          <t>Accumulated Amortization</t>
        </is>
      </c>
      <c r="B24" s="5" t="n">
        <v>-150</v>
      </c>
    </row>
    <row r="25">
      <c r="A25" s="3" t="inlineStr">
        <is>
          <t>Net</t>
        </is>
      </c>
      <c r="B25" s="4" t="n">
        <v>16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stimated Future Amortization Expense) (Details) $ in Thousands</t>
        </is>
      </c>
      <c r="B1" s="2" t="inlineStr">
        <is>
          <t>Dec. 31, 2020USD ($)</t>
        </is>
      </c>
    </row>
    <row r="2">
      <c r="A2" s="6" t="inlineStr">
        <is>
          <t>Goodwill and Intangible Assets [Abstract]</t>
        </is>
      </c>
    </row>
    <row r="3">
      <c r="A3" s="3" t="inlineStr">
        <is>
          <t>2021</t>
        </is>
      </c>
      <c r="B3" s="4" t="n">
        <v>351</v>
      </c>
    </row>
    <row r="4">
      <c r="A4" s="3" t="inlineStr">
        <is>
          <t>2022</t>
        </is>
      </c>
      <c r="B4" s="5" t="n">
        <v>351</v>
      </c>
    </row>
    <row r="5">
      <c r="A5" s="3" t="inlineStr">
        <is>
          <t>2023</t>
        </is>
      </c>
      <c r="B5" s="5" t="n">
        <v>335</v>
      </c>
    </row>
    <row r="6">
      <c r="A6" s="3" t="inlineStr">
        <is>
          <t>2024</t>
        </is>
      </c>
      <c r="B6" s="5" t="n">
        <v>324</v>
      </c>
    </row>
    <row r="7">
      <c r="A7" s="3" t="inlineStr">
        <is>
          <t>2025</t>
        </is>
      </c>
      <c r="B7" s="5" t="n">
        <v>290</v>
      </c>
    </row>
    <row r="8">
      <c r="A8" s="3" t="inlineStr">
        <is>
          <t>Thereafter</t>
        </is>
      </c>
      <c r="B8" s="4" t="n">
        <v>4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25" customWidth="1" min="2" max="2"/>
    <col width="27" customWidth="1" min="3" max="3"/>
    <col width="27" customWidth="1" min="4" max="4"/>
  </cols>
  <sheetData>
    <row r="1">
      <c r="A1" s="1" t="inlineStr">
        <is>
          <t>Commitments and Contingencies (Narrative) (Details)</t>
        </is>
      </c>
      <c r="B1" s="2" t="inlineStr">
        <is>
          <t>Oct. 29, 2020USD ($)item</t>
        </is>
      </c>
      <c r="C1" s="2" t="inlineStr">
        <is>
          <t>Dec. 31, 2020USD ($)shares</t>
        </is>
      </c>
      <c r="D1" s="2" t="inlineStr">
        <is>
          <t>Dec. 31, 2019USD ($)shares</t>
        </is>
      </c>
    </row>
    <row r="2">
      <c r="A2" s="6" t="inlineStr">
        <is>
          <t>Commitments and Contingencies [Line Items]</t>
        </is>
      </c>
    </row>
    <row r="3">
      <c r="A3" s="3" t="inlineStr">
        <is>
          <t>(Income) expense for long-term compensation plan</t>
        </is>
      </c>
      <c r="C3" s="4" t="n">
        <v>66000</v>
      </c>
      <c r="D3" s="4" t="n">
        <v>164000</v>
      </c>
    </row>
    <row r="4">
      <c r="A4" s="3" t="inlineStr">
        <is>
          <t>Accrual for long-term compensation plans</t>
        </is>
      </c>
      <c r="C4" s="4" t="n">
        <v>230000</v>
      </c>
      <c r="D4" s="4" t="n">
        <v>164000</v>
      </c>
    </row>
    <row r="5">
      <c r="A5" s="3" t="inlineStr">
        <is>
          <t>Long-Term Compensation Plan [Member]</t>
        </is>
      </c>
    </row>
    <row r="6">
      <c r="A6" s="6" t="inlineStr">
        <is>
          <t>Commitments and Contingencies [Line Items]</t>
        </is>
      </c>
    </row>
    <row r="7">
      <c r="A7" s="3" t="inlineStr">
        <is>
          <t>Award payouts, stock | shares</t>
        </is>
      </c>
      <c r="C7" s="5" t="n">
        <v>0</v>
      </c>
      <c r="D7" s="5" t="n">
        <v>0</v>
      </c>
    </row>
    <row r="8">
      <c r="A8" s="3" t="inlineStr">
        <is>
          <t>Award payouts, cash</t>
        </is>
      </c>
      <c r="C8" s="4" t="n">
        <v>0</v>
      </c>
      <c r="D8" s="4" t="n">
        <v>0</v>
      </c>
    </row>
    <row r="9">
      <c r="A9" s="3" t="inlineStr">
        <is>
          <t>2018 to 2020 Plans [Member]</t>
        </is>
      </c>
    </row>
    <row r="10">
      <c r="A10" s="6" t="inlineStr">
        <is>
          <t>Commitments and Contingencies [Line Items]</t>
        </is>
      </c>
    </row>
    <row r="11">
      <c r="A11" s="3" t="inlineStr">
        <is>
          <t>Percentage paid out in stock</t>
        </is>
      </c>
      <c r="C11" s="3" t="inlineStr">
        <is>
          <t>50.00%</t>
        </is>
      </c>
    </row>
    <row r="12">
      <c r="A12" s="3" t="inlineStr">
        <is>
          <t>Percentage paid out in cash</t>
        </is>
      </c>
      <c r="C12" s="3" t="inlineStr">
        <is>
          <t>50.00%</t>
        </is>
      </c>
    </row>
    <row r="13">
      <c r="A13" s="3" t="inlineStr">
        <is>
          <t>2019 to 2021 and 2020 to 2022 Plans [Member]</t>
        </is>
      </c>
    </row>
    <row r="14">
      <c r="A14" s="6" t="inlineStr">
        <is>
          <t>Commitments and Contingencies [Line Items]</t>
        </is>
      </c>
    </row>
    <row r="15">
      <c r="A15" s="3" t="inlineStr">
        <is>
          <t>Percentage paid out in stock</t>
        </is>
      </c>
      <c r="C15" s="3" t="inlineStr">
        <is>
          <t>75.00%</t>
        </is>
      </c>
    </row>
    <row r="16">
      <c r="A16" s="3" t="inlineStr">
        <is>
          <t>Percentage paid out in cash</t>
        </is>
      </c>
      <c r="C16" s="3" t="inlineStr">
        <is>
          <t>25.00%</t>
        </is>
      </c>
    </row>
    <row r="17">
      <c r="A17" s="3" t="inlineStr">
        <is>
          <t>Line of Credit [Member]</t>
        </is>
      </c>
    </row>
    <row r="18">
      <c r="A18" s="6" t="inlineStr">
        <is>
          <t>Commitments and Contingencies [Line Items]</t>
        </is>
      </c>
    </row>
    <row r="19">
      <c r="A19" s="3" t="inlineStr">
        <is>
          <t>Line of credit, maximum borrowing capacity</t>
        </is>
      </c>
      <c r="C19" s="4" t="n">
        <v>5000000</v>
      </c>
    </row>
    <row r="20">
      <c r="A20" s="3" t="inlineStr">
        <is>
          <t>Line of credit, amount outstanding</t>
        </is>
      </c>
      <c r="C20" s="5" t="n">
        <v>0</v>
      </c>
      <c r="D20" s="4" t="n">
        <v>0</v>
      </c>
    </row>
    <row r="21">
      <c r="A21" s="3" t="inlineStr">
        <is>
          <t>Line of credit, remaining borrowing capacity</t>
        </is>
      </c>
      <c r="C21" s="4" t="n">
        <v>1051000</v>
      </c>
    </row>
    <row r="22">
      <c r="A22" s="3" t="inlineStr">
        <is>
          <t>Line of credit facility, interest rate at period end</t>
        </is>
      </c>
      <c r="C22" s="3" t="inlineStr">
        <is>
          <t>2.00%</t>
        </is>
      </c>
    </row>
    <row r="23">
      <c r="A23" s="3" t="inlineStr">
        <is>
          <t>Line of credit, expiration date</t>
        </is>
      </c>
      <c r="C23" s="3" t="inlineStr">
        <is>
          <t>Aug. 28,
		2021</t>
        </is>
      </c>
    </row>
    <row r="24">
      <c r="A24" s="3" t="inlineStr">
        <is>
          <t>Line of Credit [Member] | Minimum [Member]</t>
        </is>
      </c>
    </row>
    <row r="25">
      <c r="A25" s="6" t="inlineStr">
        <is>
          <t>Commitments and Contingencies [Line Items]</t>
        </is>
      </c>
    </row>
    <row r="26">
      <c r="A26" s="3" t="inlineStr">
        <is>
          <t>Ability to obtain letter of credit, number of letters of credit | item</t>
        </is>
      </c>
      <c r="B26" s="5" t="n">
        <v>1</v>
      </c>
    </row>
    <row r="27">
      <c r="A27" s="3" t="inlineStr">
        <is>
          <t>Letter of Credit [Member]</t>
        </is>
      </c>
    </row>
    <row r="28">
      <c r="A28" s="6" t="inlineStr">
        <is>
          <t>Commitments and Contingencies [Line Items]</t>
        </is>
      </c>
    </row>
    <row r="29">
      <c r="A29" s="3" t="inlineStr">
        <is>
          <t>Line of credit, maximum borrowing capacity</t>
        </is>
      </c>
      <c r="B29" s="4" t="n">
        <v>2000000</v>
      </c>
    </row>
    <row r="30">
      <c r="A30" s="3" t="inlineStr">
        <is>
          <t>LIBOR [Member] | Line of Credit [Member]</t>
        </is>
      </c>
    </row>
    <row r="31">
      <c r="A31" s="6" t="inlineStr">
        <is>
          <t>Commitments and Contingencies [Line Items]</t>
        </is>
      </c>
    </row>
    <row r="32">
      <c r="A32" s="3" t="inlineStr">
        <is>
          <t>Line of credit, basis spread on variable rate</t>
        </is>
      </c>
      <c r="C32" s="3" t="inlineStr">
        <is>
          <t>1.25%</t>
        </is>
      </c>
    </row>
    <row r="33">
      <c r="A33" s="3" t="inlineStr">
        <is>
          <t>LIBOR [Member] | Line of Credit [Member] | Minimum [Member]</t>
        </is>
      </c>
    </row>
    <row r="34">
      <c r="A34" s="6" t="inlineStr">
        <is>
          <t>Commitments and Contingencies [Line Items]</t>
        </is>
      </c>
    </row>
    <row r="35">
      <c r="A35" s="3" t="inlineStr">
        <is>
          <t>Line of credit, basis spread on variable rate</t>
        </is>
      </c>
      <c r="C35" s="3" t="inlineStr">
        <is>
          <t>0.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3" customWidth="1" min="6" max="6"/>
  </cols>
  <sheetData>
    <row r="1">
      <c r="A1" s="1" t="inlineStr">
        <is>
          <t>Stock Compensation (Narrative) (Details) - USD ($)</t>
        </is>
      </c>
      <c r="B1" s="2" t="inlineStr">
        <is>
          <t>1 Months Ended</t>
        </is>
      </c>
      <c r="C1" s="2" t="inlineStr">
        <is>
          <t>12 Months Ended</t>
        </is>
      </c>
    </row>
    <row r="2">
      <c r="B2" s="2" t="inlineStr">
        <is>
          <t>Mar. 31, 2021</t>
        </is>
      </c>
      <c r="C2" s="2" t="inlineStr">
        <is>
          <t>Dec. 31, 2020</t>
        </is>
      </c>
      <c r="D2" s="2" t="inlineStr">
        <is>
          <t>Dec. 31, 2019</t>
        </is>
      </c>
      <c r="E2" s="2" t="inlineStr">
        <is>
          <t>Dec. 31, 2018</t>
        </is>
      </c>
      <c r="F2" s="2" t="inlineStr">
        <is>
          <t>May 19, 2011</t>
        </is>
      </c>
    </row>
    <row r="3">
      <c r="A3" s="6" t="inlineStr">
        <is>
          <t>Share-based Compensation Arrangement by Share-based Payment Award [Line Items]</t>
        </is>
      </c>
    </row>
    <row r="4">
      <c r="A4" s="3" t="inlineStr">
        <is>
          <t>Number of options outstanding</t>
        </is>
      </c>
      <c r="C4" s="5" t="n">
        <v>1173190</v>
      </c>
      <c r="D4" s="5" t="n">
        <v>1130472</v>
      </c>
      <c r="E4" s="5" t="n">
        <v>1380492</v>
      </c>
    </row>
    <row r="5">
      <c r="A5" s="3" t="inlineStr">
        <is>
          <t>Aggregate intrinsic value of options outstanding</t>
        </is>
      </c>
      <c r="C5" s="4" t="n">
        <v>437000</v>
      </c>
    </row>
    <row r="6">
      <c r="A6" s="3" t="inlineStr">
        <is>
          <t>Intrinsic value of all options exercised</t>
        </is>
      </c>
      <c r="C6" s="5" t="n">
        <v>18000</v>
      </c>
      <c r="D6" s="4" t="n">
        <v>380000</v>
      </c>
    </row>
    <row r="7">
      <c r="A7" s="3" t="inlineStr">
        <is>
          <t>Net cash proceeds from exercise of stock options</t>
        </is>
      </c>
      <c r="C7" s="5" t="n">
        <v>0</v>
      </c>
      <c r="D7" s="5" t="n">
        <v>0</v>
      </c>
    </row>
    <row r="8">
      <c r="A8" s="3" t="inlineStr">
        <is>
          <t>Share based compensation expense before income taxes</t>
        </is>
      </c>
      <c r="C8" s="5" t="n">
        <v>463000</v>
      </c>
      <c r="D8" s="5" t="n">
        <v>413000</v>
      </c>
    </row>
    <row r="9">
      <c r="A9" s="3" t="inlineStr">
        <is>
          <t>Share based compensation expense after income taxes</t>
        </is>
      </c>
      <c r="C9" s="5" t="n">
        <v>366000</v>
      </c>
      <c r="D9" s="5" t="n">
        <v>326000</v>
      </c>
    </row>
    <row r="10">
      <c r="A10" s="3" t="inlineStr">
        <is>
          <t>Excess tax benefits from exercise of stock options</t>
        </is>
      </c>
      <c r="C10" s="4" t="n">
        <v>0</v>
      </c>
      <c r="D10" s="4" t="n">
        <v>0</v>
      </c>
    </row>
    <row r="11">
      <c r="A11" s="3" t="inlineStr">
        <is>
          <t>2011 Executive Incentive Compensation Plan [Member]</t>
        </is>
      </c>
    </row>
    <row r="12">
      <c r="A12" s="6" t="inlineStr">
        <is>
          <t>Share-based Compensation Arrangement by Share-based Payment Award [Line Items]</t>
        </is>
      </c>
    </row>
    <row r="13">
      <c r="A13" s="3" t="inlineStr">
        <is>
          <t>Number of awards authorized</t>
        </is>
      </c>
      <c r="F13" s="5" t="n">
        <v>2500000</v>
      </c>
    </row>
    <row r="14">
      <c r="A14" s="3" t="inlineStr">
        <is>
          <t>Number of options granted</t>
        </is>
      </c>
      <c r="C14" s="5" t="n">
        <v>191301</v>
      </c>
    </row>
    <row r="15">
      <c r="A15" s="3" t="inlineStr">
        <is>
          <t>Award expiration period</t>
        </is>
      </c>
      <c r="C15" s="3" t="inlineStr">
        <is>
          <t>7 years</t>
        </is>
      </c>
    </row>
    <row r="16">
      <c r="A16" s="3" t="inlineStr">
        <is>
          <t>Shares issued under Plan</t>
        </is>
      </c>
      <c r="C16" s="5" t="n">
        <v>431032</v>
      </c>
    </row>
    <row r="17">
      <c r="A17" s="3" t="inlineStr">
        <is>
          <t>Number of options outstanding</t>
        </is>
      </c>
      <c r="C17" s="5" t="n">
        <v>1445885</v>
      </c>
    </row>
    <row r="18">
      <c r="A18" s="3" t="inlineStr">
        <is>
          <t>Awards eligible for grant</t>
        </is>
      </c>
      <c r="C18" s="5" t="n">
        <v>623083</v>
      </c>
    </row>
    <row r="19">
      <c r="A19" s="3" t="inlineStr">
        <is>
          <t>2011 Executive Incentive Compensation Plan [Member] | Share-based Payment Arrangement, Tranche One [Member]</t>
        </is>
      </c>
    </row>
    <row r="20">
      <c r="A20" s="6" t="inlineStr">
        <is>
          <t>Share-based Compensation Arrangement by Share-based Payment Award [Line Items]</t>
        </is>
      </c>
    </row>
    <row r="21">
      <c r="A21" s="3" t="inlineStr">
        <is>
          <t>Award vesting percentage</t>
        </is>
      </c>
      <c r="C21" s="3" t="inlineStr">
        <is>
          <t>25.00%</t>
        </is>
      </c>
    </row>
    <row r="22">
      <c r="A22" s="3" t="inlineStr">
        <is>
          <t>ESOP [Member]</t>
        </is>
      </c>
    </row>
    <row r="23">
      <c r="A23" s="6" t="inlineStr">
        <is>
          <t>Share-based Compensation Arrangement by Share-based Payment Award [Line Items]</t>
        </is>
      </c>
    </row>
    <row r="24">
      <c r="A24" s="3" t="inlineStr">
        <is>
          <t>Award vesting period</t>
        </is>
      </c>
      <c r="C24" s="3" t="inlineStr">
        <is>
          <t>6 years</t>
        </is>
      </c>
    </row>
    <row r="25">
      <c r="A25" s="3" t="inlineStr">
        <is>
          <t>Initial award vesting period</t>
        </is>
      </c>
      <c r="C25" s="3" t="inlineStr">
        <is>
          <t>2 years</t>
        </is>
      </c>
    </row>
    <row r="26">
      <c r="A26" s="3" t="inlineStr">
        <is>
          <t>Requisite service period</t>
        </is>
      </c>
      <c r="C26" s="3" t="inlineStr">
        <is>
          <t>1 year</t>
        </is>
      </c>
    </row>
    <row r="27">
      <c r="A27" s="3" t="inlineStr">
        <is>
          <t>Shares of ESOP allocated to accounts of eligible employees</t>
        </is>
      </c>
      <c r="C27" s="5" t="n">
        <v>706287</v>
      </c>
    </row>
    <row r="28">
      <c r="A28" s="3" t="inlineStr">
        <is>
          <t>ESOP [Member] | Share-based Payment Arrangement, Tranche One [Member]</t>
        </is>
      </c>
    </row>
    <row r="29">
      <c r="A29" s="6" t="inlineStr">
        <is>
          <t>Share-based Compensation Arrangement by Share-based Payment Award [Line Items]</t>
        </is>
      </c>
    </row>
    <row r="30">
      <c r="A30" s="3" t="inlineStr">
        <is>
          <t>Award vesting percentage</t>
        </is>
      </c>
      <c r="C30" s="3" t="inlineStr">
        <is>
          <t>20.00%</t>
        </is>
      </c>
    </row>
    <row r="31">
      <c r="A31" s="3" t="inlineStr">
        <is>
          <t>2020 ESOP [Member]</t>
        </is>
      </c>
    </row>
    <row r="32">
      <c r="A32" s="6" t="inlineStr">
        <is>
          <t>Share-based Compensation Arrangement by Share-based Payment Award [Line Items]</t>
        </is>
      </c>
    </row>
    <row r="33">
      <c r="A33" s="3" t="inlineStr">
        <is>
          <t>ESOP contributions</t>
        </is>
      </c>
      <c r="C33" s="4" t="n">
        <v>328263</v>
      </c>
    </row>
    <row r="34">
      <c r="A34" s="3" t="inlineStr">
        <is>
          <t>2020 ESOP [Member] | Subsequent Event [Member]</t>
        </is>
      </c>
    </row>
    <row r="35">
      <c r="A35" s="6" t="inlineStr">
        <is>
          <t>Share-based Compensation Arrangement by Share-based Payment Award [Line Items]</t>
        </is>
      </c>
    </row>
    <row r="36">
      <c r="A36" s="3" t="inlineStr">
        <is>
          <t>Issuance of common stock to Employee Stock Ownership Plan, Shares</t>
        </is>
      </c>
      <c r="B36" s="5" t="n">
        <v>71830</v>
      </c>
    </row>
    <row r="37">
      <c r="A37" s="3" t="inlineStr">
        <is>
          <t>2019 ESOP [Member]</t>
        </is>
      </c>
    </row>
    <row r="38">
      <c r="A38" s="6" t="inlineStr">
        <is>
          <t>Share-based Compensation Arrangement by Share-based Payment Award [Line Items]</t>
        </is>
      </c>
    </row>
    <row r="39">
      <c r="A39" s="3" t="inlineStr">
        <is>
          <t>ESOP contributions</t>
        </is>
      </c>
      <c r="C39" s="4" t="n">
        <v>407584</v>
      </c>
    </row>
    <row r="40">
      <c r="A40" s="3" t="inlineStr">
        <is>
          <t>Issuance of common stock to Employee Stock Ownership Plan, Shares</t>
        </is>
      </c>
      <c r="C40" s="5" t="n">
        <v>66059</v>
      </c>
    </row>
    <row r="41">
      <c r="A41" s="3" t="inlineStr">
        <is>
          <t>Employee Stock Option [Member]</t>
        </is>
      </c>
    </row>
    <row r="42">
      <c r="A42" s="6" t="inlineStr">
        <is>
          <t>Share-based Compensation Arrangement by Share-based Payment Award [Line Items]</t>
        </is>
      </c>
    </row>
    <row r="43">
      <c r="A43" s="3" t="inlineStr">
        <is>
          <t>Unrecognized compensation expense related to stock options</t>
        </is>
      </c>
      <c r="C43" s="4" t="n">
        <v>222000</v>
      </c>
    </row>
    <row r="44">
      <c r="A44" s="3" t="inlineStr">
        <is>
          <t>Recognition period for unrecognized compensation expense</t>
        </is>
      </c>
      <c r="C44" s="3" t="inlineStr">
        <is>
          <t>2 years 9 months 18 days</t>
        </is>
      </c>
    </row>
    <row r="45">
      <c r="A45" s="3" t="inlineStr">
        <is>
          <t>Performance Units [Member]</t>
        </is>
      </c>
    </row>
    <row r="46">
      <c r="A46" s="6" t="inlineStr">
        <is>
          <t>Share-based Compensation Arrangement by Share-based Payment Award [Line Items]</t>
        </is>
      </c>
    </row>
    <row r="47">
      <c r="A47" s="3" t="inlineStr">
        <is>
          <t>Unrecognized compensation expense for awards</t>
        </is>
      </c>
      <c r="C47" s="4" t="n">
        <v>347000</v>
      </c>
    </row>
    <row r="48">
      <c r="A48" s="3" t="inlineStr">
        <is>
          <t>Recognition period for unrecognized compensation expense</t>
        </is>
      </c>
      <c r="C48" s="3" t="inlineStr">
        <is>
          <t>2 years 1 month 6 days</t>
        </is>
      </c>
    </row>
    <row r="49">
      <c r="A49" s="3" t="inlineStr">
        <is>
          <t>Employee Stock Purchase Plan [Member]</t>
        </is>
      </c>
    </row>
    <row r="50">
      <c r="A50" s="6" t="inlineStr">
        <is>
          <t>Share-based Compensation Arrangement by Share-based Payment Award [Line Items]</t>
        </is>
      </c>
    </row>
    <row r="51">
      <c r="A51" s="3" t="inlineStr">
        <is>
          <t>Percentage of price of common stock at which employees are able to acquire</t>
        </is>
      </c>
      <c r="C51" s="3" t="inlineStr">
        <is>
          <t>85.00%</t>
        </is>
      </c>
    </row>
    <row r="52">
      <c r="A52" s="3" t="inlineStr">
        <is>
          <t>Awards eligible for grant</t>
        </is>
      </c>
      <c r="C52" s="5" t="n">
        <v>68843</v>
      </c>
    </row>
    <row r="53">
      <c r="A53" s="3" t="inlineStr">
        <is>
          <t>2020 to 2022 [Member] | 2011 Executive Incentive Compensation Plan [Member]</t>
        </is>
      </c>
    </row>
    <row r="54">
      <c r="A54" s="6" t="inlineStr">
        <is>
          <t>Share-based Compensation Arrangement by Share-based Payment Award [Line Items]</t>
        </is>
      </c>
    </row>
    <row r="55">
      <c r="A55" s="3" t="inlineStr">
        <is>
          <t>Award vesting period</t>
        </is>
      </c>
      <c r="C55" s="3" t="inlineStr">
        <is>
          <t>3 years</t>
        </is>
      </c>
    </row>
    <row r="56">
      <c r="A56" s="3" t="inlineStr">
        <is>
          <t>2020 to 2022 [Member] | Performance Units [Member] | 2011 Executive Incentive Compensation Plan [Member]</t>
        </is>
      </c>
    </row>
    <row r="57">
      <c r="A57" s="6" t="inlineStr">
        <is>
          <t>Share-based Compensation Arrangement by Share-based Payment Award [Line Items]</t>
        </is>
      </c>
    </row>
    <row r="58">
      <c r="A58" s="3" t="inlineStr">
        <is>
          <t>Deferred stock awards granted</t>
        </is>
      </c>
      <c r="C58" s="5" t="n">
        <v>8913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 Compensation (Schedule of Changes in Number of Outstanding Stock Options Under Director Plan, Stock Plan and 2011 Incentive Plan) (Details) - $ / shares</t>
        </is>
      </c>
      <c r="B1" s="2" t="inlineStr">
        <is>
          <t>12 Months Ended</t>
        </is>
      </c>
    </row>
    <row r="2">
      <c r="B2" s="2" t="inlineStr">
        <is>
          <t>Dec. 31, 2020</t>
        </is>
      </c>
      <c r="C2" s="2" t="inlineStr">
        <is>
          <t>Dec. 31, 2019</t>
        </is>
      </c>
      <c r="D2" s="2" t="inlineStr">
        <is>
          <t>Dec. 31, 2018</t>
        </is>
      </c>
    </row>
    <row r="3">
      <c r="A3" s="6" t="inlineStr">
        <is>
          <t>Stock Compensation [Abstract]</t>
        </is>
      </c>
    </row>
    <row r="4">
      <c r="A4" s="3" t="inlineStr">
        <is>
          <t>Options, Outstanding - December 31,</t>
        </is>
      </c>
      <c r="B4" s="5" t="n">
        <v>1130472</v>
      </c>
      <c r="C4" s="5" t="n">
        <v>1380492</v>
      </c>
    </row>
    <row r="5">
      <c r="A5" s="3" t="inlineStr">
        <is>
          <t>Options, Awarded</t>
        </is>
      </c>
      <c r="B5" s="5" t="n">
        <v>191301</v>
      </c>
      <c r="C5" s="5" t="n">
        <v>100769</v>
      </c>
    </row>
    <row r="6">
      <c r="A6" s="3" t="inlineStr">
        <is>
          <t>Options, Exercised</t>
        </is>
      </c>
      <c r="B6" s="5" t="n">
        <v>-8000</v>
      </c>
      <c r="C6" s="5" t="n">
        <v>-151950</v>
      </c>
    </row>
    <row r="7">
      <c r="A7" s="3" t="inlineStr">
        <is>
          <t>Options, Forfeited</t>
        </is>
      </c>
      <c r="B7" s="5" t="n">
        <v>-140583</v>
      </c>
      <c r="C7" s="5" t="n">
        <v>-198839</v>
      </c>
    </row>
    <row r="8">
      <c r="A8" s="3" t="inlineStr">
        <is>
          <t>Options, Outstanding - December 31,</t>
        </is>
      </c>
      <c r="B8" s="5" t="n">
        <v>1173190</v>
      </c>
      <c r="C8" s="5" t="n">
        <v>1130472</v>
      </c>
      <c r="D8" s="5" t="n">
        <v>1380492</v>
      </c>
    </row>
    <row r="9">
      <c r="A9" s="3" t="inlineStr">
        <is>
          <t>Options, Exercisable at December 31,</t>
        </is>
      </c>
      <c r="B9" s="5" t="n">
        <v>877926</v>
      </c>
    </row>
    <row r="10">
      <c r="A10" s="3" t="inlineStr">
        <is>
          <t>Options, Expected to vest December 31,</t>
        </is>
      </c>
      <c r="B10" s="5" t="n">
        <v>1173190</v>
      </c>
    </row>
    <row r="11">
      <c r="A11" s="3" t="inlineStr">
        <is>
          <t>Weighted average exercise price per share, Outstanding - December 31,</t>
        </is>
      </c>
      <c r="B11" s="7" t="n">
        <v>7.28</v>
      </c>
      <c r="C11" s="7" t="n">
        <v>7.56</v>
      </c>
    </row>
    <row r="12">
      <c r="A12" s="3" t="inlineStr">
        <is>
          <t>Weighted average exercise price per share, Awarded</t>
        </is>
      </c>
      <c r="B12" s="8" t="n">
        <v>5.1</v>
      </c>
      <c r="C12" s="8" t="n">
        <v>2.69</v>
      </c>
    </row>
    <row r="13">
      <c r="A13" s="3" t="inlineStr">
        <is>
          <t>Weighted average exercise price per share, Exercised</t>
        </is>
      </c>
      <c r="B13" s="8" t="n">
        <v>2.64</v>
      </c>
      <c r="C13" s="8" t="n">
        <v>4.08</v>
      </c>
    </row>
    <row r="14">
      <c r="A14" s="3" t="inlineStr">
        <is>
          <t>Weighted average exercise price per share, Forfeited</t>
        </is>
      </c>
      <c r="B14" s="8" t="n">
        <v>10.9</v>
      </c>
      <c r="C14" s="8" t="n">
        <v>9.33</v>
      </c>
    </row>
    <row r="15">
      <c r="A15" s="3" t="inlineStr">
        <is>
          <t>Weighted average exercise price per share, Outstanding - December 31,</t>
        </is>
      </c>
      <c r="B15" s="8" t="n">
        <v>6.52</v>
      </c>
      <c r="C15" s="7" t="n">
        <v>7.28</v>
      </c>
      <c r="D15" s="7" t="n">
        <v>7.56</v>
      </c>
    </row>
    <row r="16">
      <c r="A16" s="3" t="inlineStr">
        <is>
          <t>Weighted average exercise price per share, Exercisable at December 31,</t>
        </is>
      </c>
      <c r="B16" s="8" t="n">
        <v>7.2</v>
      </c>
    </row>
    <row r="17">
      <c r="A17" s="3" t="inlineStr">
        <is>
          <t>Weighted average exercise price per share, Expected to vest December 31,</t>
        </is>
      </c>
      <c r="B17" s="7" t="n">
        <v>6.52</v>
      </c>
    </row>
    <row r="18">
      <c r="A18" s="3" t="inlineStr">
        <is>
          <t>Options, Outstanding - Weighted average remaining contractual term in years</t>
        </is>
      </c>
      <c r="B18" s="3" t="inlineStr">
        <is>
          <t>3 years 4 months 6 days</t>
        </is>
      </c>
      <c r="C18" s="3" t="inlineStr">
        <is>
          <t>3 years 5 months 23 days</t>
        </is>
      </c>
      <c r="D18" s="3" t="inlineStr">
        <is>
          <t>4 years 2 months 5 days</t>
        </is>
      </c>
    </row>
    <row r="19">
      <c r="A19" s="3" t="inlineStr">
        <is>
          <t>Options, Exercisable - Weighted average remaining contractual term in years</t>
        </is>
      </c>
      <c r="B19" s="3" t="inlineStr">
        <is>
          <t>2 years 7 months 2 days</t>
        </is>
      </c>
    </row>
    <row r="20">
      <c r="A20" s="3" t="inlineStr">
        <is>
          <t>Options, Expected to vest - Weighted average remaining contractual term in years</t>
        </is>
      </c>
      <c r="B20" s="3" t="inlineStr">
        <is>
          <t>3 years 4 months 6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Compensation (Valuation Assumptions of Stock Option Plan) (Details)</t>
        </is>
      </c>
      <c r="B1" s="2" t="inlineStr">
        <is>
          <t>12 Months Ended</t>
        </is>
      </c>
    </row>
    <row r="2">
      <c r="B2" s="2" t="inlineStr">
        <is>
          <t>Dec. 31, 2020</t>
        </is>
      </c>
      <c r="C2" s="2" t="inlineStr">
        <is>
          <t>Dec. 31, 2019</t>
        </is>
      </c>
    </row>
    <row r="3">
      <c r="A3" s="6" t="inlineStr">
        <is>
          <t>Stock Compensation [Abstract]</t>
        </is>
      </c>
    </row>
    <row r="4">
      <c r="A4" s="3" t="inlineStr">
        <is>
          <t>Expected volatility</t>
        </is>
      </c>
      <c r="B4" s="3" t="inlineStr">
        <is>
          <t>40.20%</t>
        </is>
      </c>
      <c r="C4" s="3" t="inlineStr">
        <is>
          <t>31.30%</t>
        </is>
      </c>
    </row>
    <row r="5">
      <c r="A5" s="3" t="inlineStr">
        <is>
          <t>Risk free interest rate</t>
        </is>
      </c>
      <c r="B5" s="3" t="inlineStr">
        <is>
          <t>0.40%</t>
        </is>
      </c>
      <c r="C5" s="3" t="inlineStr">
        <is>
          <t>2.20%</t>
        </is>
      </c>
    </row>
    <row r="6">
      <c r="A6" s="3" t="inlineStr">
        <is>
          <t>Expected holding period</t>
        </is>
      </c>
      <c r="B6" s="3" t="inlineStr">
        <is>
          <t>6 years</t>
        </is>
      </c>
      <c r="C6" s="3" t="inlineStr">
        <is>
          <t>6 years</t>
        </is>
      </c>
    </row>
    <row r="7">
      <c r="A7" s="3" t="inlineStr">
        <is>
          <t>Dividend yield</t>
        </is>
      </c>
      <c r="B7" s="3" t="inlineStr">
        <is>
          <t>1.30%</t>
        </is>
      </c>
      <c r="C7" s="3" t="inlineStr">
        <is>
          <t>3.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 Compensation (Summary of the Status of Stock Options Outstanding) (Details)</t>
        </is>
      </c>
      <c r="B1" s="2" t="inlineStr">
        <is>
          <t>12 Months Ended</t>
        </is>
      </c>
    </row>
    <row r="2">
      <c r="B2" s="2" t="inlineStr">
        <is>
          <t>Dec. 31, 2020$ / sharesshares</t>
        </is>
      </c>
    </row>
    <row r="3">
      <c r="A3" s="3" t="inlineStr">
        <is>
          <t>$2.50 to $4.99 [Member]</t>
        </is>
      </c>
    </row>
    <row r="4">
      <c r="A4" s="6" t="inlineStr">
        <is>
          <t>Share-based Compensation, Shares Authorized under Stock Option Plans, Exercise Price Range [Line Items]</t>
        </is>
      </c>
    </row>
    <row r="5">
      <c r="A5" s="3" t="inlineStr">
        <is>
          <t>Range of Exercise Prices, lower limit</t>
        </is>
      </c>
      <c r="B5" s="7" t="n">
        <v>2.5</v>
      </c>
    </row>
    <row r="6">
      <c r="A6" s="3" t="inlineStr">
        <is>
          <t>Range of Exercise Prices, upper limit</t>
        </is>
      </c>
      <c r="B6" s="7" t="n">
        <v>4.99</v>
      </c>
    </row>
    <row r="7">
      <c r="A7" s="3" t="inlineStr">
        <is>
          <t>Shares | shares</t>
        </is>
      </c>
      <c r="B7" s="5" t="n">
        <v>515989</v>
      </c>
    </row>
    <row r="8">
      <c r="A8" s="3" t="inlineStr">
        <is>
          <t>Weighted Average Remaining Option Life</t>
        </is>
      </c>
      <c r="B8" s="3" t="inlineStr">
        <is>
          <t>4 years 7 months 6 days</t>
        </is>
      </c>
    </row>
    <row r="9">
      <c r="A9" s="3" t="inlineStr">
        <is>
          <t>Weighted Average Exercise Price</t>
        </is>
      </c>
      <c r="B9" s="7" t="n">
        <v>3.75</v>
      </c>
    </row>
    <row r="10">
      <c r="A10" s="3" t="inlineStr">
        <is>
          <t>$5.00 to $7.49 [Member]</t>
        </is>
      </c>
    </row>
    <row r="11">
      <c r="A11" s="6" t="inlineStr">
        <is>
          <t>Share-based Compensation, Shares Authorized under Stock Option Plans, Exercise Price Range [Line Items]</t>
        </is>
      </c>
    </row>
    <row r="12">
      <c r="A12" s="3" t="inlineStr">
        <is>
          <t>Range of Exercise Prices, lower limit</t>
        </is>
      </c>
      <c r="B12" s="5" t="n">
        <v>5</v>
      </c>
    </row>
    <row r="13">
      <c r="A13" s="3" t="inlineStr">
        <is>
          <t>Range of Exercise Prices, upper limit</t>
        </is>
      </c>
      <c r="B13" s="7" t="n">
        <v>7.49</v>
      </c>
    </row>
    <row r="14">
      <c r="A14" s="3" t="inlineStr">
        <is>
          <t>Shares | shares</t>
        </is>
      </c>
      <c r="B14" s="5" t="n">
        <v>353359</v>
      </c>
    </row>
    <row r="15">
      <c r="A15" s="3" t="inlineStr">
        <is>
          <t>Weighted Average Remaining Option Life</t>
        </is>
      </c>
      <c r="B15" s="3" t="inlineStr">
        <is>
          <t>3 years 7 months 6 days</t>
        </is>
      </c>
    </row>
    <row r="16">
      <c r="A16" s="3" t="inlineStr">
        <is>
          <t>Weighted Average Exercise Price</t>
        </is>
      </c>
      <c r="B16" s="7" t="n">
        <v>6.17</v>
      </c>
    </row>
    <row r="17">
      <c r="A17" s="3" t="inlineStr">
        <is>
          <t>$7.50 to $9.99 [Member]</t>
        </is>
      </c>
    </row>
    <row r="18">
      <c r="A18" s="6" t="inlineStr">
        <is>
          <t>Share-based Compensation, Shares Authorized under Stock Option Plans, Exercise Price Range [Line Items]</t>
        </is>
      </c>
    </row>
    <row r="19">
      <c r="A19" s="3" t="inlineStr">
        <is>
          <t>Range of Exercise Prices, lower limit</t>
        </is>
      </c>
      <c r="B19" s="8" t="n">
        <v>7.5</v>
      </c>
    </row>
    <row r="20">
      <c r="A20" s="3" t="inlineStr">
        <is>
          <t>Range of Exercise Prices, upper limit</t>
        </is>
      </c>
      <c r="B20" s="7" t="n">
        <v>9.99</v>
      </c>
    </row>
    <row r="21">
      <c r="A21" s="3" t="inlineStr">
        <is>
          <t>Shares | shares</t>
        </is>
      </c>
      <c r="B21" s="5" t="n">
        <v>0</v>
      </c>
    </row>
    <row r="22">
      <c r="A22" s="3" t="inlineStr">
        <is>
          <t>Weighted Average Remaining Option Life</t>
        </is>
      </c>
      <c r="B22" s="3" t="inlineStr">
        <is>
          <t>0 years</t>
        </is>
      </c>
    </row>
    <row r="23">
      <c r="A23" s="3" t="inlineStr">
        <is>
          <t>Weighted Average Exercise Price</t>
        </is>
      </c>
      <c r="B23" s="4" t="n">
        <v>0</v>
      </c>
    </row>
    <row r="24">
      <c r="A24" s="3" t="inlineStr">
        <is>
          <t>$10.00 to $12.49 [Member]</t>
        </is>
      </c>
    </row>
    <row r="25">
      <c r="A25" s="6" t="inlineStr">
        <is>
          <t>Share-based Compensation, Shares Authorized under Stock Option Plans, Exercise Price Range [Line Items]</t>
        </is>
      </c>
    </row>
    <row r="26">
      <c r="A26" s="3" t="inlineStr">
        <is>
          <t>Range of Exercise Prices, lower limit</t>
        </is>
      </c>
      <c r="B26" s="5" t="n">
        <v>10</v>
      </c>
    </row>
    <row r="27">
      <c r="A27" s="3" t="inlineStr">
        <is>
          <t>Range of Exercise Prices, upper limit</t>
        </is>
      </c>
      <c r="B27" s="7" t="n">
        <v>12.49</v>
      </c>
    </row>
    <row r="28">
      <c r="A28" s="3" t="inlineStr">
        <is>
          <t>Shares | shares</t>
        </is>
      </c>
      <c r="B28" s="5" t="n">
        <v>244477</v>
      </c>
    </row>
    <row r="29">
      <c r="A29" s="3" t="inlineStr">
        <is>
          <t>Weighted Average Remaining Option Life</t>
        </is>
      </c>
      <c r="B29" s="3" t="inlineStr">
        <is>
          <t>1 year 2 months 12 days</t>
        </is>
      </c>
    </row>
    <row r="30">
      <c r="A30" s="3" t="inlineStr">
        <is>
          <t>Weighted Average Exercise Price</t>
        </is>
      </c>
      <c r="B30" s="7" t="n">
        <v>11.32</v>
      </c>
    </row>
    <row r="31">
      <c r="A31" s="3" t="inlineStr">
        <is>
          <t>$12.50 to $14.15 [Member]</t>
        </is>
      </c>
    </row>
    <row r="32">
      <c r="A32" s="6" t="inlineStr">
        <is>
          <t>Share-based Compensation, Shares Authorized under Stock Option Plans, Exercise Price Range [Line Items]</t>
        </is>
      </c>
    </row>
    <row r="33">
      <c r="A33" s="3" t="inlineStr">
        <is>
          <t>Range of Exercise Prices, lower limit</t>
        </is>
      </c>
      <c r="B33" s="8" t="n">
        <v>12.5</v>
      </c>
    </row>
    <row r="34">
      <c r="A34" s="3" t="inlineStr">
        <is>
          <t>Range of Exercise Prices, upper limit</t>
        </is>
      </c>
      <c r="B34" s="7" t="n">
        <v>14.15</v>
      </c>
    </row>
    <row r="35">
      <c r="A35" s="3" t="inlineStr">
        <is>
          <t>Shares | shares</t>
        </is>
      </c>
      <c r="B35" s="5" t="n">
        <v>59365</v>
      </c>
    </row>
    <row r="36">
      <c r="A36" s="3" t="inlineStr">
        <is>
          <t>Weighted Average Remaining Option Life</t>
        </is>
      </c>
      <c r="B36" s="3" t="inlineStr">
        <is>
          <t>2 months 12 days</t>
        </is>
      </c>
    </row>
    <row r="37">
      <c r="A37" s="3" t="inlineStr">
        <is>
          <t>Weighted Average Exercise Price</t>
        </is>
      </c>
      <c r="B37" s="7" t="n">
        <v>12.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Schedule of Changes in the Number of Deferred Stock Shares Under the Incentive Plan) (Details) - Performance Units [Member] - $ / shares</t>
        </is>
      </c>
      <c r="B1" s="2" t="inlineStr">
        <is>
          <t>12 Months Ended</t>
        </is>
      </c>
    </row>
    <row r="2">
      <c r="B2" s="2" t="inlineStr">
        <is>
          <t>Dec. 31, 2020</t>
        </is>
      </c>
      <c r="C2" s="2" t="inlineStr">
        <is>
          <t>Dec. 31, 2019</t>
        </is>
      </c>
    </row>
    <row r="3">
      <c r="A3" s="6" t="inlineStr">
        <is>
          <t>Share-based Compensation Arrangement by Share-based Payment Award [Line Items]</t>
        </is>
      </c>
    </row>
    <row r="4">
      <c r="A4" s="3" t="inlineStr">
        <is>
          <t>Shares, Outstanding - December 31,</t>
        </is>
      </c>
      <c r="B4" s="5" t="n">
        <v>321227</v>
      </c>
      <c r="C4" s="5" t="n">
        <v>270066</v>
      </c>
    </row>
    <row r="5">
      <c r="A5" s="3" t="inlineStr">
        <is>
          <t>Shares, Granted</t>
        </is>
      </c>
      <c r="B5" s="5" t="n">
        <v>95631</v>
      </c>
      <c r="C5" s="5" t="n">
        <v>161107</v>
      </c>
    </row>
    <row r="6">
      <c r="A6" s="3" t="inlineStr">
        <is>
          <t>Shares, Vested</t>
        </is>
      </c>
      <c r="B6" s="5" t="n">
        <v>-57952</v>
      </c>
      <c r="C6" s="5" t="n">
        <v>-4575</v>
      </c>
    </row>
    <row r="7">
      <c r="A7" s="3" t="inlineStr">
        <is>
          <t>Shares, Forfeited</t>
        </is>
      </c>
      <c r="B7" s="5" t="n">
        <v>-86211</v>
      </c>
      <c r="C7" s="5" t="n">
        <v>-105371</v>
      </c>
    </row>
    <row r="8">
      <c r="A8" s="3" t="inlineStr">
        <is>
          <t>Shares, Outstanding - December 31,</t>
        </is>
      </c>
      <c r="B8" s="5" t="n">
        <v>272695</v>
      </c>
      <c r="C8" s="5" t="n">
        <v>321227</v>
      </c>
    </row>
    <row r="9">
      <c r="A9" s="3" t="inlineStr">
        <is>
          <t>Weighted Average Grant Date Fair Value, Outstanding - December 31,</t>
        </is>
      </c>
      <c r="B9" s="7" t="n">
        <v>3.37</v>
      </c>
      <c r="C9" s="7" t="n">
        <v>4.48</v>
      </c>
    </row>
    <row r="10">
      <c r="A10" s="3" t="inlineStr">
        <is>
          <t>Weighted Average Grant Date Fair Value, Granted</t>
        </is>
      </c>
      <c r="B10" s="8" t="n">
        <v>5.33</v>
      </c>
      <c r="C10" s="8" t="n">
        <v>2.76</v>
      </c>
    </row>
    <row r="11">
      <c r="A11" s="3" t="inlineStr">
        <is>
          <t>Weighted Average Grant Date Fair Value, Vested</t>
        </is>
      </c>
      <c r="B11" s="8" t="n">
        <v>2.81</v>
      </c>
      <c r="C11" s="8" t="n">
        <v>4.56</v>
      </c>
    </row>
    <row r="12">
      <c r="A12" s="3" t="inlineStr">
        <is>
          <t>Weighted Average Grant Date Fair Value, Forfeited</t>
        </is>
      </c>
      <c r="B12" s="8" t="n">
        <v>4.22</v>
      </c>
      <c r="C12" s="8" t="n">
        <v>3.9</v>
      </c>
    </row>
    <row r="13">
      <c r="A13" s="3" t="inlineStr">
        <is>
          <t>Weighted Average Grant Date Fair Value, Outstanding - December 31,</t>
        </is>
      </c>
      <c r="B13" s="7" t="n">
        <v>3.91</v>
      </c>
      <c r="C13" s="7" t="n">
        <v>3.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Narrative) (Details) - USD ($)</t>
        </is>
      </c>
      <c r="B1" s="2" t="inlineStr">
        <is>
          <t>Dec. 31, 2020</t>
        </is>
      </c>
      <c r="C1" s="2" t="inlineStr">
        <is>
          <t>Aug. 31, 2019</t>
        </is>
      </c>
    </row>
    <row r="2">
      <c r="A2" s="6" t="inlineStr">
        <is>
          <t>Common Stock [Abstract]</t>
        </is>
      </c>
    </row>
    <row r="3">
      <c r="A3" s="3" t="inlineStr">
        <is>
          <t>Amount authorized to be repurchased</t>
        </is>
      </c>
      <c r="C3" s="4" t="n">
        <v>2000000</v>
      </c>
    </row>
    <row r="4">
      <c r="A4" s="3" t="inlineStr">
        <is>
          <t>Remaining amount authorized to be repurchased</t>
        </is>
      </c>
      <c r="B4" s="4" t="n">
        <v>34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6" t="inlineStr">
        <is>
          <t>CASH FLOWS FROM OPERATING ACTIVITIES:</t>
        </is>
      </c>
    </row>
    <row r="4">
      <c r="A4" s="3" t="inlineStr">
        <is>
          <t>Net (loss) income</t>
        </is>
      </c>
      <c r="B4" s="4" t="n">
        <v>-171658</v>
      </c>
      <c r="C4" s="4" t="n">
        <v>6469049</v>
      </c>
    </row>
    <row r="5">
      <c r="A5" s="3" t="inlineStr">
        <is>
          <t>Net income from discontinued operations, net of tax</t>
        </is>
      </c>
      <c r="B5" s="5" t="n">
        <v>1624016</v>
      </c>
      <c r="C5" s="5" t="n">
        <v>6218430</v>
      </c>
    </row>
    <row r="6">
      <c r="A6" s="3" t="inlineStr">
        <is>
          <t>Net (loss) income from continuing operations</t>
        </is>
      </c>
      <c r="B6" s="5" t="n">
        <v>-1795674</v>
      </c>
      <c r="C6" s="5" t="n">
        <v>250619</v>
      </c>
    </row>
    <row r="7">
      <c r="A7" s="6" t="inlineStr">
        <is>
          <t>Adjustments to reconcile net (loss) income to net cash (used in) provided by operating activities:</t>
        </is>
      </c>
    </row>
    <row r="8">
      <c r="A8" s="3" t="inlineStr">
        <is>
          <t>Depreciation and amortization</t>
        </is>
      </c>
      <c r="B8" s="5" t="n">
        <v>962307</v>
      </c>
      <c r="C8" s="5" t="n">
        <v>1032797</v>
      </c>
    </row>
    <row r="9">
      <c r="A9" s="3" t="inlineStr">
        <is>
          <t>Share based compensation</t>
        </is>
      </c>
      <c r="B9" s="5" t="n">
        <v>463274</v>
      </c>
      <c r="C9" s="5" t="n">
        <v>412776</v>
      </c>
    </row>
    <row r="10">
      <c r="A10" s="3" t="inlineStr">
        <is>
          <t>Deferred taxes</t>
        </is>
      </c>
      <c r="B10" s="5" t="n">
        <v>9534</v>
      </c>
      <c r="C10" s="5" t="n">
        <v>9534</v>
      </c>
    </row>
    <row r="11">
      <c r="A11" s="3" t="inlineStr">
        <is>
          <t>(Gain) loss on sale of assets</t>
        </is>
      </c>
      <c r="B11" s="5" t="n">
        <v>-284273</v>
      </c>
      <c r="C11" s="5" t="n">
        <v>20368</v>
      </c>
    </row>
    <row r="12">
      <c r="A12" s="6" t="inlineStr">
        <is>
          <t>Changes in assets and liabilities:</t>
        </is>
      </c>
    </row>
    <row r="13">
      <c r="A13" s="3" t="inlineStr">
        <is>
          <t>Trade accounts receivables</t>
        </is>
      </c>
      <c r="B13" s="5" t="n">
        <v>261192</v>
      </c>
      <c r="C13" s="5" t="n">
        <v>-618663</v>
      </c>
    </row>
    <row r="14">
      <c r="A14" s="3" t="inlineStr">
        <is>
          <t>Inventories</t>
        </is>
      </c>
      <c r="B14" s="5" t="n">
        <v>-83977</v>
      </c>
      <c r="C14" s="5" t="n">
        <v>2469800</v>
      </c>
    </row>
    <row r="15">
      <c r="A15" s="3" t="inlineStr">
        <is>
          <t>Prepaid income taxes</t>
        </is>
      </c>
      <c r="B15" s="5" t="n">
        <v>37046</v>
      </c>
      <c r="C15" s="5" t="n">
        <v>75298</v>
      </c>
    </row>
    <row r="16">
      <c r="A16" s="3" t="inlineStr">
        <is>
          <t>Other assets</t>
        </is>
      </c>
      <c r="B16" s="5" t="n">
        <v>339712</v>
      </c>
      <c r="C16" s="5" t="n">
        <v>1348481</v>
      </c>
    </row>
    <row r="17">
      <c r="A17" s="3" t="inlineStr">
        <is>
          <t>Accounts payable</t>
        </is>
      </c>
      <c r="B17" s="5" t="n">
        <v>-1392457</v>
      </c>
      <c r="C17" s="5" t="n">
        <v>-381293</v>
      </c>
    </row>
    <row r="18">
      <c r="A18" s="3" t="inlineStr">
        <is>
          <t>Accrued compensation and benefits</t>
        </is>
      </c>
      <c r="B18" s="5" t="n">
        <v>-939758</v>
      </c>
      <c r="C18" s="5" t="n">
        <v>1057428</v>
      </c>
    </row>
    <row r="19">
      <c r="A19" s="3" t="inlineStr">
        <is>
          <t>Other accrued liabilities</t>
        </is>
      </c>
      <c r="B19" s="5" t="n">
        <v>-714425</v>
      </c>
      <c r="C19" s="5" t="n">
        <v>-515279</v>
      </c>
    </row>
    <row r="20">
      <c r="A20" s="3" t="inlineStr">
        <is>
          <t>Income taxes payable</t>
        </is>
      </c>
      <c r="C20" s="5" t="n">
        <v>-28267</v>
      </c>
    </row>
    <row r="21">
      <c r="A21" s="3" t="inlineStr">
        <is>
          <t>Net cash (used in) provided by operating activities - continuing operations</t>
        </is>
      </c>
      <c r="B21" s="5" t="n">
        <v>-3137499</v>
      </c>
      <c r="C21" s="5" t="n">
        <v>5133599</v>
      </c>
    </row>
    <row r="22">
      <c r="A22" s="3" t="inlineStr">
        <is>
          <t>Net cash (used in) provided by operating activities - discontinued operations</t>
        </is>
      </c>
      <c r="B22" s="5" t="n">
        <v>-1546030</v>
      </c>
      <c r="C22" s="5" t="n">
        <v>5097537</v>
      </c>
    </row>
    <row r="23">
      <c r="A23" s="3" t="inlineStr">
        <is>
          <t>Net cash (used in) provided by operating activities</t>
        </is>
      </c>
      <c r="B23" s="5" t="n">
        <v>-4683529</v>
      </c>
      <c r="C23" s="5" t="n">
        <v>10231136</v>
      </c>
    </row>
    <row r="24">
      <c r="A24" s="6" t="inlineStr">
        <is>
          <t>CASH FLOWS FROM INVESTING ACTIVITIES:</t>
        </is>
      </c>
    </row>
    <row r="25">
      <c r="A25" s="3" t="inlineStr">
        <is>
          <t>Capital expenditures</t>
        </is>
      </c>
      <c r="B25" s="5" t="n">
        <v>-249727</v>
      </c>
      <c r="C25" s="5" t="n">
        <v>-424988</v>
      </c>
    </row>
    <row r="26">
      <c r="A26" s="3" t="inlineStr">
        <is>
          <t>Acquisition of business, net of cash acquired</t>
        </is>
      </c>
      <c r="B26" s="5" t="n">
        <v>-4797919</v>
      </c>
    </row>
    <row r="27">
      <c r="A27" s="3" t="inlineStr">
        <is>
          <t>Purchases of investments</t>
        </is>
      </c>
      <c r="B27" s="5" t="n">
        <v>-18665534</v>
      </c>
      <c r="C27" s="5" t="n">
        <v>-18673530</v>
      </c>
    </row>
    <row r="28">
      <c r="A28" s="3" t="inlineStr">
        <is>
          <t>Proceeds from the sale of fixed assets</t>
        </is>
      </c>
      <c r="B28" s="5" t="n">
        <v>435000</v>
      </c>
    </row>
    <row r="29">
      <c r="A29" s="3" t="inlineStr">
        <is>
          <t>Proceeds from the sale of investments</t>
        </is>
      </c>
      <c r="B29" s="5" t="n">
        <v>18506198</v>
      </c>
      <c r="C29" s="5" t="n">
        <v>8972087</v>
      </c>
    </row>
    <row r="30">
      <c r="A30" s="3" t="inlineStr">
        <is>
          <t>Net cash used in investing activities - continuing operations</t>
        </is>
      </c>
      <c r="B30" s="5" t="n">
        <v>-4771982</v>
      </c>
      <c r="C30" s="5" t="n">
        <v>-10126431</v>
      </c>
    </row>
    <row r="31">
      <c r="A31" s="3" t="inlineStr">
        <is>
          <t>Net cash provided by investing activities - discontinued operations</t>
        </is>
      </c>
      <c r="B31" s="5" t="n">
        <v>8702213</v>
      </c>
      <c r="C31" s="5" t="n">
        <v>4904456</v>
      </c>
    </row>
    <row r="32">
      <c r="A32" s="3" t="inlineStr">
        <is>
          <t>Net cash provided by (used in) investing activities</t>
        </is>
      </c>
      <c r="B32" s="5" t="n">
        <v>3930231</v>
      </c>
      <c r="C32" s="5" t="n">
        <v>-5221975</v>
      </c>
    </row>
    <row r="33">
      <c r="A33" s="6" t="inlineStr">
        <is>
          <t>CASH FLOWS FROM FINANCING ACTIVITIES:</t>
        </is>
      </c>
    </row>
    <row r="34">
      <c r="A34" s="3" t="inlineStr">
        <is>
          <t>Cash dividends paid</t>
        </is>
      </c>
      <c r="B34" s="5" t="n">
        <v>-563882</v>
      </c>
      <c r="C34" s="5" t="n">
        <v>-743276</v>
      </c>
    </row>
    <row r="35">
      <c r="A35" s="3" t="inlineStr">
        <is>
          <t>Proceeds from issuance of common stock, net of shares withheld</t>
        </is>
      </c>
      <c r="B35" s="5" t="n">
        <v>118914</v>
      </c>
      <c r="C35" s="5" t="n">
        <v>715410</v>
      </c>
    </row>
    <row r="36">
      <c r="A36" s="3" t="inlineStr">
        <is>
          <t>Purchase of common stock</t>
        </is>
      </c>
      <c r="B36" s="5" t="n">
        <v>-354900</v>
      </c>
      <c r="C36" s="5" t="n">
        <v>-1422248</v>
      </c>
    </row>
    <row r="37">
      <c r="A37" s="3" t="inlineStr">
        <is>
          <t>Net cash used in financing activities</t>
        </is>
      </c>
      <c r="B37" s="5" t="n">
        <v>-799868</v>
      </c>
      <c r="C37" s="5" t="n">
        <v>-1450114</v>
      </c>
    </row>
    <row r="38">
      <c r="A38" s="3" t="inlineStr">
        <is>
          <t>EFFECT OF FOREIGN EXCHANGE RATE CHANGES ON CASH</t>
        </is>
      </c>
      <c r="B38" s="5" t="n">
        <v>38140</v>
      </c>
      <c r="C38" s="5" t="n">
        <v>-7963</v>
      </c>
    </row>
    <row r="39">
      <c r="A39" s="3" t="inlineStr">
        <is>
          <t>NET (DECREASE) INCREASE IN CASH, CASH EQUIVALENTS AND RESTRICTED CASH</t>
        </is>
      </c>
      <c r="B39" s="5" t="n">
        <v>-1515026</v>
      </c>
      <c r="C39" s="5" t="n">
        <v>3551084</v>
      </c>
    </row>
    <row r="40">
      <c r="A40" s="3" t="inlineStr">
        <is>
          <t>CASH, CASH EQUIVALENTS, AND RESTRICTED CASH AT BEGINNING OF YEAR</t>
        </is>
      </c>
      <c r="B40" s="5" t="n">
        <v>14607510</v>
      </c>
      <c r="C40" s="5" t="n">
        <v>11056426</v>
      </c>
    </row>
    <row r="41">
      <c r="A41" s="3" t="inlineStr">
        <is>
          <t>CASH, CASH EQUIVALENTS, AND RESTRICTED CASH AT END OF YEAR</t>
        </is>
      </c>
      <c r="B41" s="5" t="n">
        <v>13092484</v>
      </c>
      <c r="C41" s="5" t="n">
        <v>14607510</v>
      </c>
    </row>
    <row r="42">
      <c r="A42" s="6" t="inlineStr">
        <is>
          <t>SUPPLEMENTAL DISCLOSURES OF CASH FLOW INFORMATION:</t>
        </is>
      </c>
    </row>
    <row r="43">
      <c r="A43" s="3" t="inlineStr">
        <is>
          <t>Income taxes refunded</t>
        </is>
      </c>
      <c r="B43" s="5" t="n">
        <v>-27722</v>
      </c>
      <c r="C43" s="5" t="n">
        <v>-73151</v>
      </c>
    </row>
    <row r="44">
      <c r="A44" s="3" t="inlineStr">
        <is>
          <t>Interest paid</t>
        </is>
      </c>
      <c r="B44" s="5" t="n">
        <v>26327</v>
      </c>
      <c r="C44" s="5" t="n">
        <v>37974</v>
      </c>
    </row>
    <row r="45">
      <c r="A45" s="3" t="inlineStr">
        <is>
          <t>Dividends declared not paid</t>
        </is>
      </c>
      <c r="B45" s="5" t="n">
        <v>16147</v>
      </c>
      <c r="C45" s="5" t="n">
        <v>200363</v>
      </c>
    </row>
    <row r="46">
      <c r="A46" s="3" t="inlineStr">
        <is>
          <t>Capital expenditures in accounts payable</t>
        </is>
      </c>
      <c r="C46" s="5" t="n">
        <v>10663</v>
      </c>
    </row>
    <row r="47">
      <c r="A47" s="3" t="inlineStr">
        <is>
          <t>Operating right of use assets obtained in exchange for lease obligations</t>
        </is>
      </c>
      <c r="B47" s="5" t="n">
        <v>208650</v>
      </c>
      <c r="C47" s="4" t="n">
        <v>449995</v>
      </c>
    </row>
    <row r="48">
      <c r="A48" s="3" t="inlineStr">
        <is>
          <t>Accrued consideration</t>
        </is>
      </c>
      <c r="B48" s="4" t="n">
        <v>5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6" t="inlineStr">
        <is>
          <t>Income Taxes [Line Items]</t>
        </is>
      </c>
    </row>
    <row r="4">
      <c r="A4" s="3" t="inlineStr">
        <is>
          <t>Uncertain tax benefit positions that would reduce the effective income tax rate if recognized</t>
        </is>
      </c>
      <c r="C4" s="4" t="n">
        <v>115000</v>
      </c>
    </row>
    <row r="5">
      <c r="A5" s="3" t="inlineStr">
        <is>
          <t>Cumulative loss, period used to evaluate negative objective evidence</t>
        </is>
      </c>
      <c r="C5" s="3" t="inlineStr">
        <is>
          <t>3 years</t>
        </is>
      </c>
    </row>
    <row r="6">
      <c r="A6" s="3" t="inlineStr">
        <is>
          <t>Valuation allowance</t>
        </is>
      </c>
      <c r="C6" s="4" t="n">
        <v>8728000</v>
      </c>
    </row>
    <row r="7">
      <c r="A7" s="3" t="inlineStr">
        <is>
          <t>Accrual for interest and penalties</t>
        </is>
      </c>
      <c r="C7" s="5" t="n">
        <v>0</v>
      </c>
    </row>
    <row r="8">
      <c r="A8" s="3" t="inlineStr">
        <is>
          <t>Net increase (decrease) in accrued interest and penalties</t>
        </is>
      </c>
      <c r="C8" s="5" t="n">
        <v>0</v>
      </c>
    </row>
    <row r="9">
      <c r="A9" s="3" t="inlineStr">
        <is>
          <t>Scenario, Forecast [Member]</t>
        </is>
      </c>
    </row>
    <row r="10">
      <c r="A10" s="6" t="inlineStr">
        <is>
          <t>Income Taxes [Line Items]</t>
        </is>
      </c>
    </row>
    <row r="11">
      <c r="A11" s="3" t="inlineStr">
        <is>
          <t>Expiration of statute of limitations</t>
        </is>
      </c>
      <c r="B11" s="4" t="n">
        <v>0</v>
      </c>
    </row>
    <row r="12">
      <c r="A12" s="3" t="inlineStr">
        <is>
          <t>Domestic Tax Authority [Member]</t>
        </is>
      </c>
    </row>
    <row r="13">
      <c r="A13" s="6" t="inlineStr">
        <is>
          <t>Income Taxes [Line Items]</t>
        </is>
      </c>
    </row>
    <row r="14">
      <c r="A14" s="3" t="inlineStr">
        <is>
          <t>Net operating loss carryforwards</t>
        </is>
      </c>
      <c r="C14" s="5" t="n">
        <v>10940000</v>
      </c>
    </row>
    <row r="15">
      <c r="A15" s="3" t="inlineStr">
        <is>
          <t>Income tax benefit related to research and development credits</t>
        </is>
      </c>
      <c r="C15" s="5" t="n">
        <v>1554000</v>
      </c>
    </row>
    <row r="16">
      <c r="A16" s="3" t="inlineStr">
        <is>
          <t>Tax credit carryforward related to research and development</t>
        </is>
      </c>
      <c r="C16" s="4" t="n">
        <v>467000</v>
      </c>
    </row>
    <row r="17">
      <c r="A17" s="3" t="inlineStr">
        <is>
          <t>Operating loss carryforward expiration date</t>
        </is>
      </c>
      <c r="C17" s="3" t="inlineStr">
        <is>
          <t>Dec. 31,
		2035</t>
        </is>
      </c>
    </row>
    <row r="18">
      <c r="A18" s="3" t="inlineStr">
        <is>
          <t>Capital loss carryforward</t>
        </is>
      </c>
      <c r="C18" s="4" t="n">
        <v>1930000</v>
      </c>
    </row>
    <row r="19">
      <c r="A19" s="3" t="inlineStr">
        <is>
          <t>Capital loss carryforward, expiration</t>
        </is>
      </c>
      <c r="C19" s="3" t="inlineStr">
        <is>
          <t>Dec. 31,
		2023</t>
        </is>
      </c>
    </row>
    <row r="20">
      <c r="A20" s="3" t="inlineStr">
        <is>
          <t>State and Local Jurisdiction [Member]</t>
        </is>
      </c>
    </row>
    <row r="21">
      <c r="A21" s="6" t="inlineStr">
        <is>
          <t>Income Taxes [Line Items]</t>
        </is>
      </c>
    </row>
    <row r="22">
      <c r="A22" s="3" t="inlineStr">
        <is>
          <t>Income tax benefit related to research and development credits</t>
        </is>
      </c>
      <c r="C22" s="4" t="n">
        <v>1024000</v>
      </c>
    </row>
    <row r="23">
      <c r="A23" s="3" t="inlineStr">
        <is>
          <t>Tax credit carryforward related to research and development</t>
        </is>
      </c>
      <c r="C23" s="5" t="n">
        <v>594000</v>
      </c>
    </row>
    <row r="24">
      <c r="A24" s="3" t="inlineStr">
        <is>
          <t>Austin Taylor Communications, Ltd. [Member]</t>
        </is>
      </c>
    </row>
    <row r="25">
      <c r="A25" s="6" t="inlineStr">
        <is>
          <t>Income Taxes [Line Items]</t>
        </is>
      </c>
    </row>
    <row r="26">
      <c r="A26" s="3" t="inlineStr">
        <is>
          <t>Pretax income (losses)</t>
        </is>
      </c>
      <c r="C26" s="5" t="n">
        <v>0</v>
      </c>
      <c r="D26" s="4" t="n">
        <v>0</v>
      </c>
    </row>
    <row r="27">
      <c r="A27" s="3" t="inlineStr">
        <is>
          <t>Net operating loss carryforwards</t>
        </is>
      </c>
      <c r="C27" s="5" t="n">
        <v>7462000</v>
      </c>
    </row>
    <row r="28">
      <c r="A28" s="3" t="inlineStr">
        <is>
          <t>Net2Edge [Member]</t>
        </is>
      </c>
    </row>
    <row r="29">
      <c r="A29" s="6" t="inlineStr">
        <is>
          <t>Income Taxes [Line Items]</t>
        </is>
      </c>
    </row>
    <row r="30">
      <c r="A30" s="3" t="inlineStr">
        <is>
          <t>Pretax income (losses)</t>
        </is>
      </c>
      <c r="C30" s="5" t="n">
        <v>-955000</v>
      </c>
      <c r="D30" s="5" t="n">
        <v>-1519000</v>
      </c>
    </row>
    <row r="31">
      <c r="A31" s="3" t="inlineStr">
        <is>
          <t>Net operating loss carryforwards</t>
        </is>
      </c>
      <c r="C31" s="5" t="n">
        <v>9700000</v>
      </c>
    </row>
    <row r="32">
      <c r="A32" s="3" t="inlineStr">
        <is>
          <t>Transition Networks China [Member]</t>
        </is>
      </c>
    </row>
    <row r="33">
      <c r="A33" s="6" t="inlineStr">
        <is>
          <t>Income Taxes [Line Items]</t>
        </is>
      </c>
    </row>
    <row r="34">
      <c r="A34" s="3" t="inlineStr">
        <is>
          <t>Pretax income (losses)</t>
        </is>
      </c>
      <c r="C34" s="5" t="n">
        <v>0</v>
      </c>
      <c r="D34" s="4" t="n">
        <v>0</v>
      </c>
    </row>
    <row r="35">
      <c r="A35" s="3" t="inlineStr">
        <is>
          <t>Net operating loss carryforwards</t>
        </is>
      </c>
      <c r="C35" s="5" t="n">
        <v>0</v>
      </c>
    </row>
    <row r="36">
      <c r="A36" s="3" t="inlineStr">
        <is>
          <t>Suttle Costa Rica, S.A. [Member]</t>
        </is>
      </c>
    </row>
    <row r="37">
      <c r="A37" s="6" t="inlineStr">
        <is>
          <t>Income Taxes [Line Items]</t>
        </is>
      </c>
    </row>
    <row r="38">
      <c r="A38" s="3" t="inlineStr">
        <is>
          <t>Net operating loss carryforwards</t>
        </is>
      </c>
      <c r="C38" s="4"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Benefit) Expense by Jurisdiction) (Details) - USD ($)</t>
        </is>
      </c>
      <c r="B1" s="2" t="inlineStr">
        <is>
          <t>12 Months Ended</t>
        </is>
      </c>
    </row>
    <row r="2">
      <c r="B2" s="2" t="inlineStr">
        <is>
          <t>Dec. 31, 2020</t>
        </is>
      </c>
      <c r="C2" s="2" t="inlineStr">
        <is>
          <t>Dec. 31, 2019</t>
        </is>
      </c>
    </row>
    <row r="3">
      <c r="A3" s="6" t="inlineStr">
        <is>
          <t>Current year income taxes (benefit):</t>
        </is>
      </c>
    </row>
    <row r="4">
      <c r="A4" s="3" t="inlineStr">
        <is>
          <t>Federal</t>
        </is>
      </c>
      <c r="B4" s="4" t="n">
        <v>-9000</v>
      </c>
      <c r="C4" s="4" t="n">
        <v>-45000</v>
      </c>
    </row>
    <row r="5">
      <c r="A5" s="3" t="inlineStr">
        <is>
          <t>State</t>
        </is>
      </c>
      <c r="B5" s="5" t="n">
        <v>20000</v>
      </c>
      <c r="C5" s="5" t="n">
        <v>20000</v>
      </c>
    </row>
    <row r="6">
      <c r="A6" s="3" t="inlineStr">
        <is>
          <t>Current year income taxes (benefit)</t>
        </is>
      </c>
      <c r="B6" s="5" t="n">
        <v>11000</v>
      </c>
      <c r="C6" s="5" t="n">
        <v>-25000</v>
      </c>
    </row>
    <row r="7">
      <c r="A7" s="6" t="inlineStr">
        <is>
          <t>Deferred income taxes:</t>
        </is>
      </c>
    </row>
    <row r="8">
      <c r="A8" s="3" t="inlineStr">
        <is>
          <t>Federal</t>
        </is>
      </c>
      <c r="B8" s="5" t="n">
        <v>9000</v>
      </c>
      <c r="C8" s="5" t="n">
        <v>10000</v>
      </c>
    </row>
    <row r="9">
      <c r="A9" s="3" t="inlineStr">
        <is>
          <t>Deferred income taxes (benefit)</t>
        </is>
      </c>
      <c r="B9" s="5" t="n">
        <v>9534</v>
      </c>
      <c r="C9" s="5" t="n">
        <v>9534</v>
      </c>
    </row>
    <row r="10">
      <c r="A10" s="3" t="inlineStr">
        <is>
          <t>Income tax expense (benefit)</t>
        </is>
      </c>
      <c r="B10" s="4" t="n">
        <v>20342</v>
      </c>
      <c r="C10" s="4" t="n">
        <v>-152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Reconciliation of Effective Tax Rate, by Percentage) (Details)</t>
        </is>
      </c>
      <c r="B1" s="2" t="inlineStr">
        <is>
          <t>12 Months Ended</t>
        </is>
      </c>
    </row>
    <row r="2">
      <c r="B2" s="2" t="inlineStr">
        <is>
          <t>Dec. 31, 2020</t>
        </is>
      </c>
      <c r="C2" s="2" t="inlineStr">
        <is>
          <t>Dec. 31, 2019</t>
        </is>
      </c>
    </row>
    <row r="3">
      <c r="A3" s="6" t="inlineStr">
        <is>
          <t>Income Taxes [Abstract]</t>
        </is>
      </c>
    </row>
    <row r="4">
      <c r="A4" s="3" t="inlineStr">
        <is>
          <t>Tax at U.S. statutory rate</t>
        </is>
      </c>
      <c r="B4" s="3" t="inlineStr">
        <is>
          <t>21.00%</t>
        </is>
      </c>
      <c r="C4" s="3" t="inlineStr">
        <is>
          <t>21.00%</t>
        </is>
      </c>
    </row>
    <row r="5">
      <c r="A5" s="3" t="inlineStr">
        <is>
          <t>State income taxes, net of federal benefit</t>
        </is>
      </c>
      <c r="B5" s="3" t="inlineStr">
        <is>
          <t>(0.80%)</t>
        </is>
      </c>
      <c r="C5" s="3" t="inlineStr">
        <is>
          <t>26.20%</t>
        </is>
      </c>
    </row>
    <row r="6">
      <c r="A6" s="3" t="inlineStr">
        <is>
          <t>Foreign income taxes, net of foreign tax credits</t>
        </is>
      </c>
      <c r="B6" s="3" t="inlineStr">
        <is>
          <t>(11.30%)</t>
        </is>
      </c>
      <c r="C6" s="3" t="inlineStr">
        <is>
          <t>98.90%</t>
        </is>
      </c>
    </row>
    <row r="7">
      <c r="A7" s="3" t="inlineStr">
        <is>
          <t>Other nondeductible items</t>
        </is>
      </c>
      <c r="B7" s="3" t="inlineStr">
        <is>
          <t>(3.30%)</t>
        </is>
      </c>
      <c r="C7" s="3" t="inlineStr">
        <is>
          <t>(2.10%)</t>
        </is>
      </c>
    </row>
    <row r="8">
      <c r="A8" s="3" t="inlineStr">
        <is>
          <t>Effect of increase in uncertain tax positions</t>
        </is>
      </c>
      <c r="C8" s="3" t="inlineStr">
        <is>
          <t>17.20%</t>
        </is>
      </c>
    </row>
    <row r="9">
      <c r="A9" s="3" t="inlineStr">
        <is>
          <t>Change in valuation allowance</t>
        </is>
      </c>
      <c r="B9" s="3" t="inlineStr">
        <is>
          <t>(8.70%)</t>
        </is>
      </c>
      <c r="C9" s="3" t="inlineStr">
        <is>
          <t>(181.70%)</t>
        </is>
      </c>
    </row>
    <row r="10">
      <c r="A10" s="3" t="inlineStr">
        <is>
          <t>Other</t>
        </is>
      </c>
      <c r="B10" s="3" t="inlineStr">
        <is>
          <t>2.00%</t>
        </is>
      </c>
      <c r="C10" s="3" t="inlineStr">
        <is>
          <t>14.00%</t>
        </is>
      </c>
    </row>
    <row r="11">
      <c r="A11" s="3" t="inlineStr">
        <is>
          <t>Effective tax rate</t>
        </is>
      </c>
      <c r="B11" s="3" t="inlineStr">
        <is>
          <t>(1.10%)</t>
        </is>
      </c>
      <c r="C11" s="3" t="inlineStr">
        <is>
          <t>(6.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6" t="inlineStr">
        <is>
          <t>Income Taxes [Abstract]</t>
        </is>
      </c>
    </row>
    <row r="3">
      <c r="A3" s="3" t="inlineStr">
        <is>
          <t>Allowance for doubtful accounts</t>
        </is>
      </c>
      <c r="B3" s="4" t="n">
        <v>26</v>
      </c>
      <c r="C3" s="4" t="n">
        <v>29</v>
      </c>
    </row>
    <row r="4">
      <c r="A4" s="3" t="inlineStr">
        <is>
          <t>Inventory</t>
        </is>
      </c>
      <c r="B4" s="5" t="n">
        <v>798</v>
      </c>
      <c r="C4" s="5" t="n">
        <v>1254</v>
      </c>
    </row>
    <row r="5">
      <c r="A5" s="3" t="inlineStr">
        <is>
          <t>Accrued and prepaid expenses</t>
        </is>
      </c>
      <c r="B5" s="5" t="n">
        <v>314</v>
      </c>
      <c r="C5" s="5" t="n">
        <v>302</v>
      </c>
    </row>
    <row r="6">
      <c r="A6" s="3" t="inlineStr">
        <is>
          <t>Lease liability</t>
        </is>
      </c>
      <c r="B6" s="5" t="n">
        <v>70</v>
      </c>
      <c r="C6" s="5" t="n">
        <v>44</v>
      </c>
    </row>
    <row r="7">
      <c r="A7" s="3" t="inlineStr">
        <is>
          <t>Domestic net operating loss carry-forward</t>
        </is>
      </c>
      <c r="B7" s="5" t="n">
        <v>3398</v>
      </c>
      <c r="C7" s="5" t="n">
        <v>2141</v>
      </c>
    </row>
    <row r="8">
      <c r="A8" s="3" t="inlineStr">
        <is>
          <t>Long-term compensation plans</t>
        </is>
      </c>
      <c r="C8" s="5" t="n">
        <v>248</v>
      </c>
    </row>
    <row r="9">
      <c r="A9" s="3" t="inlineStr">
        <is>
          <t>Nonemployee director stock compensation</t>
        </is>
      </c>
      <c r="B9" s="5" t="n">
        <v>552</v>
      </c>
      <c r="C9" s="5" t="n">
        <v>514</v>
      </c>
    </row>
    <row r="10">
      <c r="A10" s="3" t="inlineStr">
        <is>
          <t>Other stock compensation</t>
        </is>
      </c>
      <c r="B10" s="5" t="n">
        <v>82</v>
      </c>
      <c r="C10" s="5" t="n">
        <v>51</v>
      </c>
    </row>
    <row r="11">
      <c r="A11" s="3" t="inlineStr">
        <is>
          <t>Intangible assets</t>
        </is>
      </c>
      <c r="C11" s="5" t="n">
        <v>253</v>
      </c>
    </row>
    <row r="12">
      <c r="A12" s="3" t="inlineStr">
        <is>
          <t>Foreign net operating loss carry-forwards and credits</t>
        </is>
      </c>
      <c r="B12" s="5" t="n">
        <v>3261</v>
      </c>
      <c r="C12" s="5" t="n">
        <v>3087</v>
      </c>
    </row>
    <row r="13">
      <c r="A13" s="3" t="inlineStr">
        <is>
          <t>Federal and state credits</t>
        </is>
      </c>
      <c r="B13" s="5" t="n">
        <v>767</v>
      </c>
      <c r="C13" s="5" t="n">
        <v>767</v>
      </c>
    </row>
    <row r="14">
      <c r="A14" s="3" t="inlineStr">
        <is>
          <t>Other</t>
        </is>
      </c>
      <c r="B14" s="5" t="n">
        <v>18</v>
      </c>
      <c r="C14" s="5" t="n">
        <v>17</v>
      </c>
    </row>
    <row r="15">
      <c r="A15" s="3" t="inlineStr">
        <is>
          <t>Gross deferred tax assets</t>
        </is>
      </c>
      <c r="B15" s="5" t="n">
        <v>9286</v>
      </c>
      <c r="C15" s="5" t="n">
        <v>8707</v>
      </c>
    </row>
    <row r="16">
      <c r="A16" s="3" t="inlineStr">
        <is>
          <t>Valuation allowance</t>
        </is>
      </c>
      <c r="B16" s="5" t="n">
        <v>-8728</v>
      </c>
      <c r="C16" s="5" t="n">
        <v>-8170</v>
      </c>
    </row>
    <row r="17">
      <c r="A17" s="3" t="inlineStr">
        <is>
          <t>Net deferred tax assets</t>
        </is>
      </c>
      <c r="B17" s="5" t="n">
        <v>558</v>
      </c>
      <c r="C17" s="5" t="n">
        <v>537</v>
      </c>
    </row>
    <row r="18">
      <c r="A18" s="3" t="inlineStr">
        <is>
          <t>Depreciation</t>
        </is>
      </c>
      <c r="B18" s="5" t="n">
        <v>-318</v>
      </c>
      <c r="C18" s="5" t="n">
        <v>-485</v>
      </c>
    </row>
    <row r="19">
      <c r="A19" s="3" t="inlineStr">
        <is>
          <t>Intangible assets</t>
        </is>
      </c>
      <c r="B19" s="5" t="n">
        <v>-175</v>
      </c>
    </row>
    <row r="20">
      <c r="A20" s="3" t="inlineStr">
        <is>
          <t>Lease right-of-use asset</t>
        </is>
      </c>
      <c r="B20" s="5" t="n">
        <v>-65</v>
      </c>
      <c r="C20" s="5" t="n">
        <v>-42</v>
      </c>
    </row>
    <row r="21">
      <c r="A21" s="3" t="inlineStr">
        <is>
          <t>Net deferred tax liability</t>
        </is>
      </c>
      <c r="B21" s="4" t="n">
        <v>-558</v>
      </c>
      <c r="C21" s="5" t="n">
        <v>-527</v>
      </c>
    </row>
    <row r="22">
      <c r="A22" s="3" t="inlineStr">
        <is>
          <t>Total net deferred tax asset</t>
        </is>
      </c>
      <c r="C22" s="4"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Uncertain Tax Positions) (Details) - USD ($) $ in Thousands</t>
        </is>
      </c>
      <c r="B1" s="2" t="inlineStr">
        <is>
          <t>12 Months Ended</t>
        </is>
      </c>
    </row>
    <row r="2">
      <c r="B2" s="2" t="inlineStr">
        <is>
          <t>Dec. 31, 2020</t>
        </is>
      </c>
      <c r="C2" s="2" t="inlineStr">
        <is>
          <t>Dec. 31, 2019</t>
        </is>
      </c>
    </row>
    <row r="3">
      <c r="A3" s="6" t="inlineStr">
        <is>
          <t>Income Taxes [Abstract]</t>
        </is>
      </c>
    </row>
    <row r="4">
      <c r="A4" s="3" t="inlineStr">
        <is>
          <t>Uncertain tax positions - January 1</t>
        </is>
      </c>
      <c r="B4" s="4" t="n">
        <v>101</v>
      </c>
      <c r="C4" s="4" t="n">
        <v>60</v>
      </c>
    </row>
    <row r="5">
      <c r="A5" s="3" t="inlineStr">
        <is>
          <t>Gross increases - current period tax positions</t>
        </is>
      </c>
      <c r="B5" s="5" t="n">
        <v>14</v>
      </c>
      <c r="C5" s="5" t="n">
        <v>41</v>
      </c>
    </row>
    <row r="6">
      <c r="A6" s="3" t="inlineStr">
        <is>
          <t>Uncertain tax positions - December 31, 2020</t>
        </is>
      </c>
      <c r="B6" s="4" t="n">
        <v>115</v>
      </c>
      <c r="C6" s="4" t="n">
        <v>1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Information Concerning Industry Segments and Major Customers (Narrative) (Details) $ in Thousands</t>
        </is>
      </c>
      <c r="B1" s="2" t="inlineStr">
        <is>
          <t>12 Months Ended</t>
        </is>
      </c>
    </row>
    <row r="2">
      <c r="B2" s="2" t="inlineStr">
        <is>
          <t>Dec. 31, 2020USD ($)segmentcustomer</t>
        </is>
      </c>
      <c r="C2" s="2" t="inlineStr">
        <is>
          <t>Dec. 31, 2019USD ($)customer</t>
        </is>
      </c>
    </row>
    <row r="3">
      <c r="A3" s="6" t="inlineStr">
        <is>
          <t>Segment Reporting Information [Line Items]</t>
        </is>
      </c>
    </row>
    <row r="4">
      <c r="A4" s="3" t="inlineStr">
        <is>
          <t>Number of segments | segment</t>
        </is>
      </c>
      <c r="B4" s="5" t="n">
        <v>2</v>
      </c>
    </row>
    <row r="5">
      <c r="A5" s="3" t="inlineStr">
        <is>
          <t>Sales [Member] | Electronics &amp; Software Segment [Member]</t>
        </is>
      </c>
    </row>
    <row r="6">
      <c r="A6" s="6" t="inlineStr">
        <is>
          <t>Segment Reporting Information [Line Items]</t>
        </is>
      </c>
    </row>
    <row r="7">
      <c r="A7" s="3" t="inlineStr">
        <is>
          <t>Number of customers</t>
        </is>
      </c>
      <c r="B7" s="5" t="n">
        <v>2</v>
      </c>
      <c r="C7" s="5" t="n">
        <v>2</v>
      </c>
    </row>
    <row r="8">
      <c r="A8" s="3" t="inlineStr">
        <is>
          <t>Sales [Member] | Services &amp; Support Segment [Member]</t>
        </is>
      </c>
    </row>
    <row r="9">
      <c r="A9" s="6" t="inlineStr">
        <is>
          <t>Segment Reporting Information [Line Items]</t>
        </is>
      </c>
    </row>
    <row r="10">
      <c r="A10" s="3" t="inlineStr">
        <is>
          <t>Concentration risk percentage</t>
        </is>
      </c>
      <c r="B10" s="3" t="inlineStr">
        <is>
          <t>10.30%</t>
        </is>
      </c>
    </row>
    <row r="11">
      <c r="A11" s="3" t="inlineStr">
        <is>
          <t>Number of customers</t>
        </is>
      </c>
      <c r="B11" s="5" t="n">
        <v>1</v>
      </c>
    </row>
    <row r="12">
      <c r="A12" s="3" t="inlineStr">
        <is>
          <t>Accounts Receivable [Member] | Electronics &amp; Software Segment [Member]</t>
        </is>
      </c>
    </row>
    <row r="13">
      <c r="A13" s="6" t="inlineStr">
        <is>
          <t>Segment Reporting Information [Line Items]</t>
        </is>
      </c>
    </row>
    <row r="14">
      <c r="A14" s="3" t="inlineStr">
        <is>
          <t>Concentration risk percentage</t>
        </is>
      </c>
      <c r="B14" s="3" t="inlineStr">
        <is>
          <t>17.00%</t>
        </is>
      </c>
    </row>
    <row r="15">
      <c r="A15" s="3" t="inlineStr">
        <is>
          <t>Number of customers</t>
        </is>
      </c>
      <c r="B15" s="5" t="n">
        <v>1</v>
      </c>
      <c r="C15" s="5" t="n">
        <v>2</v>
      </c>
    </row>
    <row r="16">
      <c r="A16" s="3" t="inlineStr">
        <is>
          <t>Accounts Receivable [Member] | Services &amp; Support Segment [Member]</t>
        </is>
      </c>
    </row>
    <row r="17">
      <c r="A17" s="6" t="inlineStr">
        <is>
          <t>Segment Reporting Information [Line Items]</t>
        </is>
      </c>
    </row>
    <row r="18">
      <c r="A18" s="3" t="inlineStr">
        <is>
          <t>Concentration risk percentage</t>
        </is>
      </c>
      <c r="C18" s="3" t="inlineStr">
        <is>
          <t>38.00%</t>
        </is>
      </c>
    </row>
    <row r="19">
      <c r="A19" s="3" t="inlineStr">
        <is>
          <t>Number of customers</t>
        </is>
      </c>
      <c r="C19" s="5" t="n">
        <v>1</v>
      </c>
    </row>
    <row r="20">
      <c r="A20" s="3" t="inlineStr">
        <is>
          <t>Foreign Countries [Member] | Services &amp; Support Segment [Member]</t>
        </is>
      </c>
    </row>
    <row r="21">
      <c r="A21" s="6" t="inlineStr">
        <is>
          <t>Segment Reporting Information [Line Items]</t>
        </is>
      </c>
    </row>
    <row r="22">
      <c r="A22" s="3" t="inlineStr">
        <is>
          <t>Long-lived assets | $</t>
        </is>
      </c>
      <c r="B22" s="4" t="n">
        <v>49</v>
      </c>
      <c r="C22" s="4" t="n">
        <v>112</v>
      </c>
    </row>
    <row r="23">
      <c r="A23" s="3" t="inlineStr">
        <is>
          <t>United States [Member] | Sales [Member]</t>
        </is>
      </c>
    </row>
    <row r="24">
      <c r="A24" s="6" t="inlineStr">
        <is>
          <t>Segment Reporting Information [Line Items]</t>
        </is>
      </c>
    </row>
    <row r="25">
      <c r="A25" s="3" t="inlineStr">
        <is>
          <t>Concentration risk percentage</t>
        </is>
      </c>
      <c r="B25" s="3" t="inlineStr">
        <is>
          <t>87.00%</t>
        </is>
      </c>
      <c r="C25" s="3" t="inlineStr">
        <is>
          <t>74.00%</t>
        </is>
      </c>
    </row>
    <row r="26">
      <c r="A26" s="3" t="inlineStr">
        <is>
          <t>Customer 1 [Member] | Sales [Member] | Electronics &amp; Software Segment [Member]</t>
        </is>
      </c>
    </row>
    <row r="27">
      <c r="A27" s="6" t="inlineStr">
        <is>
          <t>Segment Reporting Information [Line Items]</t>
        </is>
      </c>
    </row>
    <row r="28">
      <c r="A28" s="3" t="inlineStr">
        <is>
          <t>Concentration risk percentage</t>
        </is>
      </c>
      <c r="B28" s="3" t="inlineStr">
        <is>
          <t>18.70%</t>
        </is>
      </c>
      <c r="C28" s="3" t="inlineStr">
        <is>
          <t>21.20%</t>
        </is>
      </c>
    </row>
    <row r="29">
      <c r="A29" s="3" t="inlineStr">
        <is>
          <t>Customer 1 [Member] | Accounts Receivable [Member] | Electronics &amp; Software Segment [Member]</t>
        </is>
      </c>
    </row>
    <row r="30">
      <c r="A30" s="6" t="inlineStr">
        <is>
          <t>Segment Reporting Information [Line Items]</t>
        </is>
      </c>
    </row>
    <row r="31">
      <c r="A31" s="3" t="inlineStr">
        <is>
          <t>Concentration risk percentage</t>
        </is>
      </c>
      <c r="C31" s="3" t="inlineStr">
        <is>
          <t>45.00%</t>
        </is>
      </c>
    </row>
    <row r="32">
      <c r="A32" s="3" t="inlineStr">
        <is>
          <t>Customer 2 [Member] | Sales [Member] | Electronics &amp; Software Segment [Member]</t>
        </is>
      </c>
    </row>
    <row r="33">
      <c r="A33" s="6" t="inlineStr">
        <is>
          <t>Segment Reporting Information [Line Items]</t>
        </is>
      </c>
    </row>
    <row r="34">
      <c r="A34" s="3" t="inlineStr">
        <is>
          <t>Concentration risk percentage</t>
        </is>
      </c>
      <c r="B34" s="3" t="inlineStr">
        <is>
          <t>17.30%</t>
        </is>
      </c>
      <c r="C34" s="3" t="inlineStr">
        <is>
          <t>16.20%</t>
        </is>
      </c>
    </row>
    <row r="35">
      <c r="A35" s="3" t="inlineStr">
        <is>
          <t>Customer 2 [Member] | Accounts Receivable [Member] | Electronics &amp; Software Segment [Member]</t>
        </is>
      </c>
    </row>
    <row r="36">
      <c r="A36" s="6" t="inlineStr">
        <is>
          <t>Segment Reporting Information [Line Items]</t>
        </is>
      </c>
    </row>
    <row r="37">
      <c r="A37" s="3" t="inlineStr">
        <is>
          <t>Concentration risk percentage</t>
        </is>
      </c>
      <c r="C37" s="3" t="inlineStr">
        <is>
          <t>17.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formation Concerning Industry Segments and Major Customers (Schedule of Segment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6" t="inlineStr">
        <is>
          <t>Segment Reporting Information [Line Items]</t>
        </is>
      </c>
    </row>
    <row r="4">
      <c r="A4" s="3" t="inlineStr">
        <is>
          <t>Sales</t>
        </is>
      </c>
      <c r="B4" s="4" t="n">
        <v>11675000</v>
      </c>
      <c r="C4" s="4" t="n">
        <v>12110000</v>
      </c>
      <c r="D4" s="4" t="n">
        <v>9628000</v>
      </c>
      <c r="E4" s="4" t="n">
        <v>9163000</v>
      </c>
      <c r="F4" s="4" t="n">
        <v>15364000</v>
      </c>
      <c r="G4" s="4" t="n">
        <v>13622000</v>
      </c>
      <c r="H4" s="4" t="n">
        <v>10704000</v>
      </c>
      <c r="I4" s="4" t="n">
        <v>11216000</v>
      </c>
      <c r="J4" s="4" t="n">
        <v>42575546</v>
      </c>
      <c r="K4" s="4" t="n">
        <v>50906179</v>
      </c>
    </row>
    <row r="5">
      <c r="A5" s="3" t="inlineStr">
        <is>
          <t>Cost of sales</t>
        </is>
      </c>
      <c r="J5" s="5" t="n">
        <v>25369118</v>
      </c>
      <c r="K5" s="5" t="n">
        <v>28720367</v>
      </c>
    </row>
    <row r="6">
      <c r="A6" s="3" t="inlineStr">
        <is>
          <t>Gross profit</t>
        </is>
      </c>
      <c r="J6" s="5" t="n">
        <v>17206428</v>
      </c>
      <c r="K6" s="5" t="n">
        <v>22185812</v>
      </c>
    </row>
    <row r="7">
      <c r="A7" s="3" t="inlineStr">
        <is>
          <t>Selling, general and administrative expenses</t>
        </is>
      </c>
      <c r="J7" s="5" t="n">
        <v>19218922</v>
      </c>
      <c r="K7" s="5" t="n">
        <v>22176598</v>
      </c>
    </row>
    <row r="8">
      <c r="A8" s="3" t="inlineStr">
        <is>
          <t>Acquisition costs</t>
        </is>
      </c>
      <c r="J8" s="5" t="n">
        <v>684856</v>
      </c>
    </row>
    <row r="9">
      <c r="A9" s="3" t="inlineStr">
        <is>
          <t>Operating (loss) income from continuing operations</t>
        </is>
      </c>
      <c r="B9" s="5" t="n">
        <v>-133000</v>
      </c>
      <c r="C9" s="4" t="n">
        <v>306000</v>
      </c>
      <c r="D9" s="4" t="n">
        <v>-1646000</v>
      </c>
      <c r="E9" s="4" t="n">
        <v>-1224000</v>
      </c>
      <c r="F9" s="5" t="n">
        <v>1187000</v>
      </c>
      <c r="G9" s="4" t="n">
        <v>772000</v>
      </c>
      <c r="H9" s="4" t="n">
        <v>-1129000</v>
      </c>
      <c r="I9" s="4" t="n">
        <v>-821000</v>
      </c>
      <c r="J9" s="5" t="n">
        <v>-2697350</v>
      </c>
      <c r="K9" s="5" t="n">
        <v>9214</v>
      </c>
    </row>
    <row r="10">
      <c r="A10" s="3" t="inlineStr">
        <is>
          <t>Other income (expense)</t>
        </is>
      </c>
      <c r="J10" s="5" t="n">
        <v>922018</v>
      </c>
      <c r="K10" s="5" t="n">
        <v>226136</v>
      </c>
    </row>
    <row r="11">
      <c r="A11" s="3" t="inlineStr">
        <is>
          <t>Operating (loss) income from continuing operations before income taxes</t>
        </is>
      </c>
      <c r="J11" s="5" t="n">
        <v>-1775332</v>
      </c>
      <c r="K11" s="5" t="n">
        <v>235350</v>
      </c>
    </row>
    <row r="12">
      <c r="A12" s="3" t="inlineStr">
        <is>
          <t>Depreciation and amortization</t>
        </is>
      </c>
      <c r="J12" s="5" t="n">
        <v>962307</v>
      </c>
      <c r="K12" s="5" t="n">
        <v>1032797</v>
      </c>
    </row>
    <row r="13">
      <c r="A13" s="3" t="inlineStr">
        <is>
          <t>Capital expenditures</t>
        </is>
      </c>
      <c r="J13" s="5" t="n">
        <v>250000</v>
      </c>
      <c r="K13" s="5" t="n">
        <v>425000</v>
      </c>
    </row>
    <row r="14">
      <c r="A14" s="3" t="inlineStr">
        <is>
          <t>Assets</t>
        </is>
      </c>
      <c r="B14" s="5" t="n">
        <v>55556325</v>
      </c>
      <c r="F14" s="5" t="n">
        <v>59150712</v>
      </c>
      <c r="J14" s="5" t="n">
        <v>55556325</v>
      </c>
      <c r="K14" s="5" t="n">
        <v>59150712</v>
      </c>
    </row>
    <row r="15">
      <c r="A15" s="3" t="inlineStr">
        <is>
          <t>Intersegment Eliminations [Member]</t>
        </is>
      </c>
    </row>
    <row r="16">
      <c r="A16" s="6" t="inlineStr">
        <is>
          <t>Segment Reporting Information [Line Items]</t>
        </is>
      </c>
    </row>
    <row r="17">
      <c r="A17" s="3" t="inlineStr">
        <is>
          <t>Sales</t>
        </is>
      </c>
      <c r="J17" s="5" t="n">
        <v>-697000</v>
      </c>
      <c r="K17" s="5" t="n">
        <v>-842000</v>
      </c>
    </row>
    <row r="18">
      <c r="A18" s="3" t="inlineStr">
        <is>
          <t>Cost of sales</t>
        </is>
      </c>
      <c r="J18" s="5" t="n">
        <v>-35000</v>
      </c>
      <c r="K18" s="5" t="n">
        <v>-152000</v>
      </c>
    </row>
    <row r="19">
      <c r="A19" s="3" t="inlineStr">
        <is>
          <t>Gross profit</t>
        </is>
      </c>
      <c r="J19" s="5" t="n">
        <v>-662000</v>
      </c>
      <c r="K19" s="5" t="n">
        <v>-690000</v>
      </c>
    </row>
    <row r="20">
      <c r="A20" s="3" t="inlineStr">
        <is>
          <t>Selling, general and administrative expenses</t>
        </is>
      </c>
      <c r="J20" s="5" t="n">
        <v>-662000</v>
      </c>
      <c r="K20" s="5" t="n">
        <v>-690000</v>
      </c>
    </row>
    <row r="21">
      <c r="A21" s="3" t="inlineStr">
        <is>
          <t>Assets</t>
        </is>
      </c>
      <c r="B21" s="5" t="n">
        <v>-27000</v>
      </c>
      <c r="F21" s="5" t="n">
        <v>-27000</v>
      </c>
      <c r="J21" s="5" t="n">
        <v>-27000</v>
      </c>
      <c r="K21" s="5" t="n">
        <v>-27000</v>
      </c>
    </row>
    <row r="22">
      <c r="A22" s="3" t="inlineStr">
        <is>
          <t>Electronics &amp; Software Segment [Member]</t>
        </is>
      </c>
    </row>
    <row r="23">
      <c r="A23" s="6" t="inlineStr">
        <is>
          <t>Segment Reporting Information [Line Items]</t>
        </is>
      </c>
    </row>
    <row r="24">
      <c r="A24" s="3" t="inlineStr">
        <is>
          <t>Sales</t>
        </is>
      </c>
      <c r="J24" s="5" t="n">
        <v>34496000</v>
      </c>
      <c r="K24" s="5" t="n">
        <v>47007000</v>
      </c>
    </row>
    <row r="25">
      <c r="A25" s="3" t="inlineStr">
        <is>
          <t>Cost of sales</t>
        </is>
      </c>
      <c r="J25" s="5" t="n">
        <v>19606000</v>
      </c>
      <c r="K25" s="5" t="n">
        <v>25613000</v>
      </c>
    </row>
    <row r="26">
      <c r="A26" s="3" t="inlineStr">
        <is>
          <t>Gross profit</t>
        </is>
      </c>
      <c r="J26" s="5" t="n">
        <v>14890000</v>
      </c>
      <c r="K26" s="5" t="n">
        <v>21394000</v>
      </c>
    </row>
    <row r="27">
      <c r="A27" s="3" t="inlineStr">
        <is>
          <t>Selling, general and administrative expenses</t>
        </is>
      </c>
      <c r="J27" s="5" t="n">
        <v>13875000</v>
      </c>
      <c r="K27" s="5" t="n">
        <v>17354000</v>
      </c>
    </row>
    <row r="28">
      <c r="A28" s="3" t="inlineStr">
        <is>
          <t>Operating (loss) income from continuing operations</t>
        </is>
      </c>
      <c r="J28" s="5" t="n">
        <v>1015000</v>
      </c>
      <c r="K28" s="5" t="n">
        <v>4040000</v>
      </c>
    </row>
    <row r="29">
      <c r="A29" s="3" t="inlineStr">
        <is>
          <t>Other income (expense)</t>
        </is>
      </c>
      <c r="J29" s="5" t="n">
        <v>-10000</v>
      </c>
      <c r="K29" s="5" t="n">
        <v>-7000</v>
      </c>
    </row>
    <row r="30">
      <c r="A30" s="3" t="inlineStr">
        <is>
          <t>Operating (loss) income from continuing operations before income taxes</t>
        </is>
      </c>
      <c r="J30" s="5" t="n">
        <v>1005000</v>
      </c>
      <c r="K30" s="5" t="n">
        <v>4033000</v>
      </c>
    </row>
    <row r="31">
      <c r="A31" s="3" t="inlineStr">
        <is>
          <t>Depreciation and amortization</t>
        </is>
      </c>
      <c r="J31" s="5" t="n">
        <v>288000</v>
      </c>
      <c r="K31" s="5" t="n">
        <v>360000</v>
      </c>
    </row>
    <row r="32">
      <c r="A32" s="3" t="inlineStr">
        <is>
          <t>Capital expenditures</t>
        </is>
      </c>
      <c r="J32" s="5" t="n">
        <v>81000</v>
      </c>
      <c r="K32" s="5" t="n">
        <v>81000</v>
      </c>
    </row>
    <row r="33">
      <c r="A33" s="3" t="inlineStr">
        <is>
          <t>Assets</t>
        </is>
      </c>
      <c r="B33" s="5" t="n">
        <v>15398000</v>
      </c>
      <c r="F33" s="5" t="n">
        <v>19902000</v>
      </c>
      <c r="J33" s="5" t="n">
        <v>15398000</v>
      </c>
      <c r="K33" s="5" t="n">
        <v>19902000</v>
      </c>
    </row>
    <row r="34">
      <c r="A34" s="3" t="inlineStr">
        <is>
          <t>Services &amp; Support Segment [Member]</t>
        </is>
      </c>
    </row>
    <row r="35">
      <c r="A35" s="6" t="inlineStr">
        <is>
          <t>Segment Reporting Information [Line Items]</t>
        </is>
      </c>
    </row>
    <row r="36">
      <c r="A36" s="3" t="inlineStr">
        <is>
          <t>Sales</t>
        </is>
      </c>
      <c r="J36" s="5" t="n">
        <v>8777000</v>
      </c>
      <c r="K36" s="5" t="n">
        <v>4741000</v>
      </c>
    </row>
    <row r="37">
      <c r="A37" s="3" t="inlineStr">
        <is>
          <t>Cost of sales</t>
        </is>
      </c>
      <c r="J37" s="5" t="n">
        <v>5798000</v>
      </c>
      <c r="K37" s="5" t="n">
        <v>3259000</v>
      </c>
    </row>
    <row r="38">
      <c r="A38" s="3" t="inlineStr">
        <is>
          <t>Gross profit</t>
        </is>
      </c>
      <c r="J38" s="5" t="n">
        <v>2979000</v>
      </c>
      <c r="K38" s="5" t="n">
        <v>1482000</v>
      </c>
    </row>
    <row r="39">
      <c r="A39" s="3" t="inlineStr">
        <is>
          <t>Selling, general and administrative expenses</t>
        </is>
      </c>
      <c r="J39" s="5" t="n">
        <v>2669000</v>
      </c>
      <c r="K39" s="5" t="n">
        <v>1485000</v>
      </c>
    </row>
    <row r="40">
      <c r="A40" s="3" t="inlineStr">
        <is>
          <t>Operating (loss) income from continuing operations</t>
        </is>
      </c>
      <c r="J40" s="5" t="n">
        <v>310000</v>
      </c>
      <c r="K40" s="5" t="n">
        <v>-3000</v>
      </c>
    </row>
    <row r="41">
      <c r="A41" s="3" t="inlineStr">
        <is>
          <t>Other income (expense)</t>
        </is>
      </c>
      <c r="J41" s="5" t="n">
        <v>-32000</v>
      </c>
      <c r="K41" s="5" t="n">
        <v>-10000</v>
      </c>
    </row>
    <row r="42">
      <c r="A42" s="3" t="inlineStr">
        <is>
          <t>Operating (loss) income from continuing operations before income taxes</t>
        </is>
      </c>
      <c r="J42" s="5" t="n">
        <v>278000</v>
      </c>
      <c r="K42" s="5" t="n">
        <v>-13000</v>
      </c>
    </row>
    <row r="43">
      <c r="A43" s="3" t="inlineStr">
        <is>
          <t>Depreciation and amortization</t>
        </is>
      </c>
      <c r="J43" s="5" t="n">
        <v>292000</v>
      </c>
      <c r="K43" s="5" t="n">
        <v>92000</v>
      </c>
    </row>
    <row r="44">
      <c r="A44" s="3" t="inlineStr">
        <is>
          <t>Capital expenditures</t>
        </is>
      </c>
      <c r="J44" s="5" t="n">
        <v>14000</v>
      </c>
      <c r="K44" s="5" t="n">
        <v>69000</v>
      </c>
    </row>
    <row r="45">
      <c r="A45" s="3" t="inlineStr">
        <is>
          <t>Assets</t>
        </is>
      </c>
      <c r="B45" s="5" t="n">
        <v>8521000</v>
      </c>
      <c r="F45" s="5" t="n">
        <v>1694000</v>
      </c>
      <c r="J45" s="5" t="n">
        <v>8521000</v>
      </c>
      <c r="K45" s="5" t="n">
        <v>1694000</v>
      </c>
    </row>
    <row r="46">
      <c r="A46" s="3" t="inlineStr">
        <is>
          <t>Other [Member]</t>
        </is>
      </c>
    </row>
    <row r="47">
      <c r="A47" s="6" t="inlineStr">
        <is>
          <t>Segment Reporting Information [Line Items]</t>
        </is>
      </c>
    </row>
    <row r="48">
      <c r="A48" s="3" t="inlineStr">
        <is>
          <t>Selling, general and administrative expenses</t>
        </is>
      </c>
      <c r="J48" s="5" t="n">
        <v>3337000</v>
      </c>
      <c r="K48" s="5" t="n">
        <v>4028000</v>
      </c>
    </row>
    <row r="49">
      <c r="A49" s="3" t="inlineStr">
        <is>
          <t>Acquisition costs</t>
        </is>
      </c>
      <c r="J49" s="5" t="n">
        <v>685000</v>
      </c>
    </row>
    <row r="50">
      <c r="A50" s="3" t="inlineStr">
        <is>
          <t>Operating (loss) income from continuing operations</t>
        </is>
      </c>
      <c r="J50" s="5" t="n">
        <v>-4022000</v>
      </c>
      <c r="K50" s="5" t="n">
        <v>-4028000</v>
      </c>
    </row>
    <row r="51">
      <c r="A51" s="3" t="inlineStr">
        <is>
          <t>Other income (expense)</t>
        </is>
      </c>
      <c r="J51" s="5" t="n">
        <v>964000</v>
      </c>
      <c r="K51" s="5" t="n">
        <v>243000</v>
      </c>
    </row>
    <row r="52">
      <c r="A52" s="3" t="inlineStr">
        <is>
          <t>Operating (loss) income from continuing operations before income taxes</t>
        </is>
      </c>
      <c r="J52" s="5" t="n">
        <v>-3058000</v>
      </c>
      <c r="K52" s="5" t="n">
        <v>-3785000</v>
      </c>
    </row>
    <row r="53">
      <c r="A53" s="3" t="inlineStr">
        <is>
          <t>Depreciation and amortization</t>
        </is>
      </c>
      <c r="J53" s="5" t="n">
        <v>382000</v>
      </c>
      <c r="K53" s="5" t="n">
        <v>581000</v>
      </c>
    </row>
    <row r="54">
      <c r="A54" s="3" t="inlineStr">
        <is>
          <t>Capital expenditures</t>
        </is>
      </c>
      <c r="J54" s="5" t="n">
        <v>155000</v>
      </c>
      <c r="K54" s="5" t="n">
        <v>275000</v>
      </c>
    </row>
    <row r="55">
      <c r="A55" s="3" t="inlineStr">
        <is>
          <t>Assets</t>
        </is>
      </c>
      <c r="B55" s="4" t="n">
        <v>31664000</v>
      </c>
      <c r="F55" s="4" t="n">
        <v>37582000</v>
      </c>
      <c r="J55" s="4" t="n">
        <v>31664000</v>
      </c>
      <c r="K55" s="4" t="n">
        <v>37582000</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Fair Value Measurements (Narrative) (Details) - USD ($)</t>
        </is>
      </c>
      <c r="B1" s="2" t="inlineStr">
        <is>
          <t>1 Months Ended</t>
        </is>
      </c>
      <c r="C1" s="2" t="inlineStr">
        <is>
          <t>12 Months Ended</t>
        </is>
      </c>
    </row>
    <row r="2">
      <c r="B2" s="2" t="inlineStr">
        <is>
          <t>Mar. 31, 2021</t>
        </is>
      </c>
      <c r="C2" s="2" t="inlineStr">
        <is>
          <t>Dec. 31, 2020</t>
        </is>
      </c>
      <c r="D2" s="2" t="inlineStr">
        <is>
          <t>Dec. 31, 2019</t>
        </is>
      </c>
    </row>
    <row r="3">
      <c r="A3" s="6" t="inlineStr">
        <is>
          <t>Fair Value, Balance Sheet Grouping, Financial Statement Captions [Line Items]</t>
        </is>
      </c>
    </row>
    <row r="4">
      <c r="A4" s="3" t="inlineStr">
        <is>
          <t>Contingent consideration at fair value</t>
        </is>
      </c>
      <c r="C4" s="4" t="n">
        <v>550000</v>
      </c>
    </row>
    <row r="5">
      <c r="A5" s="3" t="inlineStr">
        <is>
          <t>Transfers between levels</t>
        </is>
      </c>
      <c r="C5" s="4" t="n">
        <v>0</v>
      </c>
      <c r="D5" s="4" t="n">
        <v>0</v>
      </c>
    </row>
    <row r="6">
      <c r="A6" s="3" t="inlineStr">
        <is>
          <t>Subsequent Event [Member]</t>
        </is>
      </c>
    </row>
    <row r="7">
      <c r="A7" s="6" t="inlineStr">
        <is>
          <t>Fair Value, Balance Sheet Grouping, Financial Statement Captions [Line Items]</t>
        </is>
      </c>
    </row>
    <row r="8">
      <c r="A8" s="3" t="inlineStr">
        <is>
          <t>Payment of contingent consideration</t>
        </is>
      </c>
      <c r="B8" s="4" t="n">
        <v>55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 $ in Thousands</t>
        </is>
      </c>
      <c r="B1" s="2" t="inlineStr">
        <is>
          <t>Dec. 31, 2020</t>
        </is>
      </c>
      <c r="C1" s="2" t="inlineStr">
        <is>
          <t>Dec. 31, 2019</t>
        </is>
      </c>
    </row>
    <row r="2">
      <c r="A2" s="6" t="inlineStr">
        <is>
          <t>Fair Value, Assets and Liabilities Measured on Recurring and Nonrecurring Basis [Line Items]</t>
        </is>
      </c>
    </row>
    <row r="3">
      <c r="A3" s="3" t="inlineStr">
        <is>
          <t>Cash equivalents</t>
        </is>
      </c>
      <c r="B3" s="4" t="n">
        <v>9424</v>
      </c>
      <c r="C3" s="4" t="n">
        <v>8761</v>
      </c>
    </row>
    <row r="4">
      <c r="A4" s="3" t="inlineStr">
        <is>
          <t>Short-term investments</t>
        </is>
      </c>
      <c r="B4" s="5" t="n">
        <v>2759</v>
      </c>
      <c r="C4" s="5" t="n">
        <v>9450</v>
      </c>
    </row>
    <row r="5">
      <c r="A5" s="3" t="inlineStr">
        <is>
          <t>Long-term investments</t>
        </is>
      </c>
      <c r="B5" s="5" t="n">
        <v>6210</v>
      </c>
      <c r="C5" s="5" t="n">
        <v>250</v>
      </c>
    </row>
    <row r="6">
      <c r="A6" s="3" t="inlineStr">
        <is>
          <t>Current Liabilities, fair value</t>
        </is>
      </c>
      <c r="B6" s="5" t="n">
        <v>-550</v>
      </c>
    </row>
    <row r="7">
      <c r="A7" s="3" t="inlineStr">
        <is>
          <t>Total</t>
        </is>
      </c>
      <c r="B7" s="5" t="n">
        <v>17843</v>
      </c>
      <c r="C7" s="5" t="n">
        <v>18461</v>
      </c>
    </row>
    <row r="8">
      <c r="A8" s="3" t="inlineStr">
        <is>
          <t>Fair Value, Inputs, Level 1 [Member]</t>
        </is>
      </c>
    </row>
    <row r="9">
      <c r="A9" s="6" t="inlineStr">
        <is>
          <t>Fair Value, Assets and Liabilities Measured on Recurring and Nonrecurring Basis [Line Items]</t>
        </is>
      </c>
    </row>
    <row r="10">
      <c r="A10" s="3" t="inlineStr">
        <is>
          <t>Cash equivalents</t>
        </is>
      </c>
      <c r="B10" s="5" t="n">
        <v>9424</v>
      </c>
      <c r="C10" s="5" t="n">
        <v>8761</v>
      </c>
    </row>
    <row r="11">
      <c r="A11" s="3" t="inlineStr">
        <is>
          <t>Total</t>
        </is>
      </c>
      <c r="B11" s="5" t="n">
        <v>9424</v>
      </c>
      <c r="C11" s="5" t="n">
        <v>8761</v>
      </c>
    </row>
    <row r="12">
      <c r="A12" s="3" t="inlineStr">
        <is>
          <t>Fair Value, Inputs, Level 2 [Member]</t>
        </is>
      </c>
    </row>
    <row r="13">
      <c r="A13" s="6" t="inlineStr">
        <is>
          <t>Fair Value, Assets and Liabilities Measured on Recurring and Nonrecurring Basis [Line Items]</t>
        </is>
      </c>
    </row>
    <row r="14">
      <c r="A14" s="3" t="inlineStr">
        <is>
          <t>Short-term investments</t>
        </is>
      </c>
      <c r="B14" s="5" t="n">
        <v>2759</v>
      </c>
      <c r="C14" s="5" t="n">
        <v>9450</v>
      </c>
    </row>
    <row r="15">
      <c r="A15" s="3" t="inlineStr">
        <is>
          <t>Long-term investments</t>
        </is>
      </c>
      <c r="B15" s="5" t="n">
        <v>5605</v>
      </c>
    </row>
    <row r="16">
      <c r="A16" s="3" t="inlineStr">
        <is>
          <t>Total</t>
        </is>
      </c>
      <c r="B16" s="5" t="n">
        <v>8364</v>
      </c>
      <c r="C16" s="5" t="n">
        <v>9450</v>
      </c>
    </row>
    <row r="17">
      <c r="A17" s="3" t="inlineStr">
        <is>
          <t>Fair Value, Inputs, Level 3 [Member]</t>
        </is>
      </c>
    </row>
    <row r="18">
      <c r="A18" s="6" t="inlineStr">
        <is>
          <t>Fair Value, Assets and Liabilities Measured on Recurring and Nonrecurring Basis [Line Items]</t>
        </is>
      </c>
    </row>
    <row r="19">
      <c r="A19" s="3" t="inlineStr">
        <is>
          <t>Long-term investments</t>
        </is>
      </c>
      <c r="B19" s="5" t="n">
        <v>605</v>
      </c>
      <c r="C19" s="5" t="n">
        <v>250</v>
      </c>
    </row>
    <row r="20">
      <c r="A20" s="3" t="inlineStr">
        <is>
          <t>Current Liabilities, fair value</t>
        </is>
      </c>
      <c r="B20" s="5" t="n">
        <v>-550</v>
      </c>
    </row>
    <row r="21">
      <c r="A21" s="3" t="inlineStr">
        <is>
          <t>Total</t>
        </is>
      </c>
      <c r="B21" s="5" t="n">
        <v>55</v>
      </c>
      <c r="C21" s="5" t="n">
        <v>250</v>
      </c>
    </row>
    <row r="22">
      <c r="A22" s="3" t="inlineStr">
        <is>
          <t>Money Market Funds [Member]</t>
        </is>
      </c>
    </row>
    <row r="23">
      <c r="A23" s="6" t="inlineStr">
        <is>
          <t>Fair Value, Assets and Liabilities Measured on Recurring and Nonrecurring Basis [Line Items]</t>
        </is>
      </c>
    </row>
    <row r="24">
      <c r="A24" s="3" t="inlineStr">
        <is>
          <t>Cash equivalents</t>
        </is>
      </c>
      <c r="B24" s="5" t="n">
        <v>9424</v>
      </c>
      <c r="C24" s="5" t="n">
        <v>8761</v>
      </c>
    </row>
    <row r="25">
      <c r="A25" s="3" t="inlineStr">
        <is>
          <t>Money Market Funds [Member] | Fair Value, Inputs, Level 1 [Member]</t>
        </is>
      </c>
    </row>
    <row r="26">
      <c r="A26" s="6" t="inlineStr">
        <is>
          <t>Fair Value, Assets and Liabilities Measured on Recurring and Nonrecurring Basis [Line Items]</t>
        </is>
      </c>
    </row>
    <row r="27">
      <c r="A27" s="3" t="inlineStr">
        <is>
          <t>Cash equivalents</t>
        </is>
      </c>
      <c r="B27" s="5" t="n">
        <v>9424</v>
      </c>
      <c r="C27" s="5" t="n">
        <v>8761</v>
      </c>
    </row>
    <row r="28">
      <c r="A28" s="3" t="inlineStr">
        <is>
          <t>Commercial Paper [Member]</t>
        </is>
      </c>
    </row>
    <row r="29">
      <c r="A29" s="6" t="inlineStr">
        <is>
          <t>Fair Value, Assets and Liabilities Measured on Recurring and Nonrecurring Basis [Line Items]</t>
        </is>
      </c>
    </row>
    <row r="30">
      <c r="A30" s="3" t="inlineStr">
        <is>
          <t>Short-term investments</t>
        </is>
      </c>
      <c r="B30" s="5" t="n">
        <v>700</v>
      </c>
      <c r="C30" s="5" t="n">
        <v>8694</v>
      </c>
    </row>
    <row r="31">
      <c r="A31" s="3" t="inlineStr">
        <is>
          <t>Commercial Paper [Member] | Fair Value, Inputs, Level 2 [Member]</t>
        </is>
      </c>
    </row>
    <row r="32">
      <c r="A32" s="6" t="inlineStr">
        <is>
          <t>Fair Value, Assets and Liabilities Measured on Recurring and Nonrecurring Basis [Line Items]</t>
        </is>
      </c>
    </row>
    <row r="33">
      <c r="A33" s="3" t="inlineStr">
        <is>
          <t>Short-term investments</t>
        </is>
      </c>
      <c r="B33" s="5" t="n">
        <v>700</v>
      </c>
      <c r="C33" s="5" t="n">
        <v>8694</v>
      </c>
    </row>
    <row r="34">
      <c r="A34" s="3" t="inlineStr">
        <is>
          <t>Corporate Notes/Bonds [Member]</t>
        </is>
      </c>
    </row>
    <row r="35">
      <c r="A35" s="6" t="inlineStr">
        <is>
          <t>Fair Value, Assets and Liabilities Measured on Recurring and Nonrecurring Basis [Line Items]</t>
        </is>
      </c>
    </row>
    <row r="36">
      <c r="A36" s="3" t="inlineStr">
        <is>
          <t>Short-term investments</t>
        </is>
      </c>
      <c r="B36" s="5" t="n">
        <v>2059</v>
      </c>
      <c r="C36" s="5" t="n">
        <v>756</v>
      </c>
    </row>
    <row r="37">
      <c r="A37" s="3" t="inlineStr">
        <is>
          <t>Long-term investments</t>
        </is>
      </c>
      <c r="B37" s="5" t="n">
        <v>5605</v>
      </c>
    </row>
    <row r="38">
      <c r="A38" s="3" t="inlineStr">
        <is>
          <t>Corporate Notes/Bonds [Member] | Fair Value, Inputs, Level 2 [Member]</t>
        </is>
      </c>
    </row>
    <row r="39">
      <c r="A39" s="6" t="inlineStr">
        <is>
          <t>Fair Value, Assets and Liabilities Measured on Recurring and Nonrecurring Basis [Line Items]</t>
        </is>
      </c>
    </row>
    <row r="40">
      <c r="A40" s="3" t="inlineStr">
        <is>
          <t>Short-term investments</t>
        </is>
      </c>
      <c r="B40" s="5" t="n">
        <v>2059</v>
      </c>
      <c r="C40" s="5" t="n">
        <v>756</v>
      </c>
    </row>
    <row r="41">
      <c r="A41" s="3" t="inlineStr">
        <is>
          <t>Long-term investments</t>
        </is>
      </c>
      <c r="B41" s="5" t="n">
        <v>5605</v>
      </c>
    </row>
    <row r="42">
      <c r="A42" s="3" t="inlineStr">
        <is>
          <t>Convertible Debt [Member]</t>
        </is>
      </c>
    </row>
    <row r="43">
      <c r="A43" s="6" t="inlineStr">
        <is>
          <t>Fair Value, Assets and Liabilities Measured on Recurring and Nonrecurring Basis [Line Items]</t>
        </is>
      </c>
    </row>
    <row r="44">
      <c r="A44" s="3" t="inlineStr">
        <is>
          <t>Long-term investments</t>
        </is>
      </c>
      <c r="B44" s="5" t="n">
        <v>605</v>
      </c>
      <c r="C44" s="5" t="n">
        <v>250</v>
      </c>
    </row>
    <row r="45">
      <c r="A45" s="3" t="inlineStr">
        <is>
          <t>Convertible Debt [Member] | Fair Value, Inputs, Level 3 [Member]</t>
        </is>
      </c>
    </row>
    <row r="46">
      <c r="A46" s="6" t="inlineStr">
        <is>
          <t>Fair Value, Assets and Liabilities Measured on Recurring and Nonrecurring Basis [Line Items]</t>
        </is>
      </c>
    </row>
    <row r="47">
      <c r="A47" s="3" t="inlineStr">
        <is>
          <t>Long-term investments</t>
        </is>
      </c>
      <c r="B47" s="5" t="n">
        <v>605</v>
      </c>
      <c r="C47" s="4" t="n">
        <v>250</v>
      </c>
    </row>
    <row r="48">
      <c r="A48" s="3" t="inlineStr">
        <is>
          <t>Accrued Consideration [Member]</t>
        </is>
      </c>
    </row>
    <row r="49">
      <c r="A49" s="6" t="inlineStr">
        <is>
          <t>Fair Value, Assets and Liabilities Measured on Recurring and Nonrecurring Basis [Line Items]</t>
        </is>
      </c>
    </row>
    <row r="50">
      <c r="A50" s="3" t="inlineStr">
        <is>
          <t>Current Liabilities, fair value</t>
        </is>
      </c>
      <c r="B50" s="5" t="n">
        <v>-550</v>
      </c>
    </row>
    <row r="51">
      <c r="A51" s="3" t="inlineStr">
        <is>
          <t>Accrued Consideration [Member] | Fair Value, Inputs, Level 3 [Member]</t>
        </is>
      </c>
    </row>
    <row r="52">
      <c r="A52" s="6" t="inlineStr">
        <is>
          <t>Fair Value, Assets and Liabilities Measured on Recurring and Nonrecurring Basis [Line Items]</t>
        </is>
      </c>
    </row>
    <row r="53">
      <c r="A53" s="3" t="inlineStr">
        <is>
          <t>Current Liabilities, fair value</t>
        </is>
      </c>
      <c r="B53" s="4" t="n">
        <v>-5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eneral Commitments (Narrative) (Details) - USD ($) $ in Thousands</t>
        </is>
      </c>
      <c r="B1" s="2" t="inlineStr">
        <is>
          <t>Aug. 02, 2018</t>
        </is>
      </c>
      <c r="C1" s="2" t="inlineStr">
        <is>
          <t>Jul. 28, 2020</t>
        </is>
      </c>
    </row>
    <row r="2">
      <c r="A2" s="6" t="inlineStr">
        <is>
          <t>Other Commitments [Line Items]</t>
        </is>
      </c>
    </row>
    <row r="3">
      <c r="A3" s="3" t="inlineStr">
        <is>
          <t>Sale of building, purchase agreement, consideration amount</t>
        </is>
      </c>
      <c r="B3" s="4" t="n">
        <v>10000</v>
      </c>
    </row>
    <row r="4">
      <c r="A4" s="3" t="inlineStr">
        <is>
          <t>Purchase Agreement [Member]</t>
        </is>
      </c>
    </row>
    <row r="5">
      <c r="A5" s="6" t="inlineStr">
        <is>
          <t>Other Commitments [Line Items]</t>
        </is>
      </c>
    </row>
    <row r="6">
      <c r="A6" s="3" t="inlineStr">
        <is>
          <t>Earnest money in escrow transferred to Company</t>
        </is>
      </c>
      <c r="C6" s="4" t="n">
        <v>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 [Abstract]</t>
        </is>
      </c>
    </row>
    <row r="4">
      <c r="A4" s="3" t="inlineStr">
        <is>
          <t>Summary of Significant Accounting Policies</t>
        </is>
      </c>
      <c r="B4" s="3" t="inlineStr">
        <is>
          <t xml:space="preserve">NOTE 1 - SUMMARY OF SIGNIFICANT ACCOUNTING POLICIES
﻿
Description of business: Communications Systems, Inc. (herein collectively referred to as “CSI,” “our,” “we” or the “Company”) is a Minnesota corporation organized in 1969 that classifies its business into two segments: (1) the Electronics &amp; Software segment (consisting of US-based subsidiary Transition Networks and UK-based subsidiary Net2Edge) which (i) manufactures and sells solutions that provide actionable intelligence, power and connectivity at the edge of networks through PoE products, software and services as well as traditional products such as media converters, network adapters and other connectivity products and (ii) designs, develops, and sells edge network access products, TDM (time-division multiplexing) over IP and other circuit emulation solutions, along with specialized cloud-based software solutions, primarily within the telecommunications market; and (2) the Services and Support segment (consisting of subsidiaries JDL and Ecessa), which (i) provides technology solutions including virtualization, managed services, wired and wireless network design and implementation, and hybrid cloud infrastructure and deployment and (ii) designs, develops, and sells SD-WAN (software-designed wide-area network) solutions.
﻿
The Company classifies its businesses into two segments. Non-allocated general and administrative expenses are separately accounted for as “Other” in the Company’s segment reporting. Intersegment revenues are eliminated upon consolidation.
﻿
Principles of consolidation: The consolidated financial statements include the accounts of the Company and its subsidiaries. All intercompany transactions and accounts have been eliminated.
﻿
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differ from those estimates. The Company’s estimates consist principally of reserves for doubtful accounts, sales returns, warranty costs, asset impairment evaluations, accruals for compensation plans, self-insured medical and dental accruals, lower of cost or market inventory adjustments, provisions for income taxes and deferred taxes, and depreciable lives of fixed assets.
Cash equivalents: For purposes of the consolidated statements of cash flows, the Company considers all highly liquid investments with a maturity of three months or less at the time of purchase to be cash equivalents. As of December 31, 2020 , the Company had $ 13,092,000 in cash and cash equivalents. Of this amount, $ 9,424,000 was invested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remainder is operating cash and certificates of deposit which are fully insured through the FDIC.
﻿
Investments: Investments consist of corporate notes and bonds, and commercial paper that are traded on the open market and are classified as available-for-sale and minority investments in strategic technology companies. Available-for-sale investments are reported at fair value with unrealized gains and losses excluded from operations and reported as a separate component of stockholders’ equity, net of tax (see Accumulated other comprehensive loss below).
﻿
Inventories: Inventories are stated at the lower of cost or net realizable value. Cost is determined by the first-in, first-out method. Provision to reduce inventories to the lower of cost or net realizable value is made based on a review of excess and obsolete inventories, estimates of future sales, examination of historical consumption rates and the related value of component parts.
﻿
Property, plant and equipment: Property, plant and equipment are recorded at cost. Depreciation is computed using the straight-line method. Depreciation included in cost of sales and selling, general and administrative expenses for continuing operations was $ 757,000 and $ 1,028,000 for 2020 and 2019 ,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operations.
﻿
Goodwill and Other Intangible Assets: Goodwill represents the amount by which the purchase prices (including liabilities assumed) of acquired businesses exceed the estimated fair value of the net tangible assets and separately identifiable assets of these businesses. Goodwill and i ntangible assets with indefinite useful lives are not amortized but are tested at least annually for impairment. The Company reassesses the value of our reporting units and related goodwill balances annually on April 1 and at other times if events have occurred or circumstances exist that indicate the carrying amount of goodwill may not be recoverable.
﻿
Recoverability of long-lived assets: The Company reviews its long-lived assets periodically when impairment indicators exist as required under generally accepted accounting principles. Potential impairment is determined by comparing the carrying value of the assets with expected net cash flows expected to be provided by operating activities of the business or related products. If the sum of the expected future net cash flows is less than the carrying value, an impairment loss would be measured by comparing the amount by which the carrying value exceeds the fair value of the asset.
﻿
Warranty: The Company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
The following table presents the changes in the Company’s warranty liability, included in other accrued liabilities in the consolidated balance sheets, for the years ended December 31, 2020 and 2019 , which relate to normal product warranties and a five -year obligation to provide for potential future liabilities for certain network equipment sales:
﻿
﻿
﻿
﻿
Year Ended December 31
﻿
2020
2019
﻿ Beginning balance
$ 513,000
$ 554,000
﻿ Amounts charged to expense
59,000
10,000
﻿ Actual warranty costs paid
(67,000)
(51,000)
﻿ Ending balance
$ 505,000
$ 513,000
﻿
Accumulated other comprehensive loss: The components of accumulated other comprehensive loss are as follows:
﻿
﻿
﻿
﻿
Foreign Currency Translation
Unrealized (loss)/gain on securities
Accumulated Other Comprehensive Loss
﻿ December 31, 2018
$ (764,000)
$ 13,000
$ (751,000)
﻿
﻿ Net current period change
55,000
(2,000)
53,000
﻿
﻿ December 31, 2019
$ (709,000)
$ 11,000
$ (698,000)
﻿
﻿ Net current period change
9,000
10,000
19,000
﻿
﻿ December 31, 2020
$ (700,000)
$ 21,000
$ (679,000)
﻿
Revenue recognition : The Company’s manufacturing operations (Electronics &amp; Software segment) recognize revenue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Sales are made directly to customers and through distributors. Payment terms for distributors are consistent with the terms of the Company’s direct customers. The Company records a provision for sales returns, sales incentives and warranty costs at the time of the sale based on historical experience and current trends.
The Company has determined that the following performance obligations identified in its Services and Support segment are transferred over time: managed services and professional services (time and materials (“T&amp;M”) and fixed price). This segment’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
The Company has also identified the following performance obligations within its Services and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 - 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See Note 2 for further discussion regarding revenue recognition.
﻿
Research and development: Research and development costs consist of outside testing services, equipment and supplies associated with enhancing existing products and developing new products. Research and development costs are expensed when incurred and totaled $ 2,808,000 in 2020 and $ 3,600,000 in 2019 .
﻿
Employee Retirement Benefits: The Company has an Employee Savings Plan (401(k)) and matches a percentage of employee contributions up to six percent of compensation. Contributions to the plan in 2020 and 2019 were $ 371,000 and $ 401,000 , respectively.
﻿
Net income (loss) per share: Basic net income (loss) per common share is based on the weighted average number of common shares outstanding during each year. Diluted net income (loss) per common share adjusts for the dilutive effect of potential common shares outstanding. The Company’s only potential common shares outstanding are stock options and shares associated with the long-term incentive compensation plans, which resulted in no dilutive effect for 2020 and a dilutive effect of 65,163 shares in 2019 . Due to the net loss in 2020, there was no dilutive impact from outstanding stock options or unvested shares. The Company calculates the dilutive effect of outstanding options and unvested shares using the treasury stock method. Options totaling 697,201 would have been excluded from the calculation of diluted earnings per share for year ended December 31, 2020 , because the exercise price was greater than the average market price of common stock during the year and deferred stock awards totaling 110,308 shares would not have been included because of unmet performance conditions. Options totaling 860,539 were excluded from the calculation of diluted earnings per share for year ended December 31, 2019 , because the exercise price was greater than the average market price of common stock during the year and deferred stock awards totaling 178,278 shares were not included because of unmet performance conditions.
﻿
Share based compensation: 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
﻿
﻿
﻿
﻿
﻿
Accounting standards issued:
In June 2016, the Financial Accounting Standards Board (“FASB”) issued Accounting Standards Update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
Accounting standards adopted:
In August 2018, the FASB issued ASU 2018-13, “Fair Value Measurement.” This new standard requires changes to the disclosure requirements for fair value measurements for certain Level 3 items and specifies that some of the changes must be applied prospectively, while others should be applied retrospectively. This standard is effective for public business entities in fiscal years beginning after December 15, 2019, and for interim periods within those fiscal years, with early adoption permitted. the company adopted this standard during 2020 with an immaterial impact to our consolidated financial statements.
﻿
In December 2019, the FASB issued ASU 2019-12, “Simplifying the Accounting for Income Taxes”, which, as part of its Simplification Initiative to reduce the cost and complexity in accounting for income taxes,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adopted this standard during 2020 with an immaterial impact to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Operating Result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6" t="inlineStr">
        <is>
          <t>Selected Quarterly Financial Information [Line Items]</t>
        </is>
      </c>
    </row>
    <row r="4">
      <c r="A4" s="3" t="inlineStr">
        <is>
          <t>Sales</t>
        </is>
      </c>
      <c r="B4" s="4" t="n">
        <v>11675000</v>
      </c>
      <c r="C4" s="4" t="n">
        <v>12110000</v>
      </c>
      <c r="D4" s="4" t="n">
        <v>9628000</v>
      </c>
      <c r="E4" s="4" t="n">
        <v>9163000</v>
      </c>
      <c r="F4" s="4" t="n">
        <v>15364000</v>
      </c>
      <c r="G4" s="4" t="n">
        <v>13622000</v>
      </c>
      <c r="H4" s="4" t="n">
        <v>10704000</v>
      </c>
      <c r="I4" s="4" t="n">
        <v>11216000</v>
      </c>
      <c r="J4" s="4" t="n">
        <v>42575546</v>
      </c>
      <c r="K4" s="4" t="n">
        <v>50906179</v>
      </c>
    </row>
    <row r="5">
      <c r="A5" s="3" t="inlineStr">
        <is>
          <t>Operating income (loss) from continuing operations</t>
        </is>
      </c>
      <c r="B5" s="5" t="n">
        <v>-133000</v>
      </c>
      <c r="C5" s="5" t="n">
        <v>306000</v>
      </c>
      <c r="D5" s="5" t="n">
        <v>-1646000</v>
      </c>
      <c r="E5" s="5" t="n">
        <v>-1224000</v>
      </c>
      <c r="F5" s="5" t="n">
        <v>1187000</v>
      </c>
      <c r="G5" s="5" t="n">
        <v>772000</v>
      </c>
      <c r="H5" s="5" t="n">
        <v>-1129000</v>
      </c>
      <c r="I5" s="5" t="n">
        <v>-821000</v>
      </c>
      <c r="J5" s="5" t="n">
        <v>-2697350</v>
      </c>
      <c r="K5" s="5" t="n">
        <v>9214</v>
      </c>
    </row>
    <row r="6">
      <c r="A6" s="3" t="inlineStr">
        <is>
          <t>Net (loss) income from continuing operations</t>
        </is>
      </c>
      <c r="B6" s="5" t="n">
        <v>-174000</v>
      </c>
      <c r="C6" s="5" t="n">
        <v>554000</v>
      </c>
      <c r="D6" s="5" t="n">
        <v>-1367000</v>
      </c>
      <c r="E6" s="5" t="n">
        <v>-809000</v>
      </c>
      <c r="F6" s="5" t="n">
        <v>1214000</v>
      </c>
      <c r="G6" s="5" t="n">
        <v>877000</v>
      </c>
      <c r="H6" s="5" t="n">
        <v>-1069000</v>
      </c>
      <c r="I6" s="5" t="n">
        <v>-771000</v>
      </c>
      <c r="J6" s="5" t="n">
        <v>-1795674</v>
      </c>
      <c r="K6" s="5" t="n">
        <v>250619</v>
      </c>
    </row>
    <row r="7">
      <c r="A7" s="3" t="inlineStr">
        <is>
          <t>Net income (loss) from discontinued operations</t>
        </is>
      </c>
      <c r="B7" s="5" t="n">
        <v>171000</v>
      </c>
      <c r="C7" s="5" t="n">
        <v>-291000</v>
      </c>
      <c r="D7" s="5" t="n">
        <v>-569000</v>
      </c>
      <c r="E7" s="5" t="n">
        <v>2313000</v>
      </c>
      <c r="F7" s="5" t="n">
        <v>506000</v>
      </c>
      <c r="G7" s="5" t="n">
        <v>860000</v>
      </c>
      <c r="H7" s="5" t="n">
        <v>3842000</v>
      </c>
      <c r="I7" s="5" t="n">
        <v>1010000</v>
      </c>
      <c r="J7" s="5" t="n">
        <v>1624016</v>
      </c>
      <c r="K7" s="5" t="n">
        <v>6218430</v>
      </c>
    </row>
    <row r="8">
      <c r="A8" s="3" t="inlineStr">
        <is>
          <t>Net income (loss)</t>
        </is>
      </c>
      <c r="B8" s="4" t="n">
        <v>-3000</v>
      </c>
      <c r="C8" s="4" t="n">
        <v>263000</v>
      </c>
      <c r="D8" s="4" t="n">
        <v>-1936000</v>
      </c>
      <c r="E8" s="4" t="n">
        <v>1504000</v>
      </c>
      <c r="F8" s="4" t="n">
        <v>1720000</v>
      </c>
      <c r="G8" s="4" t="n">
        <v>1737000</v>
      </c>
      <c r="H8" s="4" t="n">
        <v>2773000</v>
      </c>
      <c r="I8" s="4" t="n">
        <v>239000</v>
      </c>
      <c r="J8" s="4" t="n">
        <v>-171658</v>
      </c>
      <c r="K8" s="4" t="n">
        <v>6469049</v>
      </c>
    </row>
    <row r="9">
      <c r="A9" s="6" t="inlineStr">
        <is>
          <t>Basic net (loss) income per share:</t>
        </is>
      </c>
    </row>
    <row r="10">
      <c r="A10" s="3" t="inlineStr">
        <is>
          <t>Continuing operations</t>
        </is>
      </c>
      <c r="B10" s="7" t="n">
        <v>-0.01</v>
      </c>
      <c r="C10" s="7" t="n">
        <v>0.06</v>
      </c>
      <c r="D10" s="7" t="n">
        <v>-0.15</v>
      </c>
      <c r="E10" s="7" t="n">
        <v>-0.09</v>
      </c>
      <c r="F10" s="7" t="n">
        <v>0.13</v>
      </c>
      <c r="G10" s="7" t="n">
        <v>0.09</v>
      </c>
      <c r="H10" s="7" t="n">
        <v>-0.11</v>
      </c>
      <c r="I10" s="7" t="n">
        <v>-0.08</v>
      </c>
      <c r="J10" s="7" t="n">
        <v>-0.19</v>
      </c>
      <c r="K10" s="7" t="n">
        <v>0.03</v>
      </c>
    </row>
    <row r="11">
      <c r="A11" s="3" t="inlineStr">
        <is>
          <t>Discontinued operations</t>
        </is>
      </c>
      <c r="B11" s="8" t="n">
        <v>0.01</v>
      </c>
      <c r="C11" s="8" t="n">
        <v>-0.03</v>
      </c>
      <c r="D11" s="8" t="n">
        <v>-0.06</v>
      </c>
      <c r="E11" s="8" t="n">
        <v>0.25</v>
      </c>
      <c r="F11" s="8" t="n">
        <v>0.06</v>
      </c>
      <c r="G11" s="8" t="n">
        <v>0.09</v>
      </c>
      <c r="H11" s="8" t="n">
        <v>0.41</v>
      </c>
      <c r="I11" s="8" t="n">
        <v>0.11</v>
      </c>
      <c r="J11" s="8" t="n">
        <v>0.17</v>
      </c>
      <c r="K11" s="8" t="n">
        <v>0.67</v>
      </c>
    </row>
    <row r="12">
      <c r="A12" s="6" t="inlineStr">
        <is>
          <t>Diluted net (loss) income per share:</t>
        </is>
      </c>
    </row>
    <row r="13">
      <c r="A13" s="3" t="inlineStr">
        <is>
          <t>Continuing operations</t>
        </is>
      </c>
      <c r="B13" s="8" t="n">
        <v>-0.01</v>
      </c>
      <c r="C13" s="8" t="n">
        <v>0.06</v>
      </c>
      <c r="D13" s="8" t="n">
        <v>-0.15</v>
      </c>
      <c r="E13" s="8" t="n">
        <v>-0.09</v>
      </c>
      <c r="F13" s="8" t="n">
        <v>0.13</v>
      </c>
      <c r="G13" s="8" t="n">
        <v>0.09</v>
      </c>
      <c r="H13" s="8" t="n">
        <v>-0.11</v>
      </c>
      <c r="I13" s="8" t="n">
        <v>-0.08</v>
      </c>
      <c r="J13" s="8" t="n">
        <v>-0.19</v>
      </c>
      <c r="K13" s="8" t="n">
        <v>0.03</v>
      </c>
    </row>
    <row r="14">
      <c r="A14" s="3" t="inlineStr">
        <is>
          <t>Discontinued operations</t>
        </is>
      </c>
      <c r="B14" s="7" t="n">
        <v>0.01</v>
      </c>
      <c r="C14" s="7" t="n">
        <v>-0.03</v>
      </c>
      <c r="D14" s="7" t="n">
        <v>-0.06</v>
      </c>
      <c r="E14" s="7" t="n">
        <v>0.25</v>
      </c>
      <c r="F14" s="7" t="n">
        <v>0.05</v>
      </c>
      <c r="G14" s="7" t="n">
        <v>0.09</v>
      </c>
      <c r="H14" s="7" t="n">
        <v>0.41</v>
      </c>
      <c r="I14" s="7" t="n">
        <v>0.11</v>
      </c>
      <c r="J14" s="7" t="n">
        <v>0.17</v>
      </c>
      <c r="K14" s="7" t="n">
        <v>0.66</v>
      </c>
    </row>
    <row r="15">
      <c r="A15" s="3" t="inlineStr">
        <is>
          <t>Discontinued Operations, Disposed of by Sale [Member]</t>
        </is>
      </c>
    </row>
    <row r="16">
      <c r="A16" s="6" t="inlineStr">
        <is>
          <t>Diluted net (loss) income per share:</t>
        </is>
      </c>
    </row>
    <row r="17">
      <c r="A17" s="3" t="inlineStr">
        <is>
          <t>Gain on sale of business line</t>
        </is>
      </c>
      <c r="J17" s="4" t="n">
        <v>2247000</v>
      </c>
    </row>
    <row r="18">
      <c r="A18" s="3" t="inlineStr">
        <is>
          <t>Discontinued Operations, Disposed of by Sale [Member] | Suttle FutureLink Fiber Business Line [Member]</t>
        </is>
      </c>
    </row>
    <row r="19">
      <c r="A19" s="6" t="inlineStr">
        <is>
          <t>Diluted net (loss) income per share:</t>
        </is>
      </c>
    </row>
    <row r="20">
      <c r="A20" s="3" t="inlineStr">
        <is>
          <t>Gain on sale of business line</t>
        </is>
      </c>
      <c r="H20" s="4" t="n">
        <v>2967000</v>
      </c>
    </row>
    <row r="21">
      <c r="A21" s="3" t="inlineStr">
        <is>
          <t>Discontinued Operations, Disposed of by Sale [Member] | Remainder of Suttle Business Lines [Member]</t>
        </is>
      </c>
    </row>
    <row r="22">
      <c r="A22" s="6" t="inlineStr">
        <is>
          <t>Diluted net (loss) income per share:</t>
        </is>
      </c>
    </row>
    <row r="23">
      <c r="A23" s="3" t="inlineStr">
        <is>
          <t>Gain on sale of business line</t>
        </is>
      </c>
      <c r="E23" s="4" t="n">
        <v>2161000</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6" t="inlineStr">
        <is>
          <t>Revenue Recognition [Abstract]</t>
        </is>
      </c>
    </row>
    <row r="4">
      <c r="A4" s="3" t="inlineStr">
        <is>
          <t>Revenue Recognition</t>
        </is>
      </c>
      <c r="B4" s="3" t="inlineStr">
        <is>
          <t xml:space="preserve">NOTE 2 – REVENUE RECOGNITION
﻿
In accordance with Accounting Standards Codification (“ASC”) 606, revenue is recognized when a customer obtains control of promised goods or services. The amount of revenue recognized reflects the consideration that the Company expects to receive in exchange for these goods or services.
﻿
Electronics &amp; Software
﻿
The Company has determined that the revenue recognition for its Electronics &amp; Software segment occurs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
Services &amp; Support
﻿
The Company has determined that the following performance obligations identified in its Services &amp; Support segment are transferred over time: managed services and professional services (time and materials (“T&amp;M”) and fixed price). The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
The Company has also identified the following performance obligations within its Services &amp;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party vendor, which are required to be presented on a net basis. Depending on the nature of the service, certain professional services transfer control at a point in time. The Company evaluates these circumstances on a case-by-case basis to determine if revenue should be recognized over time or at a point in time.
﻿
Significant Judgments
﻿
To determine the transaction price, the Company estimates the amount of variable consideration at the outset of the contract, depending on the facts and circumstances relative to the contract. The Company may provide credits or incentives to its customers, which are accounted for as either variable consideration or consideration payable to the customer. The Company estimates product returns based on historical return rates. The Company constrains (reduces) the estimates of variable consideration such that it is probable that a significant revenue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 Company will assess if any incentives it offers to its customer is a consideration payable. The Company accounts for consideration payable to a customer as a reduction of the transaction price, and therefore, of revenue. For contracts with more than one performance obligation, the consideration is allocated between separate products and services based on their stand-alone selling prices. Judgment is required to determine standalone selling prices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evaluates this range quarterly.
﻿
Costs to Obtain or Fulfill a Contract
﻿
The Company evaluates “Other Assets and Deferred Costs” (ASC 340-40), for the accounting for certain costs to obtain and fulfill contracts (or, in some cases, an anticipated contract) with a customer. ASC 340-40 is applicable only to incremental contract costs, those that an entity would not have incurred if the contract had not been obtained, and requires the capitalization of these costs as well as provides guidance on the amortization and impairment considerations. The Company elects the practical expedient and expenses certain costs to obtain contracts when applicable. Within Services &amp; Support, commissions were paid upfront on certain long-term recurring revenue agreements. Total costs to obtain a contract in the years ended December 31, 2020 and 2019 were $ 52,000 and $0 , respectively.
﻿
Transaction Price Allocated to Future Performance Obligations
﻿
To determine the allocation of the transaction price and amounts allocated to the performance obligations, the Company first determined the standalone selling price for each distinct performance obligation in the contract in order to determine the allocations of the transaction price in proportion to the standalone selling price for each performance obligation in the contract in accordance with ASC 606-10-32-31 and 32-33. Judgment is required to determine standalone selling price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evaluates this range quarterly.
﻿
Practical Expedients and Exemptions
﻿
The Company adopted various practical expedients and policy elections related to the accounting for significant finance components, sales taxes, shipping and handling, costs to obtain a contract and immaterial promised goods or services. The practical expedient to disclose the unfulfilled performance obligations was not made as they are expected to be fulfilled within one year.
﻿
Disaggregation of revenue
﻿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which is different for each segment.
﻿
For the Electronics &amp; Software segment, we analyze revenue by region and product group, which is as follows for the years ended December 31, 2020 and 2019 :
﻿
﻿
﻿
﻿
﻿
﻿
Electronics &amp; Software Revenue by Region
﻿
﻿
2020
2019
﻿ North America
$ 29,721,000
$ 39,771,000
﻿ International
4,775,000
7,236,000
﻿
$ 34,496,000
$ 47,007,000
﻿
﻿
﻿
﻿
﻿
﻿
﻿
﻿
Electronics &amp; Software Revenue by Product Group
﻿
﻿
2020
2019
﻿ Intelligent edge solutions
$ 12,162,000
$ 18,442,000
﻿ Traditional products
22,334,000
28,565,000
﻿
$ 34,496,000
$ 47,007,000
﻿
﻿
For the Services &amp; Support segment, we analyze revenue by customer group and type, which is as follows for the years ended December 31, 2020 and 2019 :
﻿
﻿
﻿
﻿
Services &amp; Support Revenue by Customer Group
﻿
2020
2019
﻿ Education
$ 4,483,000
$ 1,926,000
﻿ Healthcare
887,000
705,000
﻿ Financial and other commercial clients
2,708,000
1,268,000
﻿ CSI IT operations
699,000
842,000
﻿
$ 8,777,000
$ 4,741,000
﻿
﻿
﻿
﻿
﻿
﻿
Services &amp; Support Revenue by Type
﻿
2020
2019
﻿ Project &amp; product revenue
$ 5,120,000
$ 2,242,000
﻿ Services &amp; support revenue
3,657,000
2,499,000
﻿
$ 8,777,000
$ 4,741,000
﻿
﻿
Contract Balances
﻿
The contract assets associated with the commission costs noted above were $ 267,000 and $0 at December 31, 2020 and 2019 , respectively. The Company does no t have material contract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19:05Z</dcterms:created>
  <dcterms:modified xmlns:dcterms="http://purl.org/dc/terms/" xmlns:xsi="http://www.w3.org/2001/XMLSchema-instance" xsi:type="dcterms:W3CDTF">2021-03-31T15:19:05Z</dcterms:modified>
</cp:coreProperties>
</file>